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Management Series</t>
        </is>
      </c>
    </row>
    <row r="7">
      <c r="A7" s="4" t="inlineStr">
        <is>
          <t>Entity Central Index Key</t>
        </is>
      </c>
      <c r="B7" s="4" t="inlineStr">
        <is>
          <t>0000319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Management Series</t>
        </is>
      </c>
    </row>
    <row r="7">
      <c r="A7" s="4" t="inlineStr">
        <is>
          <t>Entity Central Index Key</t>
        </is>
      </c>
      <c r="B7" s="4" t="inlineStr">
        <is>
          <t>0000319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4025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vert Emerging Markets Focused Growth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CEM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Calvert Emerging Markets Focused Growth Fund for the period of January 1, 2024 to December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calvert-fund-documents.php</t>
        </is>
      </c>
    </row>
    <row r="18">
      <c r="A18" s="4" t="inlineStr">
        <is>
          <t>Additional Information Phone Number</t>
        </is>
      </c>
      <c r="B18" s="4" t="inlineStr">
        <is>
          <t>1-800-368-274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24 1.24%</t>
        </is>
      </c>
    </row>
    <row r="21">
      <c r="A21" s="4" t="inlineStr">
        <is>
          <t>Expenses Paid, Amount</t>
        </is>
      </c>
      <c r="B21" s="5" t="n">
        <v>124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MSCI Emerging Markets Index (the Index): ↓ The Fund’s country allocations ― especially an underweight exposure to China and an overweight exposure to Brazil ― detracted from Index-relative performance ↓ The Fund’s security selections in India detracted from returns relative to the Index during the period ↓ The Fund’s selections by sector ― especially in the industrials sector ― detracted from performance relative to the Index during the period ↓ An overweight position in Localiza Rent a Car SA, a Brazilian car rental business, hurt relative returns amid higher-for-longer interest rates during the period ↑ In contrast, the Fund’s security selections by country ― especially selections in Brazil and South Korea ― contributed to Index-relative returns ↑ The Fund’s underweight exposure to South Korea contributed to returns relative to the Index during the period ↑ Allocations by market sector ― especially an underweight exposure to the materials sector ― contributed to returns relative to the Index during the period ↑ The Fund’s overweight position in Trent Ltd., a diversified Indian retail group, helped relative returns amid strong company sales momentum during the period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MSCI Emerging Markets Index
5/23 $10,000 $10,000
6/23 $9,826 $10,380
7/23 $10,015 $11,026
8/23 $9,598 $10,347
9/23 $9,409 $10,076
10/23 $9,153 $9,685
11/23 $10,205 $10,460
12/23 $10,650 $10,869
1/24 $10,261 $10,364
2/24 $10,688 $10,857
3/24 $10,982 $11,126
4/24 $10,659 $11,176
5/24 $10,830 $11,239
6/24 $11,550 $11,682
7/24 $11,569 $11,717
8/24 $11,957 $11,906
9/24 $11,920 $12,701
10/24 $11,550 $12,136
11/24 $11,247 $11,700
12/24 $10,704 $11,684</t>
        </is>
      </c>
    </row>
    <row r="26">
      <c r="A26" s="4" t="inlineStr">
        <is>
          <t>Average Annual Return [Table Text Block]</t>
        </is>
      </c>
      <c r="B26" s="4" t="inlineStr">
        <is>
          <t>Fund 1 Year Since 5/31/23 (Inception)
Class A 0.47% 7.95%
Class A with 5.25% Maximum Sales Charge (4.79)% 4.37%
MSCI Emerging Markets Index (net of foreign withholding taxes) 7.50% 10.29%</t>
        </is>
      </c>
    </row>
    <row r="27">
      <c r="A27" s="4" t="inlineStr">
        <is>
          <t>Performance Inception Date</t>
        </is>
      </c>
      <c r="B27" s="4" t="inlineStr">
        <is>
          <t>May 31,  2023</t>
        </is>
      </c>
    </row>
    <row r="28">
      <c r="A28" s="4" t="inlineStr">
        <is>
          <t>AssetsNet</t>
        </is>
      </c>
      <c r="B28" s="5" t="n">
        <v>5682339</v>
      </c>
    </row>
    <row r="29">
      <c r="A29" s="4" t="inlineStr">
        <is>
          <t>Holdings Count | Holding</t>
        </is>
      </c>
      <c r="B29" s="7" t="n">
        <v>34</v>
      </c>
    </row>
    <row r="30">
      <c r="A30" s="4" t="inlineStr">
        <is>
          <t>Advisory Fees Paid, Amount</t>
        </is>
      </c>
      <c r="B30" s="5" t="n">
        <v>0</v>
      </c>
    </row>
    <row r="31">
      <c r="A31" s="4" t="inlineStr">
        <is>
          <t>InvestmentCompanyPortfolioTurnover</t>
        </is>
      </c>
      <c r="B31" s="8" t="n">
        <v>0.5</v>
      </c>
    </row>
    <row r="32">
      <c r="A32" s="4" t="inlineStr">
        <is>
          <t>Additional Fund Statistics [Text Block]</t>
        </is>
      </c>
      <c r="B32" s="4" t="inlineStr">
        <is>
          <t>Key Fund Statistics
Total Net Assets $5,682,339
# of Portfolio Holdings 34
Portfolio Turnover Rate 50%
Total Advisory Fees Paid (net of waiver) $0</t>
        </is>
      </c>
    </row>
    <row r="33">
      <c r="A33" s="4" t="inlineStr">
        <is>
          <t>Holdings [Text Block]</t>
        </is>
      </c>
      <c r="B33" s="4" t="inlineStr">
        <is>
          <t>Country Allocation (% of total investments)
Value Value
Poland 0.2%
Indonesia 2.3%
Uruguay 4.6%
Mexico 5.8%
United States 9.0%
Brazil 20.8%
Taiwan 21.8%
India 35.5% Top Ten Holdings (% of total investments) Footnote Reference a
Taiwan Semiconductor Manufacturing Co. Ltd. 13.1%
MercadoLibre, Inc. 8.0%
HDFC Bank Ltd. 4.6%
Globant SA 4.6%
Bharti Airtel Ltd. 4.2%
TVS Motor Co. Ltd. 3.9%
ICICI Bank Ltd. 3.8%
Localiza Rent a Car SA 3.8%
Titan Co. Ltd. 3.3%
Astral Ltd. 3.0%
Total 52.3%
Footnote Description
Footnote a Excluding cash equivalents</t>
        </is>
      </c>
    </row>
    <row r="34">
      <c r="A34" s="4" t="inlineStr">
        <is>
          <t>Material Fund Change [Text Block]</t>
        </is>
      </c>
    </row>
    <row r="35">
      <c r="A35" s="4" t="inlineStr">
        <is>
          <t>Updated Prospectus Phone Number</t>
        </is>
      </c>
      <c r="B35" s="4" t="inlineStr">
        <is>
          <t>1-800-368-2745</t>
        </is>
      </c>
    </row>
    <row r="36">
      <c r="A36" s="4" t="inlineStr">
        <is>
          <t>C000240251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alvert Emerging Markets Focused Growth Fund</t>
        </is>
      </c>
    </row>
    <row r="39">
      <c r="A39" s="4" t="inlineStr">
        <is>
          <t>Class Name</t>
        </is>
      </c>
      <c r="B39" s="4" t="inlineStr">
        <is>
          <t xml:space="preserve">Class C </t>
        </is>
      </c>
    </row>
    <row r="40">
      <c r="A40" s="4" t="inlineStr">
        <is>
          <t>Trading Symbol</t>
        </is>
      </c>
      <c r="B40" s="4" t="inlineStr">
        <is>
          <t>CEM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This annual shareholder report contains important information about the Calvert Emerging Markets Focused Growth Fund for the period of January 1, 2024 to December 31, 2024. 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eatonvance.com/calvert-fund-documents.php</t>
        </is>
      </c>
    </row>
    <row r="44">
      <c r="A44" s="4" t="inlineStr">
        <is>
          <t>Additional Information Phone Number</t>
        </is>
      </c>
      <c r="B44" s="4" t="inlineStr">
        <is>
          <t>1-800-368-2745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 Costs of a $10,000 investment Costs paid as a percentage of a $10,000 investment
Class C $199 1.99%</t>
        </is>
      </c>
    </row>
    <row r="47">
      <c r="A47" s="4" t="inlineStr">
        <is>
          <t>Expenses Paid, Amount</t>
        </is>
      </c>
      <c r="B47" s="5" t="n">
        <v>199</v>
      </c>
    </row>
    <row r="48">
      <c r="A48" s="4" t="inlineStr">
        <is>
          <t>Expense Ratio, Percent</t>
        </is>
      </c>
      <c r="B48" s="6" t="n">
        <v>0.0199</v>
      </c>
    </row>
    <row r="49">
      <c r="A49" s="4" t="inlineStr">
        <is>
          <t>Factors Affecting Performance [Text Block]</t>
        </is>
      </c>
      <c r="B49" s="4" t="inlineStr">
        <is>
          <t xml:space="preserve">How did the Fund perform last year and what affected its performance? Key contributors to (↑) and detractors from (↓) performance, relative to the MSCI Emerging Markets Index (the Index): ↓ The Fund’s country allocations ― especially an underweight exposure to China and an overweight exposure to Brazil ― detracted from Index-relative performance ↓ The Fund’s security selections in India detracted from returns relative to the Index during the period ↓ The Fund’s selections by sector ― especially in the industrials sector ― detracted from performance relative to the Index during the period ↓ An overweight position in Localiza Rent a Car SA, a Brazilian car rental business, hurt relative returns amid higher-for-longer interest rates during the period ↑ In contrast, the Fund’s security selections by country ― especially selections in Brazil and South Korea ― contributed to Index-relative returns ↑ The Fund’s underweight exposure to South Korea contributed to returns relative to the Index during the period ↑ Allocations by market sector ― especially an underweight exposure to the materials sector ― contributed to returns relative to the Index during the period ↑ The Fund’s overweight position in Trent Ltd., a diversified Indian retail group, helped relative returns amid strong company sales momentum during the period </t>
        </is>
      </c>
    </row>
    <row r="50">
      <c r="A50" s="4" t="inlineStr">
        <is>
          <t>Performance Past Does Not Indicate Future [Text]</t>
        </is>
      </c>
      <c r="B50" s="4" t="inlineStr">
        <is>
          <t>THE FUND'S PAST PERFORMANCE IS NO GUARANTEE OF FUTURE RESULTS.</t>
        </is>
      </c>
    </row>
    <row r="51">
      <c r="A51" s="4" t="inlineStr">
        <is>
          <t>Line Graph [Table Text Block]</t>
        </is>
      </c>
      <c r="B51" s="4" t="inlineStr">
        <is>
          <t>Class C MSCI Emerging Markets Index
5/23 $10,000 $10,000
6/23 $10,370 $10,380
7/23 $10,560 $11,026
8/23 $10,110 $10,347
9/23 $9,910 $10,076
10/23 $9,630 $9,685
11/23 $10,730 $10,460
12/23 $11,190 $10,869
1/24 $10,770 $10,364
2/24 $11,220 $10,857
3/24 $11,520 $11,126
4/24 $11,170 $11,176
5/24 $11,340 $11,239
6/24 $12,090 $11,682
7/24 $12,100 $11,717
8/24 $12,500 $11,906
9/24 $12,450 $12,701
10/24 $12,070 $12,136
11/24 $11,740 $11,700
12/24 $11,162 $11,684</t>
        </is>
      </c>
    </row>
    <row r="52">
      <c r="A52" s="4" t="inlineStr">
        <is>
          <t>Average Annual Return [Table Text Block]</t>
        </is>
      </c>
      <c r="B52" s="4" t="inlineStr">
        <is>
          <t>Fund 1 Year Since 5/31/23 (Inception)
Class C, with conversion to Class A after 8 years (0.25)% 7.17%
Class C, with 1% Maximum Deferred Sales Charge and conversion to Class A after 8 years (1.22)% 7.17%
MSCI Emerging Markets Index (net of foreign withholding taxes) 7.50% 10.29%</t>
        </is>
      </c>
    </row>
    <row r="53">
      <c r="A53" s="4" t="inlineStr">
        <is>
          <t>Performance Inception Date</t>
        </is>
      </c>
      <c r="B53" s="4" t="inlineStr">
        <is>
          <t>May 31,  2023</t>
        </is>
      </c>
    </row>
    <row r="54">
      <c r="A54" s="4" t="inlineStr">
        <is>
          <t>AssetsNet</t>
        </is>
      </c>
      <c r="B54" s="5" t="n">
        <v>5682339</v>
      </c>
    </row>
    <row r="55">
      <c r="A55" s="4" t="inlineStr">
        <is>
          <t>Holdings Count | Holding</t>
        </is>
      </c>
      <c r="B55" s="7" t="n">
        <v>34</v>
      </c>
    </row>
    <row r="56">
      <c r="A56" s="4" t="inlineStr">
        <is>
          <t>Advisory Fees Paid, Amount</t>
        </is>
      </c>
      <c r="B56" s="5" t="n">
        <v>0</v>
      </c>
    </row>
    <row r="57">
      <c r="A57" s="4" t="inlineStr">
        <is>
          <t>InvestmentCompanyPortfolioTurnover</t>
        </is>
      </c>
      <c r="B57" s="8" t="n">
        <v>0.5</v>
      </c>
    </row>
    <row r="58">
      <c r="A58" s="4" t="inlineStr">
        <is>
          <t>Additional Fund Statistics [Text Block]</t>
        </is>
      </c>
      <c r="B58" s="4" t="inlineStr">
        <is>
          <t>Key Fund Statistics
Total Net Assets $5,682,339
# of Portfolio Holdings 34
Portfolio Turnover Rate 50%
Total Advisory Fees Paid (net of waiver) $0</t>
        </is>
      </c>
    </row>
    <row r="59">
      <c r="A59" s="4" t="inlineStr">
        <is>
          <t>Holdings [Text Block]</t>
        </is>
      </c>
      <c r="B59" s="4" t="inlineStr">
        <is>
          <t>Country Allocation (% of total investments)
Value Value
Poland 0.2%
Indonesia 2.3%
Uruguay 4.6%
Mexico 5.8%
United States 9.0%
Brazil 20.8%
Taiwan 21.8%
India 35.5% Top Ten Holdings (% of total investments) Footnote Reference a
Taiwan Semiconductor Manufacturing Co. Ltd. 13.1%
MercadoLibre, Inc. 8.0%
HDFC Bank Ltd. 4.6%
Globant SA 4.6%
Bharti Airtel Ltd. 4.2%
TVS Motor Co. Ltd. 3.9%
ICICI Bank Ltd. 3.8%
Localiza Rent a Car SA 3.8%
Titan Co. Ltd. 3.3%
Astral Ltd. 3.0%
Total 52.3%
Footnote Description
Footnote a Excluding cash equivalents</t>
        </is>
      </c>
    </row>
    <row r="60">
      <c r="A60" s="4" t="inlineStr">
        <is>
          <t>Material Fund Change [Text Block]</t>
        </is>
      </c>
    </row>
    <row r="61">
      <c r="A61" s="4" t="inlineStr">
        <is>
          <t>Updated Prospectus Phone Number</t>
        </is>
      </c>
      <c r="B61" s="4" t="inlineStr">
        <is>
          <t>1-800-368-2745</t>
        </is>
      </c>
    </row>
    <row r="62">
      <c r="A62" s="4" t="inlineStr">
        <is>
          <t>C000240252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alvert Emerging Markets Focused Growth Fund</t>
        </is>
      </c>
    </row>
    <row r="65">
      <c r="A65" s="4" t="inlineStr">
        <is>
          <t>Class Name</t>
        </is>
      </c>
      <c r="B65" s="4" t="inlineStr">
        <is>
          <t xml:space="preserve">Class I </t>
        </is>
      </c>
    </row>
    <row r="66">
      <c r="A66" s="4" t="inlineStr">
        <is>
          <t>Trading Symbol</t>
        </is>
      </c>
      <c r="B66" s="4" t="inlineStr">
        <is>
          <t>CMEI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This annual shareholder report contains important information about the Calvert Emerging Markets Focused Growth Fund for the period of January 1, 2024 to December 31, 2024. 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www.eatonvance.com/calvert-fund-documents.php</t>
        </is>
      </c>
    </row>
    <row r="70">
      <c r="A70" s="4" t="inlineStr">
        <is>
          <t>Additional Information Phone Number</t>
        </is>
      </c>
      <c r="B70" s="4" t="inlineStr">
        <is>
          <t>1-800-368-2745</t>
        </is>
      </c>
    </row>
    <row r="71">
      <c r="A71" s="4" t="inlineStr">
        <is>
          <t>Additional Information Website</t>
        </is>
      </c>
      <c r="B7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 Costs of a $10,000 investment Costs paid as a percentage of a $10,000 investment
Class I $99 0.99%</t>
        </is>
      </c>
    </row>
    <row r="73">
      <c r="A73" s="4" t="inlineStr">
        <is>
          <t>Expenses Paid, Amount</t>
        </is>
      </c>
      <c r="B73" s="5" t="n">
        <v>99</v>
      </c>
    </row>
    <row r="74">
      <c r="A74" s="4" t="inlineStr">
        <is>
          <t>Expense Ratio, Percent</t>
        </is>
      </c>
      <c r="B74" s="6" t="n">
        <v>0.009900000000000001</v>
      </c>
    </row>
    <row r="75">
      <c r="A75" s="4" t="inlineStr">
        <is>
          <t>Factors Affecting Performance [Text Block]</t>
        </is>
      </c>
      <c r="B75" s="4" t="inlineStr">
        <is>
          <t xml:space="preserve">How did the Fund perform last year and what affected its performance? Key contributors to (↑) and detractors from (↓) performance, relative to the MSCI Emerging Markets Index (the Index): ↓ The Fund’s country allocations ― especially an underweight exposure to China and an overweight exposure to Brazil ― detracted from Index-relative performance ↓ The Fund’s security selections in India detracted from returns relative to the Index during the period ↓ The Fund’s selections by sector ― especially in the industrials sector ― detracted from performance relative to the Index during the period ↓ An overweight position in Localiza Rent a Car SA, a Brazilian car rental business, hurt relative returns amid higher-for-longer interest rates during the period ↑ In contrast, the Fund’s security selections by country ― especially selections in Brazil and South Korea ― contributed to Index-relative returns ↑ The Fund’s underweight exposure to South Korea contributed to returns relative to the Index during the period ↑ Allocations by market sector ― especially an underweight exposure to the materials sector ― contributed to returns relative to the Index during the period ↑ The Fund’s overweight position in Trent Ltd., a diversified Indian retail group, helped relative returns amid strong company sales momentum during the period </t>
        </is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 GUARANTEE OF FUTURE RESULTS.</t>
        </is>
      </c>
    </row>
    <row r="77">
      <c r="A77" s="4" t="inlineStr">
        <is>
          <t>Line Graph [Table Text Block]</t>
        </is>
      </c>
      <c r="B77" s="4" t="inlineStr">
        <is>
          <t>Class I MSCI Emerging Markets Index
5/23 $1,000,000 $1,000,000
6/23 $1,037,000 $1,037,970
9/23 $994,000 $1,007,607
12/23 $1,125,349 $1,086,853
3/24 $1,162,394 $1,112,593
6/24 $1,222,466 $1,168,213
9/24 $1,261,512 $1,270,110
12/24 $1,133,610 $1,168,412</t>
        </is>
      </c>
    </row>
    <row r="78">
      <c r="A78" s="4" t="inlineStr">
        <is>
          <t>Average Annual Return [Table Text Block]</t>
        </is>
      </c>
      <c r="B78" s="4" t="inlineStr">
        <is>
          <t>Fund 1 Year Since 5/31/23 (Inception)
Class I 0.73% 8.21%
MSCI Emerging Markets Index (net of foreign withholding taxes) 7.50% 10.29%</t>
        </is>
      </c>
    </row>
    <row r="79">
      <c r="A79" s="4" t="inlineStr">
        <is>
          <t>Performance Inception Date</t>
        </is>
      </c>
      <c r="B79" s="4" t="inlineStr">
        <is>
          <t>May 31,  2023</t>
        </is>
      </c>
    </row>
    <row r="80">
      <c r="A80" s="4" t="inlineStr">
        <is>
          <t>AssetsNet</t>
        </is>
      </c>
      <c r="B80" s="5" t="n">
        <v>5682339</v>
      </c>
    </row>
    <row r="81">
      <c r="A81" s="4" t="inlineStr">
        <is>
          <t>Holdings Count | Holding</t>
        </is>
      </c>
      <c r="B81" s="7" t="n">
        <v>34</v>
      </c>
    </row>
    <row r="82">
      <c r="A82" s="4" t="inlineStr">
        <is>
          <t>Advisory Fees Paid, Amount</t>
        </is>
      </c>
      <c r="B82" s="5" t="n">
        <v>0</v>
      </c>
    </row>
    <row r="83">
      <c r="A83" s="4" t="inlineStr">
        <is>
          <t>InvestmentCompanyPortfolioTurnover</t>
        </is>
      </c>
      <c r="B83" s="8" t="n">
        <v>0.5</v>
      </c>
    </row>
    <row r="84">
      <c r="A84" s="4" t="inlineStr">
        <is>
          <t>Additional Fund Statistics [Text Block]</t>
        </is>
      </c>
      <c r="B84" s="4" t="inlineStr">
        <is>
          <t>Key Fund Statistics
Total Net Assets $5,682,339
# of Portfolio Holdings 34
Portfolio Turnover Rate 50%
Total Advisory Fees Paid (net of waiver) $0</t>
        </is>
      </c>
    </row>
    <row r="85">
      <c r="A85" s="4" t="inlineStr">
        <is>
          <t>Holdings [Text Block]</t>
        </is>
      </c>
      <c r="B85" s="4" t="inlineStr">
        <is>
          <t>Country Allocation (% of total investments)
Value Value
Poland 0.2%
Indonesia 2.3%
Uruguay 4.6%
Mexico 5.8%
United States 9.0%
Brazil 20.8%
Taiwan 21.8%
India 35.5% Top Ten Holdings (% of total investments) Footnote Reference a
Taiwan Semiconductor Manufacturing Co. Ltd. 13.1%
MercadoLibre, Inc. 8.0%
HDFC Bank Ltd. 4.6%
Globant SA 4.6%
Bharti Airtel Ltd. 4.2%
TVS Motor Co. Ltd. 3.9%
ICICI Bank Ltd. 3.8%
Localiza Rent a Car SA 3.8%
Titan Co. Ltd. 3.3%
Astral Ltd. 3.0%
Total 52.3%
Footnote Description
Footnote a Excluding cash equivalents</t>
        </is>
      </c>
    </row>
    <row r="86">
      <c r="A86" s="4" t="inlineStr">
        <is>
          <t>Material Fund Change [Text Block]</t>
        </is>
      </c>
    </row>
    <row r="87">
      <c r="A87" s="4" t="inlineStr">
        <is>
          <t>Updated Prospectus Phone Number</t>
        </is>
      </c>
      <c r="B87" s="4" t="inlineStr">
        <is>
          <t>1-800-368-2745</t>
        </is>
      </c>
    </row>
    <row r="88">
      <c r="A88" s="4" t="inlineStr">
        <is>
          <t>C000240249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Calvert Emerging Markets Focused Growth Fund</t>
        </is>
      </c>
    </row>
    <row r="91">
      <c r="A91" s="4" t="inlineStr">
        <is>
          <t>Class Name</t>
        </is>
      </c>
      <c r="B91" s="4" t="inlineStr">
        <is>
          <t xml:space="preserve">Class R6 </t>
        </is>
      </c>
    </row>
    <row r="92">
      <c r="A92" s="4" t="inlineStr">
        <is>
          <t>Trading Symbol</t>
        </is>
      </c>
      <c r="B92" s="4" t="inlineStr">
        <is>
          <t>CMERX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This annual shareholder report contains important information about the Calvert Emerging Markets Focused Growth Fund for the period of January 1, 2024 to December 31, 2024. 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www.eatonvance.com/calvert-fund-documents.php</t>
        </is>
      </c>
    </row>
    <row r="96">
      <c r="A96" s="4" t="inlineStr">
        <is>
          <t>Additional Information Phone Number</t>
        </is>
      </c>
      <c r="B96" s="4" t="inlineStr">
        <is>
          <t>1-800-368-2745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 Costs of a $10,000 investment Costs paid as a percentage of a $10,000 investment
Class R6 $99 0.99%</t>
        </is>
      </c>
    </row>
    <row r="99">
      <c r="A99" s="4" t="inlineStr">
        <is>
          <t>Expenses Paid, Amount</t>
        </is>
      </c>
      <c r="B99" s="5" t="n">
        <v>99</v>
      </c>
    </row>
    <row r="100">
      <c r="A100" s="4" t="inlineStr">
        <is>
          <t>Expense Ratio, Percent</t>
        </is>
      </c>
      <c r="B100" s="6" t="n">
        <v>0.009900000000000001</v>
      </c>
    </row>
    <row r="101">
      <c r="A101" s="4" t="inlineStr">
        <is>
          <t>Factors Affecting Performance [Text Block]</t>
        </is>
      </c>
      <c r="B101" s="4" t="inlineStr">
        <is>
          <t xml:space="preserve">How did the Fund perform last year and what affected its performance? Key contributors to (↑) and detractors from (↓) performance, relative to the MSCI Emerging Markets Index (the Index): ↓ The Fund’s country allocations ― especially an underweight exposure to China and an overweight exposure to Brazil ― detracted from Index-relative performance ↓ The Fund’s security selections in India detracted from returns relative to the Index during the period ↓ The Fund’s selections by sector ― especially in the industrials sector ― detracted from performance relative to the Index during the period ↓ An overweight position in Localiza Rent a Car SA, a Brazilian car rental business, hurt relative returns amid higher-for-longer interest rates during the period ↑ In contrast, the Fund’s security selections by country ― especially selections in Brazil and South Korea ― contributed to Index-relative returns ↑ The Fund’s underweight exposure to South Korea contributed to returns relative to the Index during the period ↑ Allocations by market sector ― especially an underweight exposure to the materials sector ― contributed to returns relative to the Index during the period ↑ The Fund’s overweight position in Trent Ltd., a diversified Indian retail group, helped relative returns amid strong company sales momentum during the period </t>
        </is>
      </c>
    </row>
    <row r="102">
      <c r="A102" s="4" t="inlineStr">
        <is>
          <t>Performance Past Does Not Indicate Future [Text]</t>
        </is>
      </c>
      <c r="B102" s="4" t="inlineStr">
        <is>
          <t>THE FUND'S PAST PERFORMANCE IS NO GUARANTEE OF FUTURE RESULTS.</t>
        </is>
      </c>
    </row>
    <row r="103">
      <c r="A103" s="4" t="inlineStr">
        <is>
          <t>Line Graph [Table Text Block]</t>
        </is>
      </c>
      <c r="B103" s="4" t="inlineStr">
        <is>
          <t>Class R6 MSCI Emerging Markets Index
5/23 $5,000,000 $5,000,000
6/23 $5,185,000 $5,189,849
7/23 $5,285,000 $5,512,924
8/23 $5,065,000 $5,173,327
9/23 $4,970,000 $5,038,033
10/23 $4,835,000 $4,842,281
11/23 $5,390,000 $5,229,809
12/23 $5,626,797 $5,434,265
1/24 $5,421,549 $5,181,932
2/24 $5,651,827 $5,428,449
3/24 $5,807,014 $5,562,964
4/24 $5,636,809 $5,587,854
5/24 $5,726,918 $5,619,415
6/24 $6,112,383 $5,841,065
7/24 $6,122,395 $5,858,449
8/24 $6,327,643 $5,953,036
9/24 $6,307,619 $6,350,550
10/24 $6,117,389 $6,068,121
11/24 $5,957,196 $5,850,092
12/24 $5,668,101 $5,842,058</t>
        </is>
      </c>
    </row>
    <row r="104">
      <c r="A104" s="4" t="inlineStr">
        <is>
          <t>Average Annual Return [Table Text Block]</t>
        </is>
      </c>
      <c r="B104" s="4" t="inlineStr">
        <is>
          <t>Fund 1 Year Since 5/31/23 (Inception)
Class R6 0.73% 8.21%
MSCI Emerging Markets Index (net of foreign withholding taxes) 7.50% 10.29%</t>
        </is>
      </c>
    </row>
    <row r="105">
      <c r="A105" s="4" t="inlineStr">
        <is>
          <t>Performance Inception Date</t>
        </is>
      </c>
      <c r="B105" s="4" t="inlineStr">
        <is>
          <t>May 31,  2023</t>
        </is>
      </c>
    </row>
    <row r="106">
      <c r="A106" s="4" t="inlineStr">
        <is>
          <t>AssetsNet</t>
        </is>
      </c>
      <c r="B106" s="5" t="n">
        <v>5682339</v>
      </c>
    </row>
    <row r="107">
      <c r="A107" s="4" t="inlineStr">
        <is>
          <t>Holdings Count | Holding</t>
        </is>
      </c>
      <c r="B107" s="7" t="n">
        <v>34</v>
      </c>
    </row>
    <row r="108">
      <c r="A108" s="4" t="inlineStr">
        <is>
          <t>Advisory Fees Paid, Amount</t>
        </is>
      </c>
      <c r="B108" s="5" t="n">
        <v>0</v>
      </c>
    </row>
    <row r="109">
      <c r="A109" s="4" t="inlineStr">
        <is>
          <t>InvestmentCompanyPortfolioTurnover</t>
        </is>
      </c>
      <c r="B109" s="8" t="n">
        <v>0.5</v>
      </c>
    </row>
    <row r="110">
      <c r="A110" s="4" t="inlineStr">
        <is>
          <t>Additional Fund Statistics [Text Block]</t>
        </is>
      </c>
      <c r="B110" s="4" t="inlineStr">
        <is>
          <t>Key Fund Statistics
Total Net Assets $5,682,339
# of Portfolio Holdings 34
Portfolio Turnover Rate 50%
Total Advisory Fees Paid (net of waiver) $0</t>
        </is>
      </c>
    </row>
    <row r="111">
      <c r="A111" s="4" t="inlineStr">
        <is>
          <t>Holdings [Text Block]</t>
        </is>
      </c>
      <c r="B111" s="4" t="inlineStr">
        <is>
          <t>Country Allocation (% of total investments)
Value Value
Poland 0.2%
Indonesia 2.3%
Uruguay 4.6%
Mexico 5.8%
United States 9.0%
Brazil 20.8%
Taiwan 21.8%
India 35.5% Top Ten Holdings (% of total investments) Footnote Reference a
Taiwan Semiconductor Manufacturing Co. Ltd. 13.1%
MercadoLibre, Inc. 8.0%
HDFC Bank Ltd. 4.6%
Globant SA 4.6%
Bharti Airtel Ltd. 4.2%
TVS Motor Co. Ltd. 3.9%
ICICI Bank Ltd. 3.8%
Localiza Rent a Car SA 3.8%
Titan Co. Ltd. 3.3%
Astral Ltd. 3.0%
Total 52.3%
Footnote Description
Footnote a Excluding cash equivalents</t>
        </is>
      </c>
    </row>
    <row r="112">
      <c r="A112" s="4" t="inlineStr">
        <is>
          <t>Material Fund Change [Text Block]</t>
        </is>
      </c>
    </row>
    <row r="113">
      <c r="A113" s="4" t="inlineStr">
        <is>
          <t>Updated Prospectus Phone Number</t>
        </is>
      </c>
      <c r="B113" s="4" t="inlineStr">
        <is>
          <t>1-800-368-2745</t>
        </is>
      </c>
    </row>
    <row r="114">
      <c r="A114" s="4" t="inlineStr">
        <is>
          <t>C000146359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Calvert Flexible Bond Fund</t>
        </is>
      </c>
    </row>
    <row r="117">
      <c r="A117" s="4" t="inlineStr">
        <is>
          <t>Class Name</t>
        </is>
      </c>
      <c r="B117" s="4" t="inlineStr">
        <is>
          <t xml:space="preserve">Class A </t>
        </is>
      </c>
    </row>
    <row r="118">
      <c r="A118" s="4" t="inlineStr">
        <is>
          <t>Trading Symbol</t>
        </is>
      </c>
      <c r="B118" s="4" t="inlineStr">
        <is>
          <t>CUBAX</t>
        </is>
      </c>
    </row>
    <row r="119">
      <c r="A119" s="4" t="inlineStr">
        <is>
          <t>Annual or Semi-Annual Statement [Text Block]</t>
        </is>
      </c>
      <c r="B119" s="4" t="inlineStr">
        <is>
          <t xml:space="preserve">This annual shareholder report contains important information about the Calvert Flexible Bond Fund for the period of January 1, 2024 to December 31, 2024. 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www.eatonvance.com/calvert-fund-documents.php</t>
        </is>
      </c>
    </row>
    <row r="122">
      <c r="A122" s="4" t="inlineStr">
        <is>
          <t>Additional Information Phone Number</t>
        </is>
      </c>
      <c r="B122" s="4" t="inlineStr">
        <is>
          <t>1-800-368-2745</t>
        </is>
      </c>
    </row>
    <row r="123">
      <c r="A123" s="4" t="inlineStr">
        <is>
          <t>Additional Information Website</t>
        </is>
      </c>
      <c r="B1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24">
      <c r="A124" s="4" t="inlineStr">
        <is>
          <t>Expenses [Text Block]</t>
        </is>
      </c>
      <c r="B124" s="4" t="inlineStr">
        <is>
          <t>What were the Fund costs for the last year? (based on a hypothetical $10,000 investment)
Class Name Costs of a $10,000 investment Costs paid as a percentage of a $10,000 investment
Class A $90 0.87%</t>
        </is>
      </c>
    </row>
    <row r="125">
      <c r="A125" s="4" t="inlineStr">
        <is>
          <t>Expenses Paid, Amount</t>
        </is>
      </c>
      <c r="B125" s="5" t="n">
        <v>90</v>
      </c>
    </row>
    <row r="126">
      <c r="A126" s="4" t="inlineStr">
        <is>
          <t>Expense Ratio, Percent</t>
        </is>
      </c>
      <c r="B126" s="6" t="n">
        <v>0.008699999999999999</v>
      </c>
    </row>
    <row r="127">
      <c r="A127" s="4" t="inlineStr">
        <is>
          <t>Factors Affecting Performance [Text Block]</t>
        </is>
      </c>
      <c r="B127" s="4" t="inlineStr">
        <is>
          <t xml:space="preserve">How did the Fund perform last year and what affected its performance? Key contributors to (↑) and detractors from (↓) performance, relative to the ICE BofA 3-Month U.S. Treasury Bill Index (the Index): ↑ The Fund’s sector allocations ― especially to investment-grade corporate bonds ― contributed to returns relative to the Index during the period ↑ The Fund’s allocations to asset-backed securities and commercial mortgage-backed securities contributed to returns relative to the Index during the period ↑ The Fund’s allocations to high-yield corporate securities and non-agency mortgage-backed securities contributed to returns relative to the Index during the period ↓ In contrast, the Fund’s overweight interest-rate duration and yield-curve positioning detracted from performance relative to the Index during the period ↓ The Fund’s allocation to bank loans detracted from performance relative to the Index during the period </t>
        </is>
      </c>
    </row>
    <row r="128">
      <c r="A128" s="4" t="inlineStr">
        <is>
          <t>Performance Past Does Not Indicate Future [Text]</t>
        </is>
      </c>
      <c r="B128" s="4" t="inlineStr">
        <is>
          <t>THE FUND'S PAST PERFORMANCE IS NO GUARANTEE OF FUTURE RESULTS.</t>
        </is>
      </c>
    </row>
    <row r="129">
      <c r="A129" s="4" t="inlineStr">
        <is>
          <t>Line Graph [Table Text Block]</t>
        </is>
      </c>
      <c r="B129" s="4" t="inlineStr">
        <is>
          <t>Class A with Maximum Sales Charge Bloomberg U.S. Universal Index ICE BofA 3-Month U.S. Treasury Bill Index
12/14 $10,000 $10,000 $10,000
1/15 $9,701 $10,190 $10,000
2/15 $9,840 $10,131 $10,000
3/15 $9,867 $10,173 $10,000
4/15 $9,917 $10,161 $10,001
5/15 $9,938 $10,143 $10,001
6/15 $9,905 $10,030 $10,001
7/15 $9,900 $10,088 $10,000
8/15 $9,868 $10,059 $10,002
9/15 $9,817 $10,098 $10,002
10/15 $9,864 $10,130 $10,001
11/15 $9,851 $10,093 $10,002
12/15 $9,826 $10,043 $10,005
1/16 $9,777 $10,154 $10,006
2/16 $9,733 $10,226 $10,008
3/16 $9,888 $10,351 $10,013
4/16 $10,032 $10,422 $10,015
5/16 $10,099 $10,430 $10,016
6/16 $10,127 $10,614 $10,020
7/16 $10,238 $10,701 $10,023
8/16 $10,301 $10,713 $10,025
9/16 $10,347 $10,715 $10,030
10/16 $10,380 $10,644 $10,032
11/16 $10,398 $10,405 $10,034
12/16 $10,440 $10,436 $10,038
1/17 $10,498 $10,473 $10,042
2/17 $10,535 $10,553 $10,047
3/17 $10,557 $10,550 $10,048
4/17 $10,599 $10,637 $10,055
5/17 $10,633 $10,719 $10,060
6/17 $10,672 $10,710 $10,069
7/17 $10,697 $10,764 $10,077
8/17 $10,704 $10,856 $10,087
9/17 $10,717 $10,818 $10,095
10/17 $10,749 $10,831 $10,104
11/17 $10,746 $10,815 $10,113
12/17 $10,774 $10,863 $10,124
1/18 $10,785 $10,758 $10,136
2/18 $10,770 $10,656 $10,146
3/18 $10,781 $10,710 $10,160
4/18 $10,778 $10,638 $10,173
5/18 $10,799 $10,696 $10,189
6/18 $10,801 $10,681 $10,206
7/18 $10,853 $10,703 $10,222
8/18 $10,875 $10,756 $10,240
9/18 $10,884 $10,710 $10,256
10/18 $10,849 $10,620 $10,274
11/18 $10,842 $10,668 $10,295
12/18 $10,787 $10,835 $10,314
1/19 $10,973 $10,984 $10,334
2/19 $11,069 $10,996 $10,352
3/19 $11,138 $11,195 $10,376
4/19 $11,206 $11,210 $10,395
5/19 $11,237 $11,382 $10,419
6/19 $11,291 $11,543 $10,442
7/19 $11,328 $11,578 $10,461
8/19 $11,356 $11,840 $10,482
9/19 $11,384 $11,788 $10,501
10/19 $11,426 $11,826 $10,521
11/19 $11,459 $11,824 $10,534
12/19 $11,516 $11,842 $10,549
1/20 $11,588 $12,054 $10,563
2/20 $11,555 $12,235 $10,579
3/20 $10,452 $11,996 $10,610
4/20 $10,722 $12,236 $10,610
5/20 $10,910 $12,350 $10,611
6/20 $11,131 $12,453 $10,612
7/20 $11,264 $12,672 $10,614
8/20 $11,399 $12,599 $10,615
9/20 $11,431 $12,576 $10,616
10/20 $11,517 $12,531 $10,617
11/20 $11,819 $12,695 $10,618
12/20 $11,960 $12,739 $10,619
1/21 $12,075 $12,659 $10,620
2/21 $12,157 $12,495 $10,621
3/21 $12,227 $12,350 $10,622
4/21 $12,274 $12,454 $10,622
5/21 $12,318 $12,501 $10,622
6/21 $12,357 $12,592 $10,622
7/21 $12,378 $12,719 $10,622
8/21 $12,392 $12,710 $10,623
9/21 $12,425 $12,602 $10,623
10/21 $12,404 $12,591 $10,623
11/21 $12,340 $12,607 $10,624
12/21 $12,393 $12,598 $10,625
1/22 $12,294 $12,322 $10,624
2/22 $12,180 $12,154 $10,625
3/22 $12,066 $11,828 $10,629
4/22 $11,961 $11,387 $10,630
5/22 $11,946 $11,449 $10,638
6/22 $11,689 $11,221 $10,640
7/22 $11,900 $11,503 $10,645
8/22 $11,856 $11,204 $10,662
9/22 $11,645 $10,721 $10,689
10/22 $11,657 $10,603 $10,706
11/22 $11,868 $10,999 $10,740
12/22 $11,912 $10,961 $10,779
1/23 $12,222 $11,301 $10,813
2/23 $12,162 $11,024 $10,848
3/23 $12,211 $11,282 $10,895
4/23 $12,219 $11,351 $10,929
5/23 $12,211 $11,233 $10,972
6/23 $12,305 $11,216 $11,022
7/23 $12,384 $11,227 $11,066
8/23 $12,412 $11,160 $11,116
9/23 $12,337 $10,893 $11,167
10/23 $12,260 $10,730 $11,217
11/23 $12,619 $11,213 $11,267
12/23 $12,915 $11,638 $11,320
1/24 $13,016 $11,610 $11,368
2/24 $12,983 $11,471 $11,415
3/24 $13,114 $11,584 $11,466
4/24 $13,010 $11,313 $11,515
5/24 $13,169 $11,500 $11,570
6/24 $13,247 $11,606 $11,618
7/24 $13,473 $11,869 $11,670
8/24 $13,652 $12,044 $11,725
9/24 $13,803 $12,209 $11,776
10/24 $13,638 $11,932 $11,821
11/24 $13,780 $12,057 $11,866
12/24 $13,724 $11,875 $11,914</t>
        </is>
      </c>
    </row>
    <row r="130">
      <c r="A130" s="4" t="inlineStr">
        <is>
          <t>Average Annual Return [Table Text Block]</t>
        </is>
      </c>
      <c r="B130" s="4" t="inlineStr">
        <is>
          <t>Fund 1 Year 5 Years 10 Years
Class A 6.25% 3.56% 3.55%
Class A with 3.25% Maximum Sales Charge 2.77% 2.88% 3.21%
Bloomberg U.S. Universal Index 2.04% 0.06% 1.73%
ICE BofA 3-Month U.S. Treasury Bill Index 5.25% 2.46% 1.77%</t>
        </is>
      </c>
    </row>
    <row r="131">
      <c r="A131" s="4" t="inlineStr">
        <is>
          <t>AssetsNet</t>
        </is>
      </c>
      <c r="B131" s="5" t="n">
        <v>584241197</v>
      </c>
    </row>
    <row r="132">
      <c r="A132" s="4" t="inlineStr">
        <is>
          <t>Holdings Count | Holding</t>
        </is>
      </c>
      <c r="B132" s="7" t="n">
        <v>306</v>
      </c>
    </row>
    <row r="133">
      <c r="A133" s="4" t="inlineStr">
        <is>
          <t>Advisory Fees Paid, Amount</t>
        </is>
      </c>
      <c r="B133" s="5" t="n">
        <v>1373994</v>
      </c>
    </row>
    <row r="134">
      <c r="A134" s="4" t="inlineStr">
        <is>
          <t>InvestmentCompanyPortfolioTurnover</t>
        </is>
      </c>
      <c r="B134" s="8" t="n">
        <v>4.5</v>
      </c>
    </row>
    <row r="135">
      <c r="A135" s="4" t="inlineStr">
        <is>
          <t>Additional Fund Statistics [Text Block]</t>
        </is>
      </c>
      <c r="B135" s="4" t="inlineStr">
        <is>
          <t>Key Fund Statistics
Total Net Assets $584,241,197
# of Portfolio Holdings 306
Portfolio Turnover Rate 450%
Total Advisory Fees Paid $1,373,994</t>
        </is>
      </c>
    </row>
    <row r="136">
      <c r="A136" s="4" t="inlineStr">
        <is>
          <t>Holdings [Text Block]</t>
        </is>
      </c>
      <c r="B136" s="4" t="inlineStr">
        <is>
          <t>Credit Quality (% of net assets) Footnote Reference a
Value Value
Cash &amp; Equivalents 0.9%
Not Rated 11.2%
CCC 1.1%
B 4.3%
BB 6.9%
BBB 29.1%
A 4.1%
AA 2.5%
AAA 39.9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37">
      <c r="A137" s="4" t="inlineStr">
        <is>
          <t>Material Fund Change [Text Block]</t>
        </is>
      </c>
    </row>
    <row r="138">
      <c r="A138" s="4" t="inlineStr">
        <is>
          <t>Updated Prospectus Phone Number</t>
        </is>
      </c>
      <c r="B138" s="4" t="inlineStr">
        <is>
          <t>1-800-368-2745</t>
        </is>
      </c>
    </row>
    <row r="139">
      <c r="A139" s="4" t="inlineStr">
        <is>
          <t>C000146360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Calvert Flexible Bond Fund</t>
        </is>
      </c>
    </row>
    <row r="142">
      <c r="A142" s="4" t="inlineStr">
        <is>
          <t>Class Name</t>
        </is>
      </c>
      <c r="B142" s="4" t="inlineStr">
        <is>
          <t xml:space="preserve">Class C </t>
        </is>
      </c>
    </row>
    <row r="143">
      <c r="A143" s="4" t="inlineStr">
        <is>
          <t>Trading Symbol</t>
        </is>
      </c>
      <c r="B143" s="4" t="inlineStr">
        <is>
          <t>CUBCX</t>
        </is>
      </c>
    </row>
    <row r="144">
      <c r="A144" s="4" t="inlineStr">
        <is>
          <t>Annual or Semi-Annual Statement [Text Block]</t>
        </is>
      </c>
      <c r="B144" s="4" t="inlineStr">
        <is>
          <t xml:space="preserve">This annual shareholder report contains important information about the Calvert Flexible Bond Fund for the period of January 1, 2024 to December 31, 2024. </t>
        </is>
      </c>
    </row>
    <row r="145">
      <c r="A145" s="4" t="inlineStr">
        <is>
          <t>Shareholder Report Annual or Semi-Annual</t>
        </is>
      </c>
      <c r="B145" s="4" t="inlineStr">
        <is>
          <t>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www.eatonvance.com/calvert-fund-documents.php</t>
        </is>
      </c>
    </row>
    <row r="147">
      <c r="A147" s="4" t="inlineStr">
        <is>
          <t>Additional Information Phone Number</t>
        </is>
      </c>
      <c r="B147" s="4" t="inlineStr">
        <is>
          <t>1-800-368-2745</t>
        </is>
      </c>
    </row>
    <row r="148">
      <c r="A148" s="4" t="inlineStr">
        <is>
          <t>Additional Information Website</t>
        </is>
      </c>
      <c r="B14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49">
      <c r="A149" s="4" t="inlineStr">
        <is>
          <t>Expenses [Text Block]</t>
        </is>
      </c>
      <c r="B149" s="4" t="inlineStr">
        <is>
          <t>What were the Fund costs for the last year? (based on a hypothetical $10,000 investment)
Class Name Costs of a $10,000 investment Costs paid as a percentage of a $10,000 investment
Class C $166 1.62%</t>
        </is>
      </c>
    </row>
    <row r="150">
      <c r="A150" s="4" t="inlineStr">
        <is>
          <t>Expenses Paid, Amount</t>
        </is>
      </c>
      <c r="B150" s="5" t="n">
        <v>166</v>
      </c>
    </row>
    <row r="151">
      <c r="A151" s="4" t="inlineStr">
        <is>
          <t>Expense Ratio, Percent</t>
        </is>
      </c>
      <c r="B151" s="6" t="n">
        <v>0.0162</v>
      </c>
    </row>
    <row r="152">
      <c r="A152" s="4" t="inlineStr">
        <is>
          <t>Factors Affecting Performance [Text Block]</t>
        </is>
      </c>
      <c r="B152" s="4" t="inlineStr">
        <is>
          <t xml:space="preserve">How did the Fund perform last year and what affected its performance? Key contributors to (↑) and detractors from (↓) performance, relative to the ICE BofA 3-Month U.S. Treasury Bill Index (the Index): ↑ The Fund’s sector allocations ― especially to investment-grade corporate bonds ― contributed to returns relative to the Index during the period ↑ The Fund’s allocations to asset-backed securities and commercial mortgage-backed securities contributed to returns relative to the Index during the period ↑ The Fund’s allocations to high-yield corporate securities and non-agency mortgage-backed securities contributed to returns relative to the Index during the period ↓ In contrast, the Fund’s overweight interest-rate duration and yield-curve positioning detracted from performance relative to the Index during the period ↓ The Fund’s allocation to bank loans detracted from performance relative to the Index during the period </t>
        </is>
      </c>
    </row>
    <row r="153">
      <c r="A153" s="4" t="inlineStr">
        <is>
          <t>Performance Past Does Not Indicate Future [Text]</t>
        </is>
      </c>
      <c r="B153" s="4" t="inlineStr">
        <is>
          <t>THE FUND'S PAST PERFORMANCE IS NO GUARANTEE OF FUTURE RESULTS.</t>
        </is>
      </c>
    </row>
    <row r="154">
      <c r="A154" s="4" t="inlineStr">
        <is>
          <t>Line Graph [Table Text Block]</t>
        </is>
      </c>
      <c r="B154" s="4" t="inlineStr">
        <is>
          <t>Class C Bloomberg U.S. Universal Index ICE BofA 3-Month U.S. Treasury Bill Index
12/14 $10,000 $10,000 $10,000
1/15 $10,022 $10,190 $10,000
2/15 $10,159 $10,131 $10,000
3/15 $10,184 $10,173 $10,000
4/15 $10,226 $10,161 $10,001
5/15 $10,241 $10,143 $10,001
6/15 $10,208 $10,030 $10,001
7/15 $10,190 $10,088 $10,000
8/15 $10,150 $10,059 $10,002
9/15 $10,091 $10,098 $10,002
10/15 $10,133 $10,130 $10,001
11/15 $10,114 $10,093 $10,002
12/15 $10,082 $10,043 $10,005
1/16 $10,024 $10,154 $10,006
2/16 $9,967 $10,226 $10,008
3/16 $10,126 $10,351 $10,013
4/16 $10,266 $10,422 $10,015
5/16 $10,322 $10,430 $10,016
6/16 $10,351 $10,614 $10,020
7/16 $10,457 $10,701 $10,023
8/16 $10,516 $10,713 $10,025
9/16 $10,557 $10,715 $10,030
10/16 $10,584 $10,644 $10,032
11/16 $10,596 $10,405 $10,034
12/16 $10,632 $10,436 $10,038
1/17 $10,677 $10,473 $10,042
2/17 $10,715 $10,553 $10,047
3/17 $10,728 $10,550 $10,048
4/17 $10,763 $10,637 $10,055
5/17 $10,791 $10,719 $10,060
6/17 $10,829 $10,710 $10,069
7/17 $10,849 $10,764 $10,077
8/17 $10,843 $10,856 $10,087
9/17 $10,849 $10,818 $10,095
10/17 $10,876 $10,831 $10,104
11/17 $10,866 $10,815 $10,113
12/17 $10,888 $10,863 $10,124
1/18 $10,892 $10,758 $10,136
2/18 $10,878 $10,656 $10,146
3/18 $10,875 $10,710 $10,160
4/18 $10,866 $10,638 $10,173
5/18 $10,880 $10,696 $10,189
6/18 $10,869 $10,681 $10,206
7/18 $10,913 $10,703 $10,222
8/18 $10,928 $10,756 $10,240
9/18 $10,939 $10,710 $10,256
10/18 $10,896 $10,620 $10,274
11/18 $10,875 $10,668 $10,295
12/18 $10,814 $10,835 $10,314
1/19 $11,001 $10,984 $10,334
2/19 $11,091 $10,996 $10,352
3/19 $11,153 $11,195 $10,376
4/19 $11,206 $11,210 $10,395
5/19 $11,230 $11,382 $10,419
6/19 $11,277 $11,543 $10,442
7/19 $11,315 $11,578 $10,461
8/19 $11,335 $11,840 $10,482
9/19 $11,356 $11,788 $10,501
10/19 $11,391 $11,826 $10,521
11/19 $11,417 $11,824 $10,534
12/19 $11,466 $11,842 $10,549
1/20 $11,523 $12,054 $10,563
2/20 $11,491 $12,235 $10,579
3/20 $10,388 $11,996 $10,610
4/20 $10,642 $12,236 $10,610
5/20 $10,822 $12,350 $10,611
6/20 $11,042 $12,453 $10,612
7/20 $11,166 $12,672 $10,614
8/20 $11,293 $12,599 $10,615
9/20 $11,318 $12,576 $10,616
10/20 $11,396 $12,531 $10,617
11/20 $11,687 $12,695 $10,618
12/20 $11,819 $12,739 $10,619
1/21 $11,925 $12,659 $10,620
2/21 $11,999 $12,495 $10,621
3/21 $12,061 $12,350 $10,622
4/21 $12,099 $12,454 $10,622
5/21 $12,135 $12,501 $10,622
6/21 $12,166 $12,592 $10,622
7/21 $12,179 $12,719 $10,622
8/21 $12,185 $12,710 $10,623
9/21 $12,210 $12,602 $10,623
10/21 $12,181 $12,591 $10,623
11/21 $12,111 $12,607 $10,624
12/21 $12,147 $12,598 $10,625
1/22 $12,050 $12,322 $10,624
2/22 $11,933 $12,154 $10,625
3/22 $11,813 $11,828 $10,629
4/22 $11,703 $11,387 $10,630
5/22 $11,681 $11,449 $10,638
6/22 $11,423 $11,221 $10,640
7/22 $11,622 $11,503 $10,645
8/22 $11,571 $11,204 $10,662
9/22 $11,358 $10,721 $10,689
10/22 $11,363 $10,603 $10,706
11/22 $11,561 $10,999 $10,740
12/22 $11,597 $10,961 $10,779
1/23 $11,891 $11,301 $10,813
2/23 $11,826 $11,024 $10,848
3/23 $11,867 $11,282 $10,895
4/23 $11,867 $11,351 $10,929
5/23 $11,843 $11,233 $10,972
6/23 $11,935 $11,216 $11,022
7/23 $12,005 $11,227 $11,066
8/23 $12,024 $11,160 $11,116
9/23 $11,944 $10,893 $11,167
10/23 $11,862 $10,730 $11,217
11/23 $12,201 $11,213 $11,267
12/23 $12,480 $11,638 $11,320
1/24 $12,569 $11,610 $11,368
2/24 $12,531 $11,471 $11,415
3/24 $12,649 $11,584 $11,466
4/24 $12,532 $11,313 $11,515
5/24 $12,686 $11,500 $11,570
6/24 $12,753 $11,606 $11,618
7/24 $12,962 $11,869 $11,670
8/24 $13,127 $12,044 $11,725
9/24 $13,264 $12,209 $11,776
10/24 $13,097 $11,932 $11,821
11/24 $13,224 $12,057 $11,866
12/24 $13,360 $11,875 $11,914</t>
        </is>
      </c>
    </row>
    <row r="155">
      <c r="A155" s="4" t="inlineStr">
        <is>
          <t>Average Annual Return [Table Text Block]</t>
        </is>
      </c>
      <c r="B155" s="4" t="inlineStr">
        <is>
          <t>Fund 1 Year 5 Years 10 Years
Class C, with conversion to Class A after 8 years 5.46% 2.79% 2.94%
Class C, with 1% Maximum Deferred Sales Charge and conversion to Class A after 8 years 4.46% 2.79% 2.94%
Bloomberg U.S. Universal Index 2.04% 0.06% 1.73%
ICE BofA 3-Month U.S. Treasury Bill Index 5.25% 2.46% 1.77%</t>
        </is>
      </c>
    </row>
    <row r="156">
      <c r="A156" s="4" t="inlineStr">
        <is>
          <t>AssetsNet</t>
        </is>
      </c>
      <c r="B156" s="5" t="n">
        <v>584241197</v>
      </c>
    </row>
    <row r="157">
      <c r="A157" s="4" t="inlineStr">
        <is>
          <t>Holdings Count | Holding</t>
        </is>
      </c>
      <c r="B157" s="7" t="n">
        <v>306</v>
      </c>
    </row>
    <row r="158">
      <c r="A158" s="4" t="inlineStr">
        <is>
          <t>Advisory Fees Paid, Amount</t>
        </is>
      </c>
      <c r="B158" s="5" t="n">
        <v>1373994</v>
      </c>
    </row>
    <row r="159">
      <c r="A159" s="4" t="inlineStr">
        <is>
          <t>InvestmentCompanyPortfolioTurnover</t>
        </is>
      </c>
      <c r="B159" s="8" t="n">
        <v>4.5</v>
      </c>
    </row>
    <row r="160">
      <c r="A160" s="4" t="inlineStr">
        <is>
          <t>Additional Fund Statistics [Text Block]</t>
        </is>
      </c>
      <c r="B160" s="4" t="inlineStr">
        <is>
          <t>Key Fund Statistics
Total Net Assets $584,241,197
# of Portfolio Holdings 306
Portfolio Turnover Rate 450%
Total Advisory Fees Paid $1,373,994</t>
        </is>
      </c>
    </row>
    <row r="161">
      <c r="A161" s="4" t="inlineStr">
        <is>
          <t>Holdings [Text Block]</t>
        </is>
      </c>
      <c r="B161" s="4" t="inlineStr">
        <is>
          <t>Credit Quality (% of net assets) Footnote Reference a
Value Value
Cash &amp; Equivalents 0.9%
Not Rated 11.2%
CCC 1.1%
B 4.3%
BB 6.9%
BBB 29.1%
A 4.1%
AA 2.5%
AAA 39.9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62">
      <c r="A162" s="4" t="inlineStr">
        <is>
          <t>Material Fund Change [Text Block]</t>
        </is>
      </c>
    </row>
    <row r="163">
      <c r="A163" s="4" t="inlineStr">
        <is>
          <t>Updated Prospectus Phone Number</t>
        </is>
      </c>
      <c r="B163" s="4" t="inlineStr">
        <is>
          <t>1-800-368-2745</t>
        </is>
      </c>
    </row>
    <row r="164">
      <c r="A164" s="4" t="inlineStr">
        <is>
          <t>C000146362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Calvert Flexible Bond Fund</t>
        </is>
      </c>
    </row>
    <row r="167">
      <c r="A167" s="4" t="inlineStr">
        <is>
          <t>Class Name</t>
        </is>
      </c>
      <c r="B167" s="4" t="inlineStr">
        <is>
          <t xml:space="preserve">Class I </t>
        </is>
      </c>
    </row>
    <row r="168">
      <c r="A168" s="4" t="inlineStr">
        <is>
          <t>Trading Symbol</t>
        </is>
      </c>
      <c r="B168" s="4" t="inlineStr">
        <is>
          <t>CUBIX</t>
        </is>
      </c>
    </row>
    <row r="169">
      <c r="A169" s="4" t="inlineStr">
        <is>
          <t>Annual or Semi-Annual Statement [Text Block]</t>
        </is>
      </c>
      <c r="B169" s="4" t="inlineStr">
        <is>
          <t xml:space="preserve">This annual shareholder report contains important information about the Calvert Flexible Bond Fund for the period of January 1, 2024 to December 31, 2024. </t>
        </is>
      </c>
    </row>
    <row r="170">
      <c r="A170" s="4" t="inlineStr">
        <is>
          <t>Shareholder Report Annual or Semi-Annual</t>
        </is>
      </c>
      <c r="B170" s="4" t="inlineStr">
        <is>
          <t>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www.eatonvance.com/calvert-fund-documents.php</t>
        </is>
      </c>
    </row>
    <row r="172">
      <c r="A172" s="4" t="inlineStr">
        <is>
          <t>Additional Information Phone Number</t>
        </is>
      </c>
      <c r="B172" s="4" t="inlineStr">
        <is>
          <t>1-800-368-2745</t>
        </is>
      </c>
    </row>
    <row r="173">
      <c r="A173" s="4" t="inlineStr">
        <is>
          <t>Additional Information Website</t>
        </is>
      </c>
      <c r="B1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74">
      <c r="A174" s="4" t="inlineStr">
        <is>
          <t>Expenses [Text Block]</t>
        </is>
      </c>
      <c r="B174" s="4" t="inlineStr">
        <is>
          <t>What were the Fund costs for the last year? (based on a hypothetical $10,000 investment)
Class Name Costs of a $10,000 investment Costs paid as a percentage of a $10,000 investment
Class I $64 0.62%</t>
        </is>
      </c>
    </row>
    <row r="175">
      <c r="A175" s="4" t="inlineStr">
        <is>
          <t>Expenses Paid, Amount</t>
        </is>
      </c>
      <c r="B175" s="5" t="n">
        <v>64</v>
      </c>
    </row>
    <row r="176">
      <c r="A176" s="4" t="inlineStr">
        <is>
          <t>Expense Ratio, Percent</t>
        </is>
      </c>
      <c r="B176" s="6" t="n">
        <v>0.0062</v>
      </c>
    </row>
    <row r="177">
      <c r="A177" s="4" t="inlineStr">
        <is>
          <t>Factors Affecting Performance [Text Block]</t>
        </is>
      </c>
      <c r="B177" s="4" t="inlineStr">
        <is>
          <t xml:space="preserve">How did the Fund perform last year and what affected its performance? Key contributors to (↑) and detractors from (↓) performance, relative to the ICE BofA 3-Month U.S. Treasury Bill Index (the Index): ↑ The Fund’s sector allocations ― especially to investment-grade corporate bonds ― contributed to returns relative to the Index during the period ↑ The Fund’s allocations to asset-backed securities and commercial mortgage-backed securities contributed to returns relative to the Index during the period ↑ The Fund’s allocations to high-yield corporate securities and non-agency mortgage-backed securities contributed to returns relative to the Index during the period ↓ In contrast, the Fund’s overweight interest-rate duration and yield-curve positioning detracted from performance relative to the Index during the period ↓ The Fund’s allocation to bank loans detracted from performance relative to the Index during the period </t>
        </is>
      </c>
    </row>
    <row r="178">
      <c r="A178" s="4" t="inlineStr">
        <is>
          <t>Performance Past Does Not Indicate Future [Text]</t>
        </is>
      </c>
      <c r="B178" s="4" t="inlineStr">
        <is>
          <t>THE FUND'S PAST PERFORMANCE IS NO GUARANTEE OF FUTURE RESULTS.</t>
        </is>
      </c>
    </row>
    <row r="179">
      <c r="A179" s="4" t="inlineStr">
        <is>
          <t>Line Graph [Table Text Block]</t>
        </is>
      </c>
      <c r="B179" s="4" t="inlineStr">
        <is>
          <t>Class I Bloomberg U.S. Universal Index ICE BofA 3-Month U.S. Treasury Bill Index
12/14 $1,000,000 $1,000,000 $1,000,000
1/15 $1,002,468 $1,019,035 $1,000,032
2/15 $1,017,282 $1,013,096 $1,000,032
3/15 $1,020,540 $1,017,278 $1,000,033
4/15 $1,026,066 $1,016,097 $1,000,055
5/15 $1,028,066 $1,014,320 $1,000,064
6/15 $1,025,908 $1,002,999 $1,000,087
7/15 $1,025,039 $1,008,840 $1,000,041
8/15 $1,022,742 $1,005,867 $1,000,190
9/15 $1,017,150 $1,009,805 $1,000,215
10/15 $1,023,067 $1,013,032 $1,000,142
11/15 $1,021,439 $1,009,338 $1,000,202
12/15 $1,019,322 $1,004,296 $1,000,531
1/16 $1,014,540 $1,015,382 $1,000,561
2/16 $1,010,287 $1,022,595 $1,000,805
3/16 $1,026,835 $1,035,127 $1,001,263
4/16 $1,042,146 $1,042,180 $1,001,533
5/16 $1,048,873 $1,042,994 $1,001,611
6/16 $1,052,905 $1,061,356 $1,001,988
7/16 $1,064,827 $1,070,102 $1,002,278
8/16 $1,071,813 $1,071,256 $1,002,456
9/16 $1,077,104 $1,071,510 $1,002,951
10/16 $1,080,934 $1,064,402 $1,003,202
11/16 $1,083,248 $1,040,477 $1,003,377
12/16 $1,087,973 $1,043,568 $1,003,803
1/17 $1,093,679 $1,047,250 $1,004,247
2/17 $1,098,656 $1,055,330 $1,004,663
3/17 $1,101,322 $1,054,976 $1,004,837
4/17 $1,105,392 $1,063,730 $1,005,511
5/17 $1,110,127 $1,071,937 $1,006,019
6/17 $1,114,691 $1,071,028 $1,006,866
7/17 $1,118,009 $1,076,363 $1,007,723
8/17 $1,119,224 $1,085,649 $1,008,667
9/17 $1,120,222 $1,081,828 $1,009,531
10/17 $1,123,830 $1,083,127 $1,010,433
11/17 $1,124,541 $1,081,488 $1,011,272
12/17 $1,126,991 $1,086,256 $1,012,396
1/18 $1,129,183 $1,075,803 $1,013,605
2/18 $1,127,828 $1,065,602 $1,014,564
3/18 $1,129,196 $1,070,977 $1,015,986
4/18 $1,129,099 $1,063,831 $1,017,314
5/18 $1,131,518 $1,069,632 $1,018,867
6/18 $1,132,020 $1,068,081 $1,020,581
7/18 $1,137,625 $1,070,316 $1,022,180
8/18 $1,140,221 $1,075,589 $1,024,023
9/18 $1,141,404 $1,070,981 $1,025,596
10/18 $1,137,920 $1,062,021 $1,027,370
11/18 $1,137,475 $1,066,798 $1,029,478
12/18 $1,131,841 $1,083,488 $1,031,373
1/19 $1,151,689 $1,098,427 $1,033,406
2/19 $1,162,815 $1,099,625 $1,035,246
3/19 $1,169,524 $1,119,481 $1,037,557
4/19 $1,177,074 $1,121,048 $1,039,509
5/19 $1,180,616 $1,138,221 $1,041,881
6/19 $1,186,495 $1,154,320 $1,044,187
7/19 $1,190,642 $1,157,756 $1,046,080
8/19 $1,193,820 $1,183,953 $1,048,226
9/19 $1,196,944 $1,178,824 $1,050,058
10/19 $1,201,741 $1,182,633 $1,052,077
11/19 $1,205,504 $1,182,396 $1,053,390
12/19 $1,211,717 $1,184,158 $1,054,893
1/20 $1,219,594 $1,205,411 $1,056,303
2/20 $1,216,318 $1,223,460 $1,057,864
3/20 $1,100,094 $1,199,562 $1,060,954
4/20 $1,128,848 $1,223,591 $1,061,037
5/20 $1,148,945 $1,235,019 $1,061,054
6/20 $1,172,503 $1,245,324 $1,061,191
7/20 $1,187,551 $1,267,199 $1,061,401
8/20 $1,201,255 $1,259,892 $1,061,482
9/20 $1,205,708 $1,257,621 $1,061,608
10/20 $1,214,256 $1,253,126 $1,061,718
11/20 $1,247,198 $1,269,479 $1,061,813
12/20 $1,261,596 $1,273,862 $1,061,930
1/21 $1,274,030 $1,265,856 $1,062,030
2/21 $1,282,878 $1,249,522 $1,062,120
3/21 $1,290,588 $1,234,981 $1,062,197
4/21 $1,295,815 $1,245,366 $1,062,213
5/21 $1,300,740 $1,250,116 $1,062,235
6/21 $1,305,160 $1,259,230 $1,062,195
7/21 $1,307,588 $1,271,874 $1,062,249
8/21 $1,309,340 $1,271,025 $1,062,291
9/21 $1,313,180 $1,260,171 $1,062,349
10/21 $1,311,170 $1,259,141 $1,062,306
11/21 $1,304,692 $1,260,662 $1,062,377
12/21 $1,309,679 $1,259,812 $1,062,452
1/22 $1,300,307 $1,232,192 $1,062,404
2/22 $1,288,531 $1,215,392 $1,062,541
3/22 $1,276,695 $1,182,784 $1,062,868
4/22 $1,265,714 $1,138,670 $1,063,018
5/22 $1,264,415 $1,144,935 $1,063,750
6/22 $1,237,371 $1,122,056 $1,063,982
7/22 $1,260,098 $1,150,267 $1,064,527
8/22 $1,255,609 $1,120,364 $1,066,245
9/22 $1,233,422 $1,072,095 $1,068,899
10/22 $1,235,026 $1,060,331 $1,070,576
11/22 $1,257,623 $1,099,867 $1,074,029
12/22 $1,262,579 $1,096,132 $1,077,916
1/23 $1,295,771 $1,130,134 $1,081,292
2/23 $1,289,603 $1,102,365 $1,084,821
3/23 $1,295,158 $1,128,225 $1,089,487
4/23 $1,296,168 $1,135,118 $1,092,916
5/23 $1,295,635 $1,123,349 $1,097,196
6/23 $1,305,827 $1,121,603 $1,102,218
7/23 $1,314,558 $1,122,718 $1,106,607
8/23 $1,317,810 $1,115,957 $1,111,603
9/23 $1,310,013 $1,089,347 $1,116,697
10/23 $1,302,146 $1,072,965 $1,121,685
11/23 $1,340,542 $1,121,254 $1,126,721
12/23 $1,372,416 $1,163,799 $1,131,973
1/24 $1,383,389 $1,161,014 $1,136,810
2/24 $1,380,209 $1,147,094 $1,141,467
3/24 $1,394,413 $1,158,357 $1,146,593
4/24 $1,383,564 $1,131,288 $1,151,513
5/24 $1,400,850 $1,150,040 $1,157,039
6/24 $1,409,422 $1,160,553 $1,161,757
7/24 $1,433,761 $1,186,895 $1,166,961
8/24 $1,453,206 $1,204,368 $1,172,543
9/24 $1,469,710 $1,220,886 $1,177,630
10/24 $1,452,344 $1,193,156 $1,182,103
11/24 $1,467,739 $1,205,735 $1,186,620
12/24 $1,461,989 $1,187,525 $1,191,418</t>
        </is>
      </c>
    </row>
    <row r="180">
      <c r="A180" s="4" t="inlineStr">
        <is>
          <t>Average Annual Return [Table Text Block]</t>
        </is>
      </c>
      <c r="B180" s="4" t="inlineStr">
        <is>
          <t>Fund 1 Year 5 Years 10 Years
Class I 6.53% 3.82% 3.87%
Bloomberg U.S. Universal Index 2.04% 0.06% 1.73%
ICE BofA 3-Month U.S. Treasury Bill Index 5.25% 2.46% 1.77%</t>
        </is>
      </c>
    </row>
    <row r="181">
      <c r="A181" s="4" t="inlineStr">
        <is>
          <t>AssetsNet</t>
        </is>
      </c>
      <c r="B181" s="5" t="n">
        <v>584241197</v>
      </c>
    </row>
    <row r="182">
      <c r="A182" s="4" t="inlineStr">
        <is>
          <t>Holdings Count | Holding</t>
        </is>
      </c>
      <c r="B182" s="7" t="n">
        <v>306</v>
      </c>
    </row>
    <row r="183">
      <c r="A183" s="4" t="inlineStr">
        <is>
          <t>Advisory Fees Paid, Amount</t>
        </is>
      </c>
      <c r="B183" s="5" t="n">
        <v>1373994</v>
      </c>
    </row>
    <row r="184">
      <c r="A184" s="4" t="inlineStr">
        <is>
          <t>InvestmentCompanyPortfolioTurnover</t>
        </is>
      </c>
      <c r="B184" s="8" t="n">
        <v>4.5</v>
      </c>
    </row>
    <row r="185">
      <c r="A185" s="4" t="inlineStr">
        <is>
          <t>Additional Fund Statistics [Text Block]</t>
        </is>
      </c>
      <c r="B185" s="4" t="inlineStr">
        <is>
          <t>Key Fund Statistics
Total Net Assets $584,241,197
# of Portfolio Holdings 306
Portfolio Turnover Rate 450%
Total Advisory Fees Paid $1,373,994</t>
        </is>
      </c>
    </row>
    <row r="186">
      <c r="A186" s="4" t="inlineStr">
        <is>
          <t>Holdings [Text Block]</t>
        </is>
      </c>
      <c r="B186" s="4" t="inlineStr">
        <is>
          <t>Credit Quality (% of net assets) Footnote Reference a
Value Value
Cash &amp; Equivalents 0.9%
Not Rated 11.2%
CCC 1.1%
B 4.3%
BB 6.9%
BBB 29.1%
A 4.1%
AA 2.5%
AAA 39.9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7">
      <c r="A187" s="4" t="inlineStr">
        <is>
          <t>Material Fund Change [Text Block]</t>
        </is>
      </c>
    </row>
    <row r="188">
      <c r="A188" s="4" t="inlineStr">
        <is>
          <t>Updated Prospectus Phone Number</t>
        </is>
      </c>
      <c r="B188" s="4" t="inlineStr">
        <is>
          <t>1-800-368-2745</t>
        </is>
      </c>
    </row>
    <row r="189">
      <c r="A189" s="4" t="inlineStr">
        <is>
          <t>C000213138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Calvert Flexible Bond Fund</t>
        </is>
      </c>
    </row>
    <row r="192">
      <c r="A192" s="4" t="inlineStr">
        <is>
          <t>Class Name</t>
        </is>
      </c>
      <c r="B192" s="4" t="inlineStr">
        <is>
          <t xml:space="preserve">Class R6 </t>
        </is>
      </c>
    </row>
    <row r="193">
      <c r="A193" s="4" t="inlineStr">
        <is>
          <t>Trading Symbol</t>
        </is>
      </c>
      <c r="B193" s="4" t="inlineStr">
        <is>
          <t>CUBRX</t>
        </is>
      </c>
    </row>
    <row r="194">
      <c r="A194" s="4" t="inlineStr">
        <is>
          <t>Annual or Semi-Annual Statement [Text Block]</t>
        </is>
      </c>
      <c r="B194" s="4" t="inlineStr">
        <is>
          <t xml:space="preserve">This annual shareholder report contains important information about the Calvert Flexible Bond Fund for the period of January 1, 2024 to December 31, 2024. </t>
        </is>
      </c>
    </row>
    <row r="195">
      <c r="A195" s="4" t="inlineStr">
        <is>
          <t>Shareholder Report Annual or Semi-Annual</t>
        </is>
      </c>
      <c r="B195" s="4" t="inlineStr">
        <is>
          <t>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www.eatonvance.com/calvert-fund-documents.php</t>
        </is>
      </c>
    </row>
    <row r="197">
      <c r="A197" s="4" t="inlineStr">
        <is>
          <t>Additional Information Phone Number</t>
        </is>
      </c>
      <c r="B197" s="4" t="inlineStr">
        <is>
          <t>1-800-368-2745</t>
        </is>
      </c>
    </row>
    <row r="198">
      <c r="A198" s="4" t="inlineStr">
        <is>
          <t>Additional Information Website</t>
        </is>
      </c>
      <c r="B1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99">
      <c r="A199" s="4" t="inlineStr">
        <is>
          <t>Expenses [Text Block]</t>
        </is>
      </c>
      <c r="B199" s="4" t="inlineStr">
        <is>
          <t>What were the Fund costs for the last year? (based on a hypothetical $10,000 investment)
Class Name Costs of a $10,000 investment Costs paid as a percentage of a $10,000 investment
Class R6 $56 0.54%</t>
        </is>
      </c>
    </row>
    <row r="200">
      <c r="A200" s="4" t="inlineStr">
        <is>
          <t>Expenses Paid, Amount</t>
        </is>
      </c>
      <c r="B200" s="5" t="n">
        <v>56</v>
      </c>
    </row>
    <row r="201">
      <c r="A201" s="4" t="inlineStr">
        <is>
          <t>Expense Ratio, Percent</t>
        </is>
      </c>
      <c r="B201" s="6" t="n">
        <v>0.0054</v>
      </c>
    </row>
    <row r="202">
      <c r="A202" s="4" t="inlineStr">
        <is>
          <t>Factors Affecting Performance [Text Block]</t>
        </is>
      </c>
      <c r="B202" s="4" t="inlineStr">
        <is>
          <t xml:space="preserve">How did the Fund perform last year and what affected its performance? Key contributors to (↑) and detractors from (↓) performance, relative to the ICE BofA 3-Month U.S. Treasury Bill Index (the Index): ↑ The Fund’s sector allocations ― especially to investment-grade corporate bonds ― contributed to returns relative to the Index during the period ↑ The Fund’s allocations to asset-backed securities and commercial mortgage-backed securities contributed to returns relative to the Index during the period ↑ The Fund’s allocations to high-yield corporate securities and non-agency mortgage-backed securities contributed to returns relative to the Index during the period ↓ In contrast, the Fund’s overweight interest-rate duration and yield-curve positioning detracted from performance relative to the Index during the period ↓ The Fund’s allocation to bank loans detracted from performance relative to the Index during the period </t>
        </is>
      </c>
    </row>
    <row r="203">
      <c r="A203" s="4" t="inlineStr">
        <is>
          <t>Performance Past Does Not Indicate Future [Text]</t>
        </is>
      </c>
      <c r="B203" s="4" t="inlineStr">
        <is>
          <t>THE FUND'S PAST PERFORMANCE IS NO GUARANTEE OF FUTURE RESULTS.</t>
        </is>
      </c>
    </row>
    <row r="204">
      <c r="A204" s="4" t="inlineStr">
        <is>
          <t>Line Graph [Table Text Block]</t>
        </is>
      </c>
      <c r="B204" s="4" t="inlineStr">
        <is>
          <t>Class R6 Bloomberg U.S. Universal Index ICE BofA 3-Month U.S. Treasury Bill Index
12/14 $5,000,000 $5,000,000 $5,000,000
1/15 $5,012,338 $5,095,176 $5,000,160
2/15 $5,086,410 $5,065,481 $5,000,160
3/15 $5,102,698 $5,086,388 $5,000,167
4/15 $5,130,328 $5,080,487 $5,000,276
5/15 $5,140,329 $5,071,599 $5,000,319
6/15 $5,129,539 $5,014,997 $5,000,435
7/15 $5,125,195 $5,044,199 $5,000,203
8/15 $5,113,712 $5,029,336 $5,000,950
9/15 $5,085,751 $5,049,023 $5,001,073
10/15 $5,115,336 $5,065,162 $5,000,710
11/15 $5,107,192 $5,046,691 $5,001,008
12/15 $5,096,612 $5,021,479 $5,002,653
1/16 $5,072,699 $5,076,911 $5,002,806
2/16 $5,051,434 $5,112,975 $5,004,024
3/16 $5,134,176 $5,175,637 $5,006,315
4/16 $5,210,728 $5,210,899 $5,007,663
5/16 $5,244,363 $5,214,969 $5,008,055
6/16 $5,264,524 $5,306,778 $5,009,940
7/16 $5,324,136 $5,350,508 $5,011,390
8/16 $5,359,064 $5,356,279 $5,012,281
9/16 $5,385,519 $5,357,552 $5,014,754
10/16 $5,404,670 $5,322,010 $5,016,008
11/16 $5,416,240 $5,202,385 $5,016,885
12/16 $5,439,864 $5,217,840 $5,019,016
1/17 $5,468,396 $5,236,248 $5,021,235
2/17 $5,493,280 $5,276,650 $5,023,316
3/17 $5,506,612 $5,274,882 $5,024,186
4/17 $5,526,962 $5,318,649 $5,027,557
5/17 $5,550,634 $5,359,685 $5,030,094
6/17 $5,573,455 $5,355,141 $5,034,328
7/17 $5,590,044 $5,381,814 $5,038,613
8/17 $5,596,120 $5,428,246 $5,043,333
9/17 $5,601,108 $5,409,142 $5,047,654
10/17 $5,619,152 $5,415,637 $5,052,163
11/17 $5,622,705 $5,407,442 $5,056,361
12/17 $5,634,953 $5,431,280 $5,061,979
1/18 $5,645,915 $5,379,016 $5,068,026
2/18 $5,639,141 $5,328,011 $5,072,818
3/18 $5,645,978 $5,354,884 $5,079,930
4/18 $5,645,497 $5,319,154 $5,086,571
5/18 $5,657,592 $5,348,161 $5,094,336
6/18 $5,660,098 $5,340,405 $5,102,905
7/18 $5,688,124 $5,351,581 $5,110,902
8/18 $5,701,104 $5,377,947 $5,120,116
9/18 $5,707,018 $5,354,903 $5,127,982
10/18 $5,689,598 $5,310,107 $5,136,849
11/18 $5,687,377 $5,333,988 $5,147,390
12/18 $5,659,206 $5,417,442 $5,156,866
1/19 $5,758,445 $5,492,137 $5,167,030
2/19 $5,814,077 $5,498,123 $5,176,230
3/19 $5,847,621 $5,597,407 $5,187,787
4/19 $5,885,369 $5,605,241 $5,197,545
5/19 $5,903,946 $5,691,106 $5,209,406
6/19 $5,933,484 $5,771,602 $5,220,933
7/19 $5,954,644 $5,788,782 $5,230,402
8/19 $5,974,931 $5,919,767 $5,241,132
9/19 $5,987,019 $5,894,120 $5,250,288
10/19 $6,010,723 $5,913,163 $5,260,387
11/19 $6,029,959 $5,911,981 $5,266,948
12/19 $6,061,519 $5,920,791 $5,274,467
1/20 $6,101,295 $6,027,056 $5,281,513
2/20 $6,085,238 $6,117,301 $5,289,322
3/20 $5,508,131 $5,997,808 $5,304,771
4/20 $5,648,149 $6,117,953 $5,305,184
5/20 $5,749,251 $6,175,094 $5,305,271
6/20 $5,871,859 $6,226,618 $5,305,953
7/20 $5,943,484 $6,335,995 $5,307,004
8/20 $6,016,442 $6,299,459 $5,307,410
9/20 $6,035,034 $6,288,106 $5,308,041
10/20 $6,078,296 $6,265,631 $5,308,592
11/20 $6,243,557 $6,347,394 $5,309,063
12/20 $6,316,225 $6,369,312 $5,309,650
1/21 $6,383,071 $6,329,278 $5,310,151
2/21 $6,423,632 $6,247,612 $5,310,600
3/21 $6,462,661 $6,174,906 $5,310,984
4/21 $6,489,216 $6,226,830 $5,311,064
5/21 $6,514,248 $6,250,581 $5,311,173
6/21 $6,536,569 $6,296,149 $5,310,977
7/21 $6,549,114 $6,359,369 $5,311,245
8/21 $6,558,443 $6,355,125 $5,311,456
9/21 $6,578,053 $6,300,855 $5,311,746
10/21 $6,572,704 $6,295,705 $5,311,528
11/21 $6,540,817 $6,303,310 $5,311,883
12/21 $6,566,355 $6,299,060 $5,312,260
1/22 $6,515,503 $6,160,958 $5,312,021
2/22 $6,461,130 $6,076,960 $5,312,703
3/22 $6,402,184 $5,913,922 $5,314,341
4/22 $6,343,303 $5,693,348 $5,315,088
5/22 $6,338,036 $5,724,674 $5,318,749
6/22 $6,202,816 $5,610,280 $5,319,909
7/22 $6,317,264 $5,751,334 $5,322,635
8/22 $6,299,648 $5,601,821 $5,331,226
9/22 $6,184,535 $5,360,473 $5,344,493
10/22 $6,197,361 $5,301,657 $5,352,881
11/22 $6,306,695 $5,499,337 $5,370,143
12/22 $6,336,969 $5,480,658 $5,389,580
1/23 $6,503,981 $5,650,671 $5,406,458
2/23 $6,473,541 $5,511,824 $5,424,104
3/23 $6,501,950 $5,641,127 $5,447,435
4/23 $6,502,939 $5,675,588 $5,464,581
5/23 $6,500,726 $5,616,745 $5,485,982
6/23 $6,557,212 $5,608,016 $5,511,089
7/23 $6,601,521 $5,613,591 $5,533,034
8/23 $6,618,349 $5,579,786 $5,558,017
9/23 $6,579,703 $5,446,736 $5,583,486
10/23 $6,540,712 $5,364,827 $5,608,426
11/23 $6,734,046 $5,606,270 $5,633,605
12/23 $6,894,568 $5,818,996 $5,659,864
1/24 $6,945,415 $5,805,070 $5,684,050
2/24 $6,934,728 $5,735,470 $5,707,336
3/24 $7,001,725 $5,791,783 $5,732,965
4/24 $6,947,736 $5,656,438 $5,757,563
5/24 $7,039,910 $5,750,201 $5,785,193
6/24 $7,078,497 $5,802,767 $5,808,784
7/24 $7,201,296 $5,934,477 $5,834,804
8/24 $7,299,507 $6,021,838 $5,862,716
9/24 $7,387,396 $6,104,430 $5,888,149
10/24 $7,300,621 $5,965,782 $5,910,515
11/24 $7,373,339 $6,028,677 $5,933,098
12/24 $7,350,320 $5,937,626 $5,957,088</t>
        </is>
      </c>
    </row>
    <row r="205">
      <c r="A205" s="4" t="inlineStr">
        <is>
          <t>Average Annual Return [Table Text Block]</t>
        </is>
      </c>
      <c r="B205" s="4" t="inlineStr">
        <is>
          <t>Fund 1 Year 5 Years 10 Years
Class R6 6.61% 3.93% 3.92%
Bloomberg U.S. Universal Index 2.04% 0.06% 1.73%
ICE BofA 3-Month U.S. Treasury Bill Index 5.25% 2.46% 1.77%</t>
        </is>
      </c>
    </row>
    <row r="206">
      <c r="A206" s="4" t="inlineStr">
        <is>
          <t>AssetsNet</t>
        </is>
      </c>
      <c r="B206" s="5" t="n">
        <v>584241197</v>
      </c>
    </row>
    <row r="207">
      <c r="A207" s="4" t="inlineStr">
        <is>
          <t>Holdings Count | Holding</t>
        </is>
      </c>
      <c r="B207" s="7" t="n">
        <v>306</v>
      </c>
    </row>
    <row r="208">
      <c r="A208" s="4" t="inlineStr">
        <is>
          <t>Advisory Fees Paid, Amount</t>
        </is>
      </c>
      <c r="B208" s="5" t="n">
        <v>1373994</v>
      </c>
    </row>
    <row r="209">
      <c r="A209" s="4" t="inlineStr">
        <is>
          <t>InvestmentCompanyPortfolioTurnover</t>
        </is>
      </c>
      <c r="B209" s="8" t="n">
        <v>4.5</v>
      </c>
    </row>
    <row r="210">
      <c r="A210" s="4" t="inlineStr">
        <is>
          <t>Additional Fund Statistics [Text Block]</t>
        </is>
      </c>
      <c r="B210" s="4" t="inlineStr">
        <is>
          <t>Key Fund Statistics
Total Net Assets $584,241,197
# of Portfolio Holdings 306
Portfolio Turnover Rate 450%
Total Advisory Fees Paid $1,373,994</t>
        </is>
      </c>
    </row>
    <row r="211">
      <c r="A211" s="4" t="inlineStr">
        <is>
          <t>Holdings [Text Block]</t>
        </is>
      </c>
      <c r="B211" s="4" t="inlineStr">
        <is>
          <t>Credit Quality (% of net assets) Footnote Reference a
Value Value
Cash &amp; Equivalents 0.9%
Not Rated 11.2%
CCC 1.1%
B 4.3%
BB 6.9%
BBB 29.1%
A 4.1%
AA 2.5%
AAA 39.9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12">
      <c r="A212" s="4" t="inlineStr">
        <is>
          <t>Material Fund Change [Text Block]</t>
        </is>
      </c>
    </row>
    <row r="213">
      <c r="A213" s="4" t="inlineStr">
        <is>
          <t>Updated Prospectus Phone Number</t>
        </is>
      </c>
      <c r="B213" s="4" t="inlineStr">
        <is>
          <t>1-800-368-2745</t>
        </is>
      </c>
    </row>
    <row r="214">
      <c r="A214" s="4" t="inlineStr">
        <is>
          <t>C000014074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Calvert Responsible Municipal Income Fund</t>
        </is>
      </c>
    </row>
    <row r="217">
      <c r="A217" s="4" t="inlineStr">
        <is>
          <t>Class Name</t>
        </is>
      </c>
      <c r="B217" s="4" t="inlineStr">
        <is>
          <t xml:space="preserve">Class A </t>
        </is>
      </c>
    </row>
    <row r="218">
      <c r="A218" s="4" t="inlineStr">
        <is>
          <t>Trading Symbol</t>
        </is>
      </c>
      <c r="B218" s="4" t="inlineStr">
        <is>
          <t>CTTLX</t>
        </is>
      </c>
    </row>
    <row r="219">
      <c r="A219" s="4" t="inlineStr">
        <is>
          <t>Annual or Semi-Annual Statement [Text Block]</t>
        </is>
      </c>
      <c r="B219" s="4" t="inlineStr">
        <is>
          <t xml:space="preserve">This annual shareholder report contains important information about the Calvert Responsible Municipal Income Fund for the period of January 1, 2024 to December 31, 2024. </t>
        </is>
      </c>
    </row>
    <row r="220">
      <c r="A220" s="4" t="inlineStr">
        <is>
          <t>Shareholder Report Annual or Semi-Annual</t>
        </is>
      </c>
      <c r="B220" s="4" t="inlineStr">
        <is>
          <t>Annual Shareholder Report</t>
        </is>
      </c>
    </row>
    <row r="221">
      <c r="A221" s="4" t="inlineStr">
        <is>
          <t>Additional Information [Text Block]</t>
        </is>
      </c>
      <c r="B221" s="4" t="inlineStr">
        <is>
          <t>You can find additional information about the Fund at www.eatonvance.com/calvert-fund-documents.php</t>
        </is>
      </c>
    </row>
    <row r="222">
      <c r="A222" s="4" t="inlineStr">
        <is>
          <t>Additional Information Phone Number</t>
        </is>
      </c>
      <c r="B222" s="4" t="inlineStr">
        <is>
          <t>1-800-368-2745</t>
        </is>
      </c>
    </row>
    <row r="223">
      <c r="A223" s="4" t="inlineStr">
        <is>
          <t>Additional Information Website</t>
        </is>
      </c>
      <c r="B2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24">
      <c r="A224" s="4" t="inlineStr">
        <is>
          <t>Expenses [Text Block]</t>
        </is>
      </c>
      <c r="B224" s="4" t="inlineStr">
        <is>
          <t>What were the Fund costs for the last year? (based on a hypothetical $10,000 investment)
Class Name Costs of a $10,000 investment Costs paid as a percentage of a $10,000 investment
Class A $76 0.75%</t>
        </is>
      </c>
    </row>
    <row r="225">
      <c r="A225" s="4" t="inlineStr">
        <is>
          <t>Expenses Paid, Amount</t>
        </is>
      </c>
      <c r="B225" s="5" t="n">
        <v>76</v>
      </c>
    </row>
    <row r="226">
      <c r="A226" s="4" t="inlineStr">
        <is>
          <t>Expense Ratio, Percent</t>
        </is>
      </c>
      <c r="B226" s="6" t="n">
        <v>0.0075</v>
      </c>
    </row>
    <row r="227">
      <c r="A227" s="4" t="inlineStr">
        <is>
          <t>Factors Affecting Performance [Text Block]</t>
        </is>
      </c>
      <c r="B227" s="4" t="inlineStr">
        <is>
          <t xml:space="preserve">How did the Fund perform last year and what affected its performance? Key contributors to (↑) and detractors from (↓) performance, relative to the Bloomberg Municipal Bond Index (the Index): ↑ An out-of-Index allocation to taxable municipal bonds, which generally outperformed tax-exempt municipal bonds, contributed to Index-relative returns ↑ Security selections and an overweight exposure to the industrial development revenue sector contributed to Index-relative performance during the period ↑ Security selections and an underweight exposure to bonds with 8-12 years remaining to maturity — the worst-performing area of the municipal bond yield curve during the period — helped Fund performance versus the Index ↑ An overweight exposure to bonds rated BBB and below helped returns as lower-credit-quality bonds generally outperformed higher-credit-quality bonds ↓ An underweight exposure to bonds with 22 years or more remaining to maturity hurt returns as longer-maturity bonds generally outperformed shorter-maturity bonds ↓ Security selections and an underweight exposure to the transportation sector, which outperformed the Index during the period, hurt Index-relative returns ↓ An overweight exposure to bonds with 4% coupon rates detracted from Fund performance relative to the Index during the period </t>
        </is>
      </c>
    </row>
    <row r="228">
      <c r="A228" s="4" t="inlineStr">
        <is>
          <t>Performance Past Does Not Indicate Future [Text]</t>
        </is>
      </c>
      <c r="B228" s="4" t="inlineStr">
        <is>
          <t>THE FUND'S PAST PERFORMANCE IS NO GUARANTEE OF FUTURE RESULTS.</t>
        </is>
      </c>
    </row>
    <row r="229">
      <c r="A229" s="4" t="inlineStr">
        <is>
          <t>Line Graph [Table Text Block]</t>
        </is>
      </c>
      <c r="B229" s="4" t="inlineStr">
        <is>
          <t>Class A with Maximum Sales Charge Bloomberg Municipal Bond Index
12/14 $10,000 $10,000
1/15 $9,817 $10,177
2/15 $9,706 $10,072
3/15 $9,721 $10,101
4/15 $9,669 $10,048
5/15 $9,628 $10,021
6/15 $9,631 $10,011
7/15 $9,688 $10,084
8/15 $9,716 $10,104
9/15 $9,768 $10,177
10/15 $9,804 $10,217
11/15 $9,863 $10,258
12/15 $9,959 $10,330
1/16 $10,043 $10,453
2/16 $10,009 $10,470
3/16 $10,068 $10,503
4/16 $10,153 $10,580
5/16 $10,192 $10,609
6/16 $10,339 $10,778
7/16 $10,307 $10,784
8/16 $10,334 $10,799
9/16 $10,261 $10,745
10/16 $10,156 $10,632
11/16 $9,760 $10,236
12/16 $9,916 $10,356
1/17 $9,933 $10,424
2/17 $9,981 $10,496
3/17 $10,024 $10,519
4/17 $10,092 $10,596
5/17 $10,249 $10,764
6/17 $10,233 $10,725
7/17 $10,287 $10,812
8/17 $10,354 $10,894
9/17 $10,310 $10,839
10/17 $10,329 $10,865
11/17 $10,300 $10,807
12/17 $10,412 $10,920
1/18 $10,287 $10,791
2/18 $10,260 $10,759
3/18 $10,295 $10,799
4/18 $10,263 $10,760
5/18 $10,359 $10,884
6/18 $10,351 $10,893
7/18 $10,367 $10,919
8/18 $10,377 $10,947
9/18 $10,335 $10,876
10/18 $10,263 $10,809
11/18 $10,365 $10,929
12/18 $10,468 $11,060
1/19 $10,537 $11,144
2/19 $10,593 $11,203
3/19 $10,749 $11,380
4/19 $10,790 $11,423
5/19 $10,940 $11,581
6/19 $10,981 $11,623
7/19 $11,068 $11,717
8/19 $11,263 $11,902
9/19 $11,179 $11,806
10/19 $11,169 $11,828
11/19 $11,181 $11,857
12/19 $11,212 $11,893
1/20 $11,434 $12,107
2/20 $11,596 $12,263
3/20 $11,200 $11,818
4/20 $11,065 $11,670
5/20 $11,424 $12,041
6/20 $11,451 $12,140
7/20 $11,629 $12,345
8/20 $11,552 $12,287
9/20 $11,545 $12,290
10/20 $11,501 $12,253
11/20 $11,658 $12,438
12/20 $11,703 $12,513
1/21 $11,740 $12,593
2/21 $11,522 $12,393
3/21 $11,559 $12,469
4/21 $11,646 $12,574
5/21 $11,676 $12,611
6/21 $11,700 $12,646
7/21 $11,801 $12,751
8/21 $11,761 $12,704
9/21 $11,659 $12,613
10/21 $11,634 $12,576
11/21 $11,721 $12,683
12/21 $11,724 $12,703
1/22 $11,411 $12,355
2/22 $11,345 $12,311
3/22 $11,011 $11,912
4/22 $10,712 $11,583
5/22 $10,824 $11,755
6/22 $10,698 $11,562
7/22 $10,946 $11,868
8/22 $10,722 $11,608
9/22 $10,364 $11,162
10/22 $10,298 $11,069
11/22 $10,740 $11,587
12/22 $10,763 $11,620
1/23 $11,057 $11,954
2/23 $10,803 $11,684
3/23 $11,020 $11,943
4/23 $11,001 $11,916
5/23 $10,887 $11,812
6/23 $10,970 $11,931
7/23 $11,001 $11,978
8/23 $10,873 $11,805
9/23 $10,594 $11,459
10/23 $10,467 $11,362
11/23 $11,101 $12,083
12/23 $11,355 $12,364
1/24 $11,338 $12,301
2/24 $11,344 $12,317
3/24 $11,334 $12,316
4/24 $11,222 $12,164
5/24 $11,190 $12,128
6/24 $11,375 $12,314
7/24 $11,486 $12,426
8/24 $11,582 $12,524
9/24 $11,694 $12,648
10/24 $11,506 $12,464
11/24 $11,693 $12,679
12/24 $11,540 $12,494</t>
        </is>
      </c>
    </row>
    <row r="230">
      <c r="A230" s="4" t="inlineStr">
        <is>
          <t>Average Annual Return [Table Text Block]</t>
        </is>
      </c>
      <c r="B230" s="4" t="inlineStr">
        <is>
          <t>Fund 1 Year 5 Years 10 Years
Class A 1.65% 0.58% 1.78%
Class A with 3.25% Maximum Sales Charge (1.66)% (0.08)% 1.44%
Bloomberg Municipal Bond Index 1.05% 0.99% 2.25%</t>
        </is>
      </c>
    </row>
    <row r="231">
      <c r="A231" s="4" t="inlineStr">
        <is>
          <t>AssetsNet</t>
        </is>
      </c>
      <c r="B231" s="5" t="n">
        <v>421917873</v>
      </c>
    </row>
    <row r="232">
      <c r="A232" s="4" t="inlineStr">
        <is>
          <t>Holdings Count | Holding</t>
        </is>
      </c>
      <c r="B232" s="7" t="n">
        <v>233</v>
      </c>
    </row>
    <row r="233">
      <c r="A233" s="4" t="inlineStr">
        <is>
          <t>Advisory Fees Paid, Amount</t>
        </is>
      </c>
      <c r="B233" s="5" t="n">
        <v>963907</v>
      </c>
    </row>
    <row r="234">
      <c r="A234" s="4" t="inlineStr">
        <is>
          <t>InvestmentCompanyPortfolioTurnover</t>
        </is>
      </c>
      <c r="B234" s="8" t="n">
        <v>0.37</v>
      </c>
    </row>
    <row r="235">
      <c r="A235" s="4" t="inlineStr">
        <is>
          <t>Additional Fund Statistics [Text Block]</t>
        </is>
      </c>
      <c r="B235" s="4" t="inlineStr">
        <is>
          <t>Key Fund Statistics
Total Net Assets $421,917,873
# of Portfolio Holdings 233
Portfolio Turnover Rate 37%
Total Advisory Fees Paid $963,907</t>
        </is>
      </c>
    </row>
    <row r="236">
      <c r="A236" s="4" t="inlineStr">
        <is>
          <t>Holdings [Text Block]</t>
        </is>
      </c>
      <c r="B236" s="4" t="inlineStr">
        <is>
          <t>Credit Quality (% of total investments) Footnote Reference a
Value Value
Not Rated 0.8%
B 0.4%
BB 2.9%
BBB 9.7%
A 20.1%
AA 49.9%
AAA 16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Updated Prospectus Phone Number</t>
        </is>
      </c>
      <c r="B238" s="4" t="inlineStr">
        <is>
          <t>1-800-368-2745</t>
        </is>
      </c>
    </row>
    <row r="239">
      <c r="A239" s="4" t="inlineStr">
        <is>
          <t>C000160651</t>
        </is>
      </c>
      <c r="B239" s="4" t="inlineStr">
        <is>
          <t xml:space="preserve"> </t>
        </is>
      </c>
    </row>
    <row r="240">
      <c r="A240" s="3" t="inlineStr">
        <is>
          <t>Shareholder Report [Line Items]</t>
        </is>
      </c>
      <c r="B240" s="4" t="inlineStr">
        <is>
          <t xml:space="preserve"> </t>
        </is>
      </c>
    </row>
    <row r="241">
      <c r="A241" s="4" t="inlineStr">
        <is>
          <t>Fund Name</t>
        </is>
      </c>
      <c r="B241" s="4" t="inlineStr">
        <is>
          <t>Calvert Responsible Municipal Income Fund</t>
        </is>
      </c>
    </row>
    <row r="242">
      <c r="A242" s="4" t="inlineStr">
        <is>
          <t>Class Name</t>
        </is>
      </c>
      <c r="B242" s="4" t="inlineStr">
        <is>
          <t xml:space="preserve">Class C </t>
        </is>
      </c>
    </row>
    <row r="243">
      <c r="A243" s="4" t="inlineStr">
        <is>
          <t>Trading Symbol</t>
        </is>
      </c>
      <c r="B243" s="4" t="inlineStr">
        <is>
          <t>CTTCX</t>
        </is>
      </c>
    </row>
    <row r="244">
      <c r="A244" s="4" t="inlineStr">
        <is>
          <t>Annual or Semi-Annual Statement [Text Block]</t>
        </is>
      </c>
      <c r="B244" s="4" t="inlineStr">
        <is>
          <t xml:space="preserve">This annual shareholder report contains important information about the Calvert Responsible Municipal Income Fund for the period of January 1, 2024 to December 31, 2024. </t>
        </is>
      </c>
    </row>
    <row r="245">
      <c r="A245" s="4" t="inlineStr">
        <is>
          <t>Shareholder Report Annual or Semi-Annual</t>
        </is>
      </c>
      <c r="B245" s="4" t="inlineStr">
        <is>
          <t>Annual Shareholder Report</t>
        </is>
      </c>
    </row>
    <row r="246">
      <c r="A246" s="4" t="inlineStr">
        <is>
          <t>Additional Information [Text Block]</t>
        </is>
      </c>
      <c r="B246" s="4" t="inlineStr">
        <is>
          <t>You can find additional information about the Fund at www.eatonvance.com/calvert-fund-documents.php</t>
        </is>
      </c>
    </row>
    <row r="247">
      <c r="A247" s="4" t="inlineStr">
        <is>
          <t>Additional Information Phone Number</t>
        </is>
      </c>
      <c r="B247" s="4" t="inlineStr">
        <is>
          <t>1-800-368-2745</t>
        </is>
      </c>
    </row>
    <row r="248">
      <c r="A248" s="4" t="inlineStr">
        <is>
          <t>Additional Information Website</t>
        </is>
      </c>
      <c r="B24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49">
      <c r="A249" s="4" t="inlineStr">
        <is>
          <t>Expenses [Text Block]</t>
        </is>
      </c>
      <c r="B249" s="4" t="inlineStr">
        <is>
          <t>What were the Fund costs for the last year? (based on a hypothetical $10,000 investment)
Class Name Costs of a $10,000 investment Costs paid as a percentage of a $10,000 investment
Class C $151 1.50%</t>
        </is>
      </c>
    </row>
    <row r="250">
      <c r="A250" s="4" t="inlineStr">
        <is>
          <t>Expenses Paid, Amount</t>
        </is>
      </c>
      <c r="B250" s="5" t="n">
        <v>151</v>
      </c>
    </row>
    <row r="251">
      <c r="A251" s="4" t="inlineStr">
        <is>
          <t>Expense Ratio, Percent</t>
        </is>
      </c>
      <c r="B251" s="6" t="n">
        <v>0.015</v>
      </c>
    </row>
    <row r="252">
      <c r="A252" s="4" t="inlineStr">
        <is>
          <t>Factors Affecting Performance [Text Block]</t>
        </is>
      </c>
      <c r="B252" s="4" t="inlineStr">
        <is>
          <t xml:space="preserve">How did the Fund perform last year and what affected its performance? Key contributors to (↑) and detractors from (↓) performance, relative to the Bloomberg Municipal Bond Index (the Index): ↓ An underweight exposure to bonds with 22 years or more remaining to maturity hurt returns as longer-maturity bonds generally outperformed shorter-maturity bonds ↓ Security selections and an underweight exposure to the transportation sector, which outperformed the Index during the period, hurt Index-relative returns ↓ An overweight exposure to bonds with 4% coupon rates detracted from Fund performance relative to the Index during the period ↑ An out-of-Index allocation to taxable municipal bonds, which generally outperformed tax-exempt municipal bonds, contributed to Index-relative returns ↑ Security selections and an overweight exposure to the industrial development revenue sector contributed to Index-relative performance during the period ↑ Security selections and an underweight exposure to bonds with 8-12 years remaining to maturity — the worst-performing area of the municipal bond yield curve during the period — helped Fund performance versus the Index ↑ An overweight exposure to bonds rated BBB and below helped returns as lower-credit-quality bonds generally outperformed higher-credit-quality bonds </t>
        </is>
      </c>
    </row>
    <row r="253">
      <c r="A253" s="4" t="inlineStr">
        <is>
          <t>Performance Past Does Not Indicate Future [Text]</t>
        </is>
      </c>
      <c r="B253" s="4" t="inlineStr">
        <is>
          <t>THE FUND'S PAST PERFORMANCE IS NO GUARANTEE OF FUTURE RESULTS.</t>
        </is>
      </c>
    </row>
    <row r="254">
      <c r="A254" s="4" t="inlineStr">
        <is>
          <t>Line Graph [Table Text Block]</t>
        </is>
      </c>
      <c r="B254" s="4" t="inlineStr">
        <is>
          <t>Class C Bloomberg Municipal Bond Index
7/15 $10,000 $10,000
8/15 $10,073 $10,077
9/15 $10,115 $10,150
10/15 $10,149 $10,191
11/15 $10,211 $10,231
12/15 $10,303 $10,303
1/16 $10,378 $10,426
2/16 $10,341 $10,443
3/16 $10,396 $10,476
4/16 $10,477 $10,553
5/16 $10,511 $10,581
6/16 $10,651 $10,750
7/16 $10,610 $10,756
8/16 $10,635 $10,771
9/16 $10,553 $10,717
10/16 $10,439 $10,604
11/16 $10,028 $10,209
12/16 $10,175 $10,329
1/17 $10,192 $10,397
2/17 $10,236 $10,469
3/17 $10,273 $10,492
4/17 $10,336 $10,568
5/17 $10,485 $10,736
6/17 $10,469 $10,697
7/17 $10,518 $10,784
8/17 $10,573 $10,866
9/17 $10,529 $10,810
10/17 $10,543 $10,837
11/17 $10,500 $10,779
12/17 $10,607 $10,892
1/18 $10,473 $10,763
2/18 $10,439 $10,731
3/18 $10,469 $10,771
4/18 $10,430 $10,732
5/18 $10,520 $10,855
6/18 $10,513 $10,864
7/18 $10,523 $10,891
8/18 $10,526 $10,919
9/18 $10,471 $10,848
10/18 $10,392 $10,781
11/18 $10,488 $10,901
12/18 $10,587 $11,031
1/19 $10,649 $11,115
2/19 $10,699 $11,174
3/19 $10,849 $11,351
4/19 $10,885 $11,393
5/19 $11,028 $11,550
6/19 $11,063 $11,593
7/19 $11,144 $11,686
8/19 $11,333 $11,871
9/19 $11,242 $11,776
10/19 $11,225 $11,797
11/19 $11,229 $11,826
12/19 $11,253 $11,862
1/20 $11,469 $12,076
2/20 $11,624 $12,231
3/20 $11,220 $11,788
4/20 $11,078 $11,640
5/20 $11,430 $12,010
6/20 $11,450 $12,109
7/20 $11,621 $12,313
8/20 $11,536 $12,255
9/20 $11,522 $12,258
10/20 $11,471 $12,221
11/20 $11,620 $12,405
12/20 $11,657 $12,481
1/21 $11,687 $12,560
2/21 $11,463 $12,361
3/21 $11,493 $12,437
4/21 $11,572 $12,541
5/21 $11,595 $12,579
6/21 $11,619 $12,613
7/21 $11,704 $12,718
8/21 $11,658 $12,671
9/21 $11,550 $12,580
10/21 $11,517 $12,543
11/21 $11,596 $12,650
12/21 $11,592 $12,670
1/22 $11,274 $12,323
2/22 $11,203 $12,279
3/22 $10,866 $11,881
4/22 $10,565 $11,552
5/22 $10,668 $11,724
6/22 $10,537 $11,532
7/22 $10,775 $11,837
8/22 $10,547 $11,577
9/22 $10,189 $11,133
10/22 $10,125 $11,040
11/22 $10,545 $11,557
12/22 $10,561 $11,590
1/23 $10,843 $11,923
2/23 $10,587 $11,653
3/23 $10,793 $11,912
4/23 $10,768 $11,884
5/23 $10,650 $11,782
6/23 $10,724 $11,900
7/23 $10,748 $11,947
8/23 $10,616 $11,775
9/23 $10,337 $11,430
10/23 $10,206 $11,332
11/23 $10,818 $12,052
12/23 $11,059 $12,332
1/24 $11,035 $12,269
2/24 $11,034 $12,285
3/24 $11,018 $12,284
4/24 $10,902 $12,132
5/24 $10,865 $12,096
6/24 $11,037 $12,282
7/24 $11,137 $12,394
8/24 $11,224 $12,492
9/24 $11,325 $12,615
10/24 $11,135 $12,431
11/24 $11,310 $12,646
12/24 $11,286 $12,462</t>
        </is>
      </c>
    </row>
    <row r="255">
      <c r="A255" s="4" t="inlineStr">
        <is>
          <t>Average Annual Return [Table Text Block]</t>
        </is>
      </c>
      <c r="B255" s="4" t="inlineStr">
        <is>
          <t>Fund 1 Year 5 Years Since 7/15/15 (Inception)
Class C, with conversion to Class A after 8 years 0.89% (0.17)% 1.29%
Class C, with 1% Maximum Deferred Sales Charge and conversion to Class A after 8 years (0.10)% (0.17)% 1.29%
Bloomberg Municipal Bond Index 1.05% 0.99% 2.35%</t>
        </is>
      </c>
    </row>
    <row r="256">
      <c r="A256" s="4" t="inlineStr">
        <is>
          <t>Performance Inception Date</t>
        </is>
      </c>
      <c r="B256" s="4" t="inlineStr">
        <is>
          <t>Jul. 15,  2015</t>
        </is>
      </c>
    </row>
    <row r="257">
      <c r="A257" s="4" t="inlineStr">
        <is>
          <t>AssetsNet</t>
        </is>
      </c>
      <c r="B257" s="5" t="n">
        <v>421917873</v>
      </c>
    </row>
    <row r="258">
      <c r="A258" s="4" t="inlineStr">
        <is>
          <t>Holdings Count | Holding</t>
        </is>
      </c>
      <c r="B258" s="7" t="n">
        <v>233</v>
      </c>
    </row>
    <row r="259">
      <c r="A259" s="4" t="inlineStr">
        <is>
          <t>Advisory Fees Paid, Amount</t>
        </is>
      </c>
      <c r="B259" s="5" t="n">
        <v>963907</v>
      </c>
    </row>
    <row r="260">
      <c r="A260" s="4" t="inlineStr">
        <is>
          <t>InvestmentCompanyPortfolioTurnover</t>
        </is>
      </c>
      <c r="B260" s="8" t="n">
        <v>0.37</v>
      </c>
    </row>
    <row r="261">
      <c r="A261" s="4" t="inlineStr">
        <is>
          <t>Additional Fund Statistics [Text Block]</t>
        </is>
      </c>
      <c r="B261" s="4" t="inlineStr">
        <is>
          <t>Key Fund Statistics
Total Net Assets $421,917,873
# of Portfolio Holdings 233
Portfolio Turnover Rate 37%
Total Advisory Fees Paid $963,907</t>
        </is>
      </c>
    </row>
    <row r="262">
      <c r="A262" s="4" t="inlineStr">
        <is>
          <t>Holdings [Text Block]</t>
        </is>
      </c>
      <c r="B262" s="4" t="inlineStr">
        <is>
          <t>Credit Quality (% of total investments) Footnote Reference a
Value Value
Not Rated 0.8%
B 0.4%
BB 2.9%
BBB 9.7%
A 20.1%
AA 49.9%
AAA 16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63">
      <c r="A263" s="4" t="inlineStr">
        <is>
          <t>Material Fund Change [Text Block]</t>
        </is>
      </c>
    </row>
    <row r="264">
      <c r="A264" s="4" t="inlineStr">
        <is>
          <t>Updated Prospectus Phone Number</t>
        </is>
      </c>
      <c r="B264" s="4" t="inlineStr">
        <is>
          <t>1-800-368-2745</t>
        </is>
      </c>
    </row>
    <row r="265">
      <c r="A265" s="4" t="inlineStr">
        <is>
          <t>C000160653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Calvert Responsible Municipal Income Fund</t>
        </is>
      </c>
    </row>
    <row r="268">
      <c r="A268" s="4" t="inlineStr">
        <is>
          <t>Class Name</t>
        </is>
      </c>
      <c r="B268" s="4" t="inlineStr">
        <is>
          <t xml:space="preserve">Class I </t>
        </is>
      </c>
    </row>
    <row r="269">
      <c r="A269" s="4" t="inlineStr">
        <is>
          <t>Trading Symbol</t>
        </is>
      </c>
      <c r="B269" s="4" t="inlineStr">
        <is>
          <t>CTTIX</t>
        </is>
      </c>
    </row>
    <row r="270">
      <c r="A270" s="4" t="inlineStr">
        <is>
          <t>Annual or Semi-Annual Statement [Text Block]</t>
        </is>
      </c>
      <c r="B270" s="4" t="inlineStr">
        <is>
          <t xml:space="preserve">This annual shareholder report contains important information about the Calvert Responsible Municipal Income Fund for the period of January 1, 2024 to December 31, 2024. </t>
        </is>
      </c>
    </row>
    <row r="271">
      <c r="A271" s="4" t="inlineStr">
        <is>
          <t>Shareholder Report Annual or Semi-Annual</t>
        </is>
      </c>
      <c r="B271" s="4" t="inlineStr">
        <is>
          <t>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www.eatonvance.com/calvert-fund-documents.php</t>
        </is>
      </c>
    </row>
    <row r="273">
      <c r="A273" s="4" t="inlineStr">
        <is>
          <t>Additional Information Phone Number</t>
        </is>
      </c>
      <c r="B273" s="4" t="inlineStr">
        <is>
          <t>1-800-368-2745</t>
        </is>
      </c>
    </row>
    <row r="274">
      <c r="A274" s="4" t="inlineStr">
        <is>
          <t>Additional Information Website</t>
        </is>
      </c>
      <c r="B2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75">
      <c r="A275" s="4" t="inlineStr">
        <is>
          <t>Expenses [Text Block]</t>
        </is>
      </c>
      <c r="B275" s="4" t="inlineStr">
        <is>
          <t>What were the Fund costs for the last year? (based on a hypothetical $10,000 investment)
Class Name Costs of a $10,000 investment Costs paid as a percentage of a $10,000 investment
Class I $50 0.50%</t>
        </is>
      </c>
    </row>
    <row r="276">
      <c r="A276" s="4" t="inlineStr">
        <is>
          <t>Expenses Paid, Amount</t>
        </is>
      </c>
      <c r="B276" s="5" t="n">
        <v>50</v>
      </c>
    </row>
    <row r="277">
      <c r="A277" s="4" t="inlineStr">
        <is>
          <t>Expense Ratio, Percent</t>
        </is>
      </c>
      <c r="B277" s="6" t="n">
        <v>0.005</v>
      </c>
    </row>
    <row r="278">
      <c r="A278" s="4" t="inlineStr">
        <is>
          <t>Factors Affecting Performance [Text Block]</t>
        </is>
      </c>
      <c r="B278" s="4" t="inlineStr">
        <is>
          <t xml:space="preserve">How did the Fund perform last year and what affected its performance? Key contributors to (↑) and detractors from (↓) performance, relative to the Bloomberg Municipal Bond Index (the Index): ↑ An out-of-Index allocation to taxable municipal bonds, which generally outperformed tax-exempt municipal bonds, contributed to Index-relative returns ↑ Security selections and an overweight exposure to the industrial development revenue sector contributed to Index-relative performance during the period ↑ Security selections and an underweight exposure to bonds with 8-12 years remaining to maturity — the worst-performing area of the municipal bond yield curve during the period — helped Fund performance versus the Index ↑ An overweight exposure to bonds rated BBB and below helped returns as lower-credit-quality bonds generally outperformed higher-credit-quality bonds ↓ An underweight exposure to bonds with 22 years or more remaining to maturity hurt returns as longer-maturity bonds generally outperformed shorter-maturity bonds ↓ Security selections and an underweight exposure to the transportation sector, which outperformed the Index during the period, hurt Index-relative returns ↓ An overweight exposure to bonds with 4% coupon rates detracted from Fund performance relative to the Index during the period </t>
        </is>
      </c>
    </row>
    <row r="279">
      <c r="A279" s="4" t="inlineStr">
        <is>
          <t>Performance Past Does Not Indicate Future [Text]</t>
        </is>
      </c>
      <c r="B279" s="4" t="inlineStr">
        <is>
          <t>THE FUND'S PAST PERFORMANCE IS NO GUARANTEE OF FUTURE RESULTS.</t>
        </is>
      </c>
    </row>
    <row r="280">
      <c r="A280" s="4" t="inlineStr">
        <is>
          <t>Line Graph [Table Text Block]</t>
        </is>
      </c>
      <c r="B280" s="4" t="inlineStr">
        <is>
          <t>Class I Bloomberg Municipal Bond Index
12/14 $1,000,000 $1,000,000
1/15 $1,014,708 $1,017,724
2/15 $1,003,212 $1,007,226
3/15 $1,004,755 $1,010,134
4/15 $999,339 $1,004,835
5/15 $995,164 $1,002,059
6/15 $995,434 $1,001,145
7/15 $1,001,435 $1,008,397
8/15 $1,004,566 $1,010,377
9/15 $1,010,290 $1,017,696
10/15 $1,014,203 $1,021,742
11/15 $1,020,639 $1,025,805
12/15 $1,031,465 $1,033,012
1/16 $1,039,819 $1,045,337
2/16 $1,036,638 $1,046,982
3/16 $1,043,126 $1,050,298
4/16 $1,052,140 $1,058,021
5/16 $1,056,577 $1,060,883
6/16 $1,072,093 $1,077,760
7/16 $1,069,012 $1,078,418
8/16 $1,072,173 $1,079,873
9/16 $1,064,916 $1,074,483
10/16 $1,054,356 $1,063,211
11/16 $1,014,219 $1,023,558
12/16 $1,030,072 $1,035,574
1/17 $1,032,086 $1,042,402
2/17 $1,038,103 $1,049,640
3/17 $1,042,151 $1,051,919
4/17 $1,049,493 $1,059,551
5/17 $1,066,181 $1,076,367
6/17 $1,064,838 $1,072,507
7/17 $1,070,830 $1,081,184
8/17 $1,078,126 $1,089,412
9/17 $1,074,611 $1,083,873
10/17 $1,076,722 $1,086,519
11/17 $1,073,352 $1,080,701
12/17 $1,085,139 $1,091,996
1/18 $1,072,443 $1,079,140
2/18 $1,069,783 $1,075,916
3/18 $1,073,653 $1,079,887
4/18 $1,071,248 $1,076,033
5/18 $1,081,537 $1,088,355
6/18 $1,080,911 $1,089,284
7/18 $1,083,518 $1,091,927
8/18 $1,084,762 $1,094,732
9/18 $1,080,601 $1,087,644
10/18 $1,072,662 $1,080,947
11/18 $1,084,164 $1,092,911
12/18 $1,095,112 $1,105,996
1/19 $1,102,597 $1,114,357
2/19 $1,108,708 $1,120,323
3/19 $1,125,274 $1,138,033
4/19 $1,129,919 $1,142,310
5/19 $1,145,788 $1,158,058
6/19 $1,150,317 $1,162,335
7/19 $1,159,713 $1,171,702
8/19 $1,180,371 $1,190,184
9/19 $1,171,833 $1,180,643
10/19 $1,171,763 $1,182,759
11/19 $1,172,472 $1,185,717
12/19 $1,175,960 $1,189,337
1/20 $1,199,482 $1,210,706
2/20 $1,216,670 $1,226,318
3/20 $1,175,493 $1,181,836
4/20 $1,161,564 $1,167,004
5/20 $1,199,387 $1,204,128
6/20 $1,203,225 $1,214,038
7/20 $1,221,387 $1,234,486
8/20 $1,214,299 $1,228,693
9/20 $1,213,040 $1,228,954
10/20 $1,208,714 $1,225,262
11/20 $1,225,425 $1,243,752
12/20 $1,231,099 $1,251,329
1/21 $1,234,563 $1,259,303
2/21 $1,211,891 $1,239,294
3/21 $1,216,803 $1,246,937
4/21 $1,226,190 $1,257,396
5/21 $1,229,638 $1,261,148
6/21 $1,232,420 $1,264,611
7/21 $1,242,473 $1,275,099
8/21 $1,238,603 $1,270,420
9/21 $1,228,173 $1,261,251
10/21 $1,225,754 $1,257,563
11/21 $1,235,200 $1,268,269
12/21 $1,235,759 $1,270,315
1/22 $1,203,042 $1,235,543
2/22 $1,197,140 $1,231,116
3/22 $1,161,458 $1,191,207
4/22 $1,130,327 $1,158,259
5/22 $1,142,315 $1,175,465
6/22 $1,128,491 $1,156,213
7/22 $1,155,684 $1,186,762
8/22 $1,132,295 $1,160,752
9/22 $1,094,078 $1,116,202
10/22 $1,088,152 $1,106,919
11/22 $1,134,901 $1,158,694
12/22 $1,137,583 $1,162,011
1/23 $1,168,797 $1,195,390
2/23 $1,142,233 $1,168,360
3/23 $1,165,393 $1,194,283
4/23 $1,163,614 $1,191,554
5/23 $1,151,916 $1,181,229
6/23 $1,160,852 $1,193,061
7/23 $1,164,356 $1,197,781
8/23 $1,151,175 $1,180,538
9/23 $1,121,889 $1,145,938
10/23 $1,107,960 $1,136,186
11/23 $1,175,908 $1,208,312
12/23 $1,203,019 $1,236,396
1/24 $1,201,494 $1,230,081
2/24 $1,202,371 $1,231,661
3/24 $1,201,639 $1,231,622
4/24 $1,189,994 $1,216,369
5/24 $1,186,928 $1,212,801
6/24 $1,205,938 $1,231,391
7/24 $1,218,679 $1,242,614
8/24 $1,229,143 $1,252,414
9/24 $1,241,268 $1,264,793
10/24 $1,221,580 $1,246,350
11/24 $1,241,709 $1,267,880
12/24 $1,225,899 $1,249,421</t>
        </is>
      </c>
    </row>
    <row r="281">
      <c r="A281" s="4" t="inlineStr">
        <is>
          <t>Average Annual Return [Table Text Block]</t>
        </is>
      </c>
      <c r="B281" s="4" t="inlineStr">
        <is>
          <t>Fund 1 Year 5 Years 10 Years
Class I 1.91% 0.84% 2.06%
Bloomberg Municipal Bond Index 1.05% 0.99% 2.25%</t>
        </is>
      </c>
    </row>
    <row r="282">
      <c r="A282" s="4" t="inlineStr">
        <is>
          <t>AssetsNet</t>
        </is>
      </c>
      <c r="B282" s="5" t="n">
        <v>421917873</v>
      </c>
    </row>
    <row r="283">
      <c r="A283" s="4" t="inlineStr">
        <is>
          <t>Holdings Count | Holding</t>
        </is>
      </c>
      <c r="B283" s="7" t="n">
        <v>233</v>
      </c>
    </row>
    <row r="284">
      <c r="A284" s="4" t="inlineStr">
        <is>
          <t>Advisory Fees Paid, Amount</t>
        </is>
      </c>
      <c r="B284" s="5" t="n">
        <v>963907</v>
      </c>
    </row>
    <row r="285">
      <c r="A285" s="4" t="inlineStr">
        <is>
          <t>InvestmentCompanyPortfolioTurnover</t>
        </is>
      </c>
      <c r="B285" s="8" t="n">
        <v>0.37</v>
      </c>
    </row>
    <row r="286">
      <c r="A286" s="4" t="inlineStr">
        <is>
          <t>Additional Fund Statistics [Text Block]</t>
        </is>
      </c>
      <c r="B286" s="4" t="inlineStr">
        <is>
          <t>Key Fund Statistics
Total Net Assets $421,917,873
# of Portfolio Holdings 233
Portfolio Turnover Rate 37%
Total Advisory Fees Paid $963,907</t>
        </is>
      </c>
    </row>
    <row r="287">
      <c r="A287" s="4" t="inlineStr">
        <is>
          <t>Holdings [Text Block]</t>
        </is>
      </c>
      <c r="B287" s="4" t="inlineStr">
        <is>
          <t>Credit Quality (% of total investments) Footnote Reference a
Value Value
Not Rated 0.8%
B 0.4%
BB 2.9%
BBB 9.7%
A 20.1%
AA 49.9%
AAA 16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Phone Number</t>
        </is>
      </c>
      <c r="B289" s="4" t="inlineStr">
        <is>
          <t>1-800-368-2745</t>
        </is>
      </c>
    </row>
    <row r="290">
      <c r="A290" s="4" t="inlineStr">
        <is>
          <t>C000241884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Calvert Small/Mid-Cap Fund</t>
        </is>
      </c>
    </row>
    <row r="293">
      <c r="A293" s="4" t="inlineStr">
        <is>
          <t>Class Name</t>
        </is>
      </c>
      <c r="B293" s="4" t="inlineStr">
        <is>
          <t xml:space="preserve">Class A </t>
        </is>
      </c>
    </row>
    <row r="294">
      <c r="A294" s="4" t="inlineStr">
        <is>
          <t>Trading Symbol</t>
        </is>
      </c>
      <c r="B294" s="4" t="inlineStr">
        <is>
          <t>CMPA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annual shareholder report contains important information about the Calvert Small/Mid-Cap Fund for the period of January 1, 2024 to December 31, 2024. </t>
        </is>
      </c>
    </row>
    <row r="296">
      <c r="A296" s="4" t="inlineStr">
        <is>
          <t>Shareholder Report Annual or Semi-Annual</t>
        </is>
      </c>
      <c r="B296" s="4" t="inlineStr">
        <is>
          <t>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eatonvance.com/calvert-fund-documents.php</t>
        </is>
      </c>
    </row>
    <row r="298">
      <c r="A298" s="4" t="inlineStr">
        <is>
          <t>Additional Information Phone Number</t>
        </is>
      </c>
      <c r="B298" s="4" t="inlineStr">
        <is>
          <t>1-800-368-2745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year? (based on a hypothetical $10,000 investment)
Class Name Costs of a $10,000 investment Costs paid as a percentage of a $10,000 investment
Class A $121 1.15%</t>
        </is>
      </c>
    </row>
    <row r="301">
      <c r="A301" s="4" t="inlineStr">
        <is>
          <t>Expenses Paid, Amount</t>
        </is>
      </c>
      <c r="B301" s="5" t="n">
        <v>121</v>
      </c>
    </row>
    <row r="302">
      <c r="A302" s="4" t="inlineStr">
        <is>
          <t>Expense Ratio, Percent</t>
        </is>
      </c>
      <c r="B302" s="6" t="n">
        <v>0.0115</v>
      </c>
    </row>
    <row r="303">
      <c r="A303" s="4" t="inlineStr">
        <is>
          <t>Factors Affecting Performance [Text Block]</t>
        </is>
      </c>
      <c r="B303" s="4" t="inlineStr">
        <is>
          <t xml:space="preserve">How did the Fund perform last year and what affected its performance? Key contributors to (↑) and detractors from (↓) performance, relative to the Russell 2500™ Index (the Index): ↓ Security selections by the Fund ― especially in the industrials sector ― detracted from returns relative to the Index during the period ↓ The Fund’s selections in the real estate and health care sectors also detracted from performance relative to the Index during the period ↓ An overweight position in Quaker Chemical Corp. hurt Index-relative returns as soft industrial demand worldwide led to declines in company sales and prices ↓ An out-of-Index position in Cooper Cos., a medical device business, detracted from Index-relative returns as the company reported lower-than-expected revenues ↑ Security selections in the consumer discretionary sector contributed to returns relative to the Index during the period ↑ An overweight exposure to the financials sector, and a lack of exposure to the poor-performing energy sector helped Index-relative returns during the period ↑ An overweight position in Dorman Products, Inc., a maker of aftermarket auto parts, helped relative returns amid strong company revenue and earnings growth ↑ An out-of-Index position in Tradeweb Markets, Inc., which operates electronic over-the-counter markets, aided returns amid the firm’s record high trading volumes </t>
        </is>
      </c>
    </row>
    <row r="304">
      <c r="A304" s="4" t="inlineStr">
        <is>
          <t>Performance Past Does Not Indicate Future [Text]</t>
        </is>
      </c>
      <c r="B304" s="4" t="inlineStr">
        <is>
          <t>THE FUND'S PAST PERFORMANCE IS NO GUARANTEE OF FUTURE RESULTS.</t>
        </is>
      </c>
    </row>
    <row r="305">
      <c r="A305" s="4" t="inlineStr">
        <is>
          <t>Line Graph [Table Text Block]</t>
        </is>
      </c>
      <c r="B305" s="4" t="inlineStr">
        <is>
          <t>Class A with Maximum Sales Charge Russell 3000 ® Russell 2500™ Index
12/14 $10,000 $10,000 $10,000
1/15 $9,201 $9,722 $9,795
2/15 $9,800 $10,285 $10,379
3/15 $10,061 $10,180 $10,517
4/15 $9,808 $10,226 $10,333
5/15 $10,188 $10,368 $10,554
6/15 $10,213 $10,194 $10,481
7/15 $10,175 $10,365 $10,461
8/15 $9,720 $9,739 $9,842
9/15 $9,285 $9,455 $9,402
10/15 $9,576 $10,202 $9,927
11/15 $9,669 $10,258 $10,122
12/15 $9,191 $10,048 $9,710
1/16 $8,655 $9,481 $8,936
2/16 $8,754 $9,478 $8,998
3/16 $9,417 $10,145 $9,748
4/16 $9,356 $10,208 $9,892
5/16 $9,591 $10,391 $10,100
6/16 $9,580 $10,412 $10,096
7/16 $9,850 $10,825 $10,623
8/16 $9,937 $10,853 $10,708
9/16 $9,903 $10,870 $10,759
10/16 $9,648 $10,635 $10,322
11/16 $10,338 $11,111 $11,200
12/16 $10,610 $11,327 $11,418
1/17 $10,681 $11,541 $11,576
2/17 $10,987 $11,970 $11,855
3/17 $11,058 $11,978 $11,847
4/17 $11,123 $12,105 $11,938
5/17 $11,058 $12,229 $11,805
6/17 $11,299 $12,339 $12,100
7/17 $11,408 $12,572 $12,225
8/17 $11,255 $12,596 $12,123
9/17 $11,713 $12,903 $12,673
10/17 $11,815 $13,185 $12,870
11/17 $12,217 $13,585 $13,292
12/17 $12,242 $13,721 $13,337
1/18 $12,582 $14,444 $13,744
2/18 $12,123 $13,912 $13,179
3/18 $12,274 $13,633 $13,305
4/18 $12,317 $13,684 $13,337
5/18 $12,959 $14,071 $13,964
6/18 $13,110 $14,163 $14,065
7/18 $13,358 $14,633 $14,337
8/18 $13,795 $15,147 $14,952
9/18 $13,779 $15,172 $14,725
10/18 $12,571 $14,055 $13,230
11/18 $12,916 $14,336 $13,480
12/18 $11,636 $13,002 $12,003
1/19 $12,763 $14,118 $13,385
2/19 $13,455 $14,614 $14,017
3/19 $13,426 $14,828 $13,902
4/19 $13,966 $15,420 $14,389
5/19 $13,414 $14,422 $13,365
6/19 $14,307 $15,435 $14,313
7/19 $14,542 $15,664 $14,462
8/19 $14,257 $15,345 $13,884
9/19 $14,281 $15,614 $14,130
10/19 $14,275 $15,951 $14,400
11/19 $14,732 $16,557 $15,018
12/19 $14,908 $17,035 $15,336
1/20 $14,798 $17,016 $15,025
2/20 $13,577 $15,623 $13,765
3/20 $11,202 $13,475 $10,778
4/20 $12,429 $15,259 $12,346
5/20 $13,129 $16,075 $13,258
6/20 $13,209 $16,443 $13,641
7/20 $13,865 $17,376 $14,184
8/20 $14,400 $18,635 $14,827
9/20 $13,781 $17,957 $14,443
10/20 $14,084 $17,569 $14,705
11/20 $15,638 $19,707 $17,100
12/20 $16,818 $20,593 $18,402
1/21 $16,635 $20,501 $18,853
2/21 $17,614 $21,142 $20,083
3/21 $18,214 $21,900 $20,413
4/21 $18,902 $23,029 $21,229
5/21 $18,927 $23,134 $21,273
6/21 $18,946 $23,705 $21,524
7/21 $19,041 $24,105 $21,147
8/21 $19,098 $24,793 $21,627
9/21 $18,365 $23,681 $20,947
10/21 $19,306 $25,282 $21,974
11/21 $18,744 $24,897 $21,057
12/21 $19,992 $25,877 $21,748
1/22 $18,579 $24,355 $19,938
2/22 $19,088 $23,741 $20,162
3/22 $18,952 $24,512 $20,483
4/22 $17,560 $22,312 $18,738
5/22 $17,136 $22,282 $18,801
6/22 $16,017 $20,418 $17,005
7/22 $17,380 $22,333 $18,764
8/22 $16,526 $21,500 $18,265
9/22 $15,170 $19,506 $16,526
10/22 $16,620 $21,106 $18,111
11/22 $17,201 $22,208 $18,876
12/22 $16,576 $20,907 $17,753
1/23 $17,990 $22,347 $19,528
2/23 $17,862 $21,825 $19,070
3/23 $17,727 $22,408 $18,355
4/23 $17,765 $22,647 $18,115
5/23 $17,020 $22,735 $17,798
6/23 $18,066 $24,288 $19,314
7/23 $18,615 $25,158 $20,274
8/23 $18,020 $24,673 $19,478
9/23 $16,937 $23,497 $18,390
10/23 $16,088 $22,875 $17,273
11/23 $17,562 $25,008 $18,828
12/23 $18,805 $26,334 $20,846
1/24 $18,495 $26,626 $20,301
2/24 $19,380 $28,067 $21,405
3/24 $20,084 $28,973 $22,289
4/24 $18,805 $27,698 $20,796
5/24 $19,358 $29,006 $21,661
6/24 $19,146 $29,904 $21,336
7/24 $20,100 $30,460 $22,921
8/24 $20,531 $31,123 $22,862
9/24 $20,652 $31,767 $23,203
10/24 $20,153 $31,534 $22,987
11/24 $22,257 $33,632 $25,250
12/24 $20,737 $32,604 $23,347</t>
        </is>
      </c>
    </row>
    <row r="306">
      <c r="A306" s="4" t="inlineStr">
        <is>
          <t>Average Annual Return [Table Text Block]</t>
        </is>
      </c>
      <c r="B306" s="4" t="inlineStr">
        <is>
          <t>Fund 1 Year 5 Years 10 Years
Class A 10.25% 6.81% 8.14%
Class A with 5.25% Maximum Sales Charge 4.45% 5.66% 7.56%
Russell 3000 ® 23.81% 13.85% 12.53%
Russell 2500™ Index 12.00% 8.76% 8.84%</t>
        </is>
      </c>
    </row>
    <row r="307">
      <c r="A307" s="4" t="inlineStr">
        <is>
          <t>AssetsNet</t>
        </is>
      </c>
      <c r="B307" s="5" t="n">
        <v>32570131</v>
      </c>
    </row>
    <row r="308">
      <c r="A308" s="4" t="inlineStr">
        <is>
          <t>Holdings Count | Holding</t>
        </is>
      </c>
      <c r="B308" s="7" t="n">
        <v>77</v>
      </c>
    </row>
    <row r="309">
      <c r="A309" s="4" t="inlineStr">
        <is>
          <t>Advisory Fees Paid, Amount</t>
        </is>
      </c>
      <c r="B309" s="5" t="n">
        <v>222219</v>
      </c>
    </row>
    <row r="310">
      <c r="A310" s="4" t="inlineStr">
        <is>
          <t>InvestmentCompanyPortfolioTurnover</t>
        </is>
      </c>
      <c r="B310" s="8" t="n">
        <v>0.42</v>
      </c>
    </row>
    <row r="311">
      <c r="A311" s="4" t="inlineStr">
        <is>
          <t>Additional Fund Statistics [Text Block]</t>
        </is>
      </c>
      <c r="B311" s="4" t="inlineStr">
        <is>
          <t>Key Fund Statistics
Total Net Assets $32,570,131
# of Portfolio Holdings 77
Portfolio Turnover Rate 42%
Total Advisory Fees Paid $222,219</t>
        </is>
      </c>
    </row>
    <row r="312">
      <c r="A312" s="4" t="inlineStr">
        <is>
          <t>Holdings [Text Block]</t>
        </is>
      </c>
      <c r="B312" s="4" t="inlineStr">
        <is>
          <t>Sector Allocation (% of total investments)
Value Value
Communication Services 0.5%
Short-Term Investments 1.3%
Utilities 1.8%
Consumer Staples 3.8%
Materials 4.8%
Real Estate 6.0%
Health Care 9.1%
Information Technology 10.5%
Consumer Discretionary 14.2%
Financials 21.2%
Industrials 26.8% Top Ten Holdings (% of total investments) Footnote Reference a
CBIZ, Inc. 3.0%
Wyndham Hotels &amp; Resorts, Inc. 2.9%
Commerce Bancshares, Inc. 2.8%
AptarGroup, Inc. 2.7%
Dorman Products, Inc. 2.6%
Tradeweb Markets, Inc., Class A 2.5%
Core &amp; Main, Inc., Class A 2.4%
Equity LifeStyle Properties, Inc. 2.3%
Addus HomeCare Corp. 2.2%
First Financial Bankshares, Inc. 2.0%
Total 25.4%
Footnote Description
Footnote a Excluding cash equivalents</t>
        </is>
      </c>
    </row>
    <row r="313">
      <c r="A313" s="4" t="inlineStr">
        <is>
          <t>Material Fund Change [Text Block]</t>
        </is>
      </c>
    </row>
    <row r="314">
      <c r="A314" s="4" t="inlineStr">
        <is>
          <t>Updated Prospectus Phone Number</t>
        </is>
      </c>
      <c r="B314" s="4" t="inlineStr">
        <is>
          <t>1-800-368-2745</t>
        </is>
      </c>
    </row>
    <row r="315">
      <c r="A315" s="4" t="inlineStr">
        <is>
          <t>C000241883</t>
        </is>
      </c>
      <c r="B315" s="4" t="inlineStr">
        <is>
          <t xml:space="preserve"> </t>
        </is>
      </c>
    </row>
    <row r="316">
      <c r="A316" s="3" t="inlineStr">
        <is>
          <t>Shareholder Report [Line Items]</t>
        </is>
      </c>
      <c r="B316" s="4" t="inlineStr">
        <is>
          <t xml:space="preserve"> </t>
        </is>
      </c>
    </row>
    <row r="317">
      <c r="A317" s="4" t="inlineStr">
        <is>
          <t>Fund Name</t>
        </is>
      </c>
      <c r="B317" s="4" t="inlineStr">
        <is>
          <t>Calvert Small/Mid-Cap Fund</t>
        </is>
      </c>
    </row>
    <row r="318">
      <c r="A318" s="4" t="inlineStr">
        <is>
          <t>Class Name</t>
        </is>
      </c>
      <c r="B318" s="4" t="inlineStr">
        <is>
          <t xml:space="preserve">Class C </t>
        </is>
      </c>
    </row>
    <row r="319">
      <c r="A319" s="4" t="inlineStr">
        <is>
          <t>Trading Symbol</t>
        </is>
      </c>
      <c r="B319" s="4" t="inlineStr">
        <is>
          <t>CMPCX</t>
        </is>
      </c>
    </row>
    <row r="320">
      <c r="A320" s="4" t="inlineStr">
        <is>
          <t>Annual or Semi-Annual Statement [Text Block]</t>
        </is>
      </c>
      <c r="B320" s="4" t="inlineStr">
        <is>
          <t xml:space="preserve">This annual shareholder report contains important information about the Calvert Small/Mid-Cap Fund for the period of January 1, 2024 to December 31, 2024. </t>
        </is>
      </c>
    </row>
    <row r="321">
      <c r="A321" s="4" t="inlineStr">
        <is>
          <t>Shareholder Report Annual or Semi-Annual</t>
        </is>
      </c>
      <c r="B321" s="4" t="inlineStr">
        <is>
          <t>Annual Shareholder Report</t>
        </is>
      </c>
    </row>
    <row r="322">
      <c r="A322" s="4" t="inlineStr">
        <is>
          <t>Additional Information [Text Block]</t>
        </is>
      </c>
      <c r="B322" s="4" t="inlineStr">
        <is>
          <t>You can find additional information about the Fund at www.eatonvance.com/calvert-fund-documents.php</t>
        </is>
      </c>
    </row>
    <row r="323">
      <c r="A323" s="4" t="inlineStr">
        <is>
          <t>Additional Information Phone Number</t>
        </is>
      </c>
      <c r="B323" s="4" t="inlineStr">
        <is>
          <t>1-800-368-2745</t>
        </is>
      </c>
    </row>
    <row r="324">
      <c r="A324" s="4" t="inlineStr">
        <is>
          <t>Additional Information Website</t>
        </is>
      </c>
      <c r="B3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25">
      <c r="A325" s="4" t="inlineStr">
        <is>
          <t>Expenses [Text Block]</t>
        </is>
      </c>
      <c r="B325" s="4" t="inlineStr">
        <is>
          <t>What were the Fund costs for the last year? (based on a hypothetical $10,000 investment)
Class Name Costs of a $10,000 investment Costs paid as a percentage of a $10,000 investment
Class C $199 1.90%</t>
        </is>
      </c>
    </row>
    <row r="326">
      <c r="A326" s="4" t="inlineStr">
        <is>
          <t>Expenses Paid, Amount</t>
        </is>
      </c>
      <c r="B326" s="5" t="n">
        <v>199</v>
      </c>
    </row>
    <row r="327">
      <c r="A327" s="4" t="inlineStr">
        <is>
          <t>Expense Ratio, Percent</t>
        </is>
      </c>
      <c r="B327" s="6" t="n">
        <v>0.019</v>
      </c>
    </row>
    <row r="328">
      <c r="A328" s="4" t="inlineStr">
        <is>
          <t>Factors Affecting Performance [Text Block]</t>
        </is>
      </c>
      <c r="B328" s="4" t="inlineStr">
        <is>
          <t xml:space="preserve">How did the Fund perform last year and what affected its performance? Key contributors to (↑) and detractors from (↓) performance, relative to the Russell 2500™ Index (the Index): ↓ Security selections by the Fund ― especially in the industrials sector ― detracted from returns relative to the Index during the period ↓ The Fund’s selections in the real estate and health care sectors also detracted from performance relative to the Index during the period ↓ An overweight position in Quaker Chemical Corp. hurt Index-relative returns as soft industrial demand worldwide led to declines in company sales and prices ↓ An out-of-Index position in Cooper Cos., a medical device business, detracted from Index-relative returns as the company reported lower-than-expected revenues ↑ Security selections in the consumer discretionary sector contributed to returns relative to the Index during the period ↑ An overweight exposure to the financials sector, and a lack of exposure to the poor-performing energy sector helped Index-relative returns during the period ↑ An overweight position in Dorman Products, Inc., a maker of aftermarket auto parts, helped relative returns amid strong company revenue and earnings growth ↑ An out-of-Index position in Tradeweb Markets, Inc., which operates electronic over-the-counter markets, aided returns amid the firm’s record high trading volumes </t>
        </is>
      </c>
    </row>
    <row r="329">
      <c r="A329" s="4" t="inlineStr">
        <is>
          <t>Performance Past Does Not Indicate Future [Text]</t>
        </is>
      </c>
      <c r="B329" s="4" t="inlineStr">
        <is>
          <t>THE FUND'S PAST PERFORMANCE IS NO GUARANTEE OF FUTURE RESULTS.</t>
        </is>
      </c>
    </row>
    <row r="330">
      <c r="A330" s="4" t="inlineStr">
        <is>
          <t>Line Graph [Table Text Block]</t>
        </is>
      </c>
      <c r="B330" s="4" t="inlineStr">
        <is>
          <t>Class C Russell 3000 ® Russell 2500™ Index
12/14 $10,000 $10,000 $10,000
1/15 $9,704 $9,722 $9,795
2/15 $10,329 $10,285 $10,379
3/15 $10,596 $10,180 $10,517
4/15 $10,329 $10,226 $10,333
5/15 $10,715 $10,368 $10,554
6/15 $10,734 $10,194 $10,481
7/15 $10,691 $10,365 $10,461
8/15 $10,205 $9,739 $9,842
9/15 $9,742 $9,455 $9,402
10/15 $10,043 $10,202 $9,927
11/15 $10,134 $10,258 $10,122
12/15 $9,632 $10,048 $9,710
1/16 $9,063 $9,481 $8,936
2/16 $9,160 $9,478 $8,998
3/16 $9,846 $10,145 $9,748
4/16 $9,771 $10,208 $9,892
5/16 $10,018 $10,391 $10,100
6/16 $10,000 $10,412 $10,096
7/16 $10,276 $10,825 $10,623
8/16 $10,354 $10,853 $10,708
9/16 $10,315 $10,870 $10,759
10/16 $10,044 $10,635 $10,322
11/16 $10,751 $11,111 $11,200
12/16 $11,035 $11,327 $11,418
1/17 $11,098 $11,541 $11,576
2/17 $11,410 $11,970 $11,855
3/17 $11,474 $11,978 $11,847
4/17 $11,537 $12,105 $11,938
5/17 $11,462 $12,229 $11,805
6/17 $11,704 $12,339 $12,100
7/17 $11,806 $12,572 $12,225
8/17 $11,642 $12,596 $12,123
9/17 $12,110 $12,903 $12,673
10/17 $12,210 $13,185 $12,870
11/17 $12,614 $13,585 $13,292
12/17 $12,630 $13,721 $13,337
1/18 $12,973 $14,444 $13,744
2/18 $12,493 $13,912 $13,179
3/18 $12,642 $13,633 $13,305
4/18 $12,680 $13,684 $13,337
5/18 $13,329 $14,071 $13,964
6/18 $13,479 $14,163 $14,065
7/18 $13,723 $14,633 $14,337
8/18 $14,160 $15,147 $14,952
9/18 $14,135 $15,172 $14,725
10/18 $12,892 $14,055 $13,230
11/18 $13,236 $14,336 $13,480
12/18 $11,915 $13,002 $12,003
1/19 $13,056 $14,118 $13,385
2/19 $13,765 $14,614 $14,017
3/19 $13,723 $14,828 $13,902
4/19 $14,266 $15,420 $14,389
5/19 $13,696 $14,422 $13,365
6/19 $14,596 $15,435 $14,313
7/19 $14,830 $15,664 $14,462
8/19 $14,532 $15,345 $13,884
9/19 $14,546 $15,614 $14,130
10/19 $14,532 $15,951 $14,400
11/19 $14,984 $16,557 $15,018
12/19 $15,148 $17,035 $15,336
1/20 $15,033 $17,016 $15,025
2/20 $13,781 $15,623 $13,765
3/20 $11,365 $13,475 $10,778
4/20 $12,602 $15,259 $12,346
5/20 $13,304 $16,075 $13,258
6/20 $13,376 $16,443 $13,641
7/20 $14,034 $17,376 $14,184
8/20 $14,564 $18,635 $14,827
9/20 $13,927 $17,957 $14,443
10/20 $14,227 $17,569 $14,705
11/20 $15,784 $19,707 $17,100
12/20 $16,966 $20,593 $18,402
1/21 $16,771 $20,501 $18,853
2/21 $17,744 $21,142 $20,083
3/21 $18,343 $21,900 $20,413
4/21 $19,024 $23,029 $21,229
5/21 $19,032 $23,134 $21,273
6/21 $19,039 $23,705 $21,524
7/21 $19,129 $24,105 $21,147
8/21 $19,166 $24,793 $21,627
9/21 $18,425 $23,681 $20,947
10/21 $19,353 $25,282 $21,974
11/21 $18,785 $24,897 $21,057
12/21 $20,023 $25,877 $21,748
1/22 $18,593 $24,355 $19,938
2/22 $19,090 $23,741 $20,162
3/22 $18,942 $24,512 $20,483
4/22 $17,538 $22,312 $18,738
5/22 $17,110 $22,282 $18,801
6/22 $15,977 $20,418 $17,005
7/22 $17,328 $22,333 $18,764
8/22 $16,465 $21,500 $18,265
9/22 $15,105 $19,506 $16,526
10/22 $16,535 $21,106 $18,111
11/22 $17,102 $22,208 $18,876
12/22 $16,473 $20,907 $17,753
1/23 $17,868 $22,347 $19,528
2/23 $17,730 $21,825 $19,070
3/23 $17,582 $22,408 $18,355
4/23 $17,610 $22,647 $18,115
5/23 $16,861 $22,735 $17,798
6/23 $17,887 $24,288 $19,314
7/23 $18,413 $25,158 $20,274
8/23 $17,813 $24,673 $19,478
9/23 $16,732 $23,497 $18,390
10/23 $15,882 $22,875 $17,273
11/23 $17,332 $25,008 $18,828
12/23 $18,546 $26,334 $20,846
1/24 $18,229 $26,626 $20,301
2/24 $19,086 $28,067 $21,405
3/24 $19,766 $28,973 $22,289
4/24 $18,499 $27,698 $20,796
5/24 $19,030 $29,006 $21,661
6/24 $18,807 $29,904 $21,336
7/24 $19,729 $30,460 $22,921
8/24 $20,139 $31,123 $22,862
9/24 $20,250 $31,767 $23,203
10/24 $19,747 $31,534 $22,987
11/24 $21,797 $33,632 $25,250
12/24 $20,292 $32,604 $23,347</t>
        </is>
      </c>
    </row>
    <row r="331">
      <c r="A331" s="4" t="inlineStr">
        <is>
          <t>Average Annual Return [Table Text Block]</t>
        </is>
      </c>
      <c r="B331" s="4" t="inlineStr">
        <is>
          <t>Fund 1 Year 5 Years 10 Years
Class C, with conversion to Class A after 8 years 9.41% 6.01% 7.33%
Class C, with 1% Maximum Deferred Sales Charge and conversion to Class A after 8 years 8.41% 6.01% 7.33%
Russell 3000 ® 23.81% 13.85% 12.53%
Russell 2500™ Index 12.00% 8.76% 8.84%</t>
        </is>
      </c>
    </row>
    <row r="332">
      <c r="A332" s="4" t="inlineStr">
        <is>
          <t>AssetsNet</t>
        </is>
      </c>
      <c r="B332" s="5" t="n">
        <v>32570131</v>
      </c>
    </row>
    <row r="333">
      <c r="A333" s="4" t="inlineStr">
        <is>
          <t>Holdings Count | Holding</t>
        </is>
      </c>
      <c r="B333" s="7" t="n">
        <v>77</v>
      </c>
    </row>
    <row r="334">
      <c r="A334" s="4" t="inlineStr">
        <is>
          <t>Advisory Fees Paid, Amount</t>
        </is>
      </c>
      <c r="B334" s="5" t="n">
        <v>222219</v>
      </c>
    </row>
    <row r="335">
      <c r="A335" s="4" t="inlineStr">
        <is>
          <t>InvestmentCompanyPortfolioTurnover</t>
        </is>
      </c>
      <c r="B335" s="8" t="n">
        <v>0.42</v>
      </c>
    </row>
    <row r="336">
      <c r="A336" s="4" t="inlineStr">
        <is>
          <t>Additional Fund Statistics [Text Block]</t>
        </is>
      </c>
      <c r="B336" s="4" t="inlineStr">
        <is>
          <t>Key Fund Statistics
Total Net Assets $32,570,131
# of Portfolio Holdings 77
Portfolio Turnover Rate 42%
Total Advisory Fees Paid $222,219</t>
        </is>
      </c>
    </row>
    <row r="337">
      <c r="A337" s="4" t="inlineStr">
        <is>
          <t>Holdings [Text Block]</t>
        </is>
      </c>
      <c r="B337" s="4" t="inlineStr">
        <is>
          <t>Sector Allocation (% of total investments)
Value Value
Communication Services 0.5%
Short-Term Investments 1.3%
Utilities 1.8%
Consumer Staples 3.8%
Materials 4.8%
Real Estate 6.0%
Health Care 9.1%
Information Technology 10.5%
Consumer Discretionary 14.2%
Financials 21.2%
Industrials 26.8% Top Ten Holdings (% of total investments) Footnote Reference a
CBIZ, Inc. 3.0%
Wyndham Hotels &amp; Resorts, Inc. 2.9%
Commerce Bancshares, Inc. 2.8%
AptarGroup, Inc. 2.7%
Dorman Products, Inc. 2.6%
Tradeweb Markets, Inc., Class A 2.5%
Core &amp; Main, Inc., Class A 2.4%
Equity LifeStyle Properties, Inc. 2.3%
Addus HomeCare Corp. 2.2%
First Financial Bankshares, Inc. 2.0%
Total 25.4%
Footnote Description
Footnote a Excluding cash equivalents</t>
        </is>
      </c>
    </row>
    <row r="338">
      <c r="A338" s="4" t="inlineStr">
        <is>
          <t>Material Fund Change [Text Block]</t>
        </is>
      </c>
    </row>
    <row r="339">
      <c r="A339" s="4" t="inlineStr">
        <is>
          <t>Updated Prospectus Phone Number</t>
        </is>
      </c>
      <c r="B339" s="4" t="inlineStr">
        <is>
          <t>1-800-368-2745</t>
        </is>
      </c>
    </row>
    <row r="340">
      <c r="A340" s="4" t="inlineStr">
        <is>
          <t>C000241882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Calvert Small/Mid-Cap Fund</t>
        </is>
      </c>
    </row>
    <row r="343">
      <c r="A343" s="4" t="inlineStr">
        <is>
          <t>Class Name</t>
        </is>
      </c>
      <c r="B343" s="4" t="inlineStr">
        <is>
          <t xml:space="preserve">Class I </t>
        </is>
      </c>
    </row>
    <row r="344">
      <c r="A344" s="4" t="inlineStr">
        <is>
          <t>Trading Symbol</t>
        </is>
      </c>
      <c r="B344" s="4" t="inlineStr">
        <is>
          <t>CMCIX</t>
        </is>
      </c>
    </row>
    <row r="345">
      <c r="A345" s="4" t="inlineStr">
        <is>
          <t>Annual or Semi-Annual Statement [Text Block]</t>
        </is>
      </c>
      <c r="B345" s="4" t="inlineStr">
        <is>
          <t xml:space="preserve">This annual shareholder report contains important information about the Calvert Small/Mid-Cap Fund for the period of January 1, 2024 to December 31, 2024. </t>
        </is>
      </c>
    </row>
    <row r="346">
      <c r="A346" s="4" t="inlineStr">
        <is>
          <t>Shareholder Report Annual or Semi-Annual</t>
        </is>
      </c>
      <c r="B346" s="4" t="inlineStr">
        <is>
          <t>Annual Shareholder Report</t>
        </is>
      </c>
    </row>
    <row r="347">
      <c r="A347" s="4" t="inlineStr">
        <is>
          <t>Additional Information [Text Block]</t>
        </is>
      </c>
      <c r="B347" s="4" t="inlineStr">
        <is>
          <t>You can find additional information about the Fund at www.eatonvance.com/calvert-fund-documents.php</t>
        </is>
      </c>
    </row>
    <row r="348">
      <c r="A348" s="4" t="inlineStr">
        <is>
          <t>Additional Information Phone Number</t>
        </is>
      </c>
      <c r="B348" s="4" t="inlineStr">
        <is>
          <t>1-800-368-2745</t>
        </is>
      </c>
    </row>
    <row r="349">
      <c r="A349" s="4" t="inlineStr">
        <is>
          <t>Additional Information Website</t>
        </is>
      </c>
      <c r="B3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50">
      <c r="A350" s="4" t="inlineStr">
        <is>
          <t>Expenses [Text Block]</t>
        </is>
      </c>
      <c r="B350" s="4" t="inlineStr">
        <is>
          <t>What were the Fund costs for the last year? (based on a hypothetical $10,000 investment)
Class Name Costs of a $10,000 investment Costs paid as a percentage of a $10,000 investment
Class I $95 0.90%</t>
        </is>
      </c>
    </row>
    <row r="351">
      <c r="A351" s="4" t="inlineStr">
        <is>
          <t>Expenses Paid, Amount</t>
        </is>
      </c>
      <c r="B351" s="5" t="n">
        <v>95</v>
      </c>
    </row>
    <row r="352">
      <c r="A352" s="4" t="inlineStr">
        <is>
          <t>Expense Ratio, Percent</t>
        </is>
      </c>
      <c r="B352" s="6" t="n">
        <v>0.008999999999999999</v>
      </c>
    </row>
    <row r="353">
      <c r="A353" s="4" t="inlineStr">
        <is>
          <t>Factors Affecting Performance [Text Block]</t>
        </is>
      </c>
      <c r="B353" s="4" t="inlineStr">
        <is>
          <t xml:space="preserve">How did the Fund perform last year and what affected its performance? Key contributors to (↑) and detractors from (↓) performance, relative to the Russell 2500™ Index (the Index): ↓ Security selections by the Fund ― especially in the industrials sector ― detracted from returns relative to the Index during the period ↓ The Fund’s selections in the real estate and health care sectors also detracted from performance relative to the Index during the period ↓ An overweight position in Quaker Chemical Corp. hurt Index-relative returns as soft industrial demand worldwide led to declines in company sales and prices ↓ An out-of-Index position in Cooper Cos., a medical device business, detracted from Index-relative returns as the company reported lower-than-expected revenues ↑ Security selections in the consumer discretionary sector contributed to returns relative to the Index during the period ↑ An overweight exposure to the financials sector, and a lack of exposure to the poor-performing energy sector helped Index-relative returns during the period ↑ An overweight position in Dorman Products, Inc., a maker of aftermarket auto parts, helped relative returns amid strong company revenue and earnings growth ↑ An out-of-Index position in Tradeweb Markets, Inc., which operates electronic over-the-counter markets, aided returns amid the firm’s record high trading volumes </t>
        </is>
      </c>
    </row>
    <row r="354">
      <c r="A354" s="4" t="inlineStr">
        <is>
          <t>Performance Past Does Not Indicate Future [Text]</t>
        </is>
      </c>
      <c r="B354" s="4" t="inlineStr">
        <is>
          <t>THE FUND'S PAST PERFORMANCE IS NO GUARANTEE OF FUTURE RESULTS.</t>
        </is>
      </c>
    </row>
    <row r="355">
      <c r="A355" s="4" t="inlineStr">
        <is>
          <t>Line Graph [Table Text Block]</t>
        </is>
      </c>
      <c r="B355" s="4" t="inlineStr">
        <is>
          <t>Class I Russell 3000 ® Russell 2500™ Index
12/14 $1,000,000 $1,000,000 $1,000,000
1/15 $971,328 $972,168 $979,512
2/15 $1,034,407 $1,028,458 $1,037,911
3/15 $1,062,638 $1,018,003 $1,051,688
4/15 $1,036,171 $1,022,607 $1,033,267
5/15 $1,076,312 $1,036,751 $1,055,416
6/15 $1,079,400 $1,019,406 $1,048,088
7/15 $1,075,430 $1,036,456 $1,046,141
8/15 $1,027,790 $973,886 $984,199
9/15 $981,914 $945,507 $940,169
10/15 $1,012,792 $1,020,188 $992,710
11/15 $1,022,938 $1,025,843 $1,012,208
12/15 $973,028 $1,004,788 $970,987
1/16 $916,080 $948,092 $893,564
2/16 $926,880 $947,787 $899,841
3/16 $997,084 $1,014,517 $974,800
4/16 $990,701 $1,020,804 $989,177
5/16 $1,016,230 $1,039,067 $1,010,032
6/16 $1,015,132 $1,041,203 $1,009,627
7/16 $1,044,351 $1,082,526 $1,062,281
8/16 $1,053,419 $1,085,287 $1,070,753
9/16 $1,049,893 $1,086,993 $1,075,886
10/16 $1,023,192 $1,063,475 $1,032,217
11/16 $1,096,241 $1,111,068 $1,120,029
12/16 $1,125,696 $1,132,748 $1,141,774
1/17 $1,133,564 $1,154,069 $1,157,618
2/17 $1,166,086 $1,196,991 $1,185,505
3/17 $1,173,955 $1,197,805 $1,184,664
4/17 $1,181,298 $1,210,501 $1,193,804
5/17 $1,174,479 $1,222,890 $1,180,458
6/17 $1,200,182 $1,233,926 $1,209,950
7/17 $1,212,052 $1,257,191 $1,222,479
8/17 $1,196,132 $1,259,613 $1,212,335
9/17 $1,244,954 $1,290,333 $1,267,319
10/17 $1,256,098 $1,318,490 $1,286,962
11/17 $1,299,082 $1,358,527 $1,329,241
12/17 $1,301,652 $1,372,105 $1,333,714
1/18 $1,338,729 $1,444,429 $1,374,391
2/18 $1,289,854 $1,391,188 $1,317,873
3/18 $1,306,146 $1,363,261 $1,330,523
4/18 $1,311,202 $1,368,443 $1,333,676
5/18 $1,379,739 $1,407,074 $1,396,390
6/18 $1,396,031 $1,416,276 $1,406,480
7/18 $1,422,435 $1,463,277 $1,433,693
8/18 $1,469,625 $1,514,664 $1,495,188
9/18 $1,467,939 $1,517,171 $1,472,534
10/18 $1,339,853 $1,405,458 $1,323,037
11/18 $1,376,369 $1,433,607 $1,348,025
12/18 $1,240,798 $1,300,182 $1,200,315
1/19 $1,361,033 $1,411,782 $1,338,505
2/19 $1,435,493 $1,461,433 $1,401,720
3/19 $1,432,441 $1,482,773 $1,390,175
4/19 $1,489,812 $1,541,983 $1,438,889
5/19 $1,431,831 $1,442,198 $1,336,516
6/19 $1,527,652 $1,543,493 $1,431,337
7/19 $1,552,676 $1,566,437 $1,446,225
8/19 $1,522,514 $1,534,505 $1,388,370
9/19 $1,525,595 $1,561,437 $1,412,983
10/19 $1,525,595 $1,595,050 $1,440,033
11/19 $1,574,271 $1,655,680 $1,501,838
12/19 $1,593,221 $1,703,486 $1,533,595
1/20 $1,581,754 $1,701,625 $1,502,457
2/20 $1,451,799 $1,562,308 $1,376,474
3/20 $1,198,260 $1,347,463 $1,077,783
4/20 $1,329,489 $1,525,921 $1,234,611
5/20 $1,404,659 $1,607,525 $1,325,804
6/20 $1,413,577 $1,644,276 $1,364,094
7/20 $1,484,288 $1,737,643 $1,418,449
8/20 $1,541,725 $1,863,526 $1,482,670
9/20 $1,475,531 $1,795,673 $1,444,336
10/20 $1,508,307 $1,756,917 $1,470,493
11/20 $1,675,396 $1,970,651 $1,710,042
12/20 $1,802,013 $2,059,307 $1,840,211
1/21 $1,782,975 $2,050,147 $1,885,303
2/21 $1,888,010 $2,114,229 $2,008,296
3/21 $1,953,001 $2,190,009 $2,041,326
4/21 $2,026,526 $2,302,902 $2,122,878
5/21 $2,029,808 $2,313,415 $2,127,275
6/21 $2,032,434 $2,370,461 $2,152,419
7/21 $2,042,937 $2,410,547 $2,114,716
8/21 $2,049,502 $2,479,291 $2,162,718
9/21 $1,971,382 $2,368,050 $2,094,697
10/21 $2,072,479 $2,528,189 $2,197,405
11/21 $2,013,396 $2,489,706 $2,105,733
12/21 $2,147,745 $2,587,747 $2,174,800
1/22 $1,996,244 $2,435,494 $1,993,780
2/22 $2,051,201 $2,374,146 $2,016,236
3/22 $2,037,090 $2,451,154 $2,048,293
4/22 $1,887,817 $2,231,182 $1,873,773
5/22 $1,842,516 $2,228,191 $1,880,099
6/22 $1,722,206 $2,041,783 $1,700,472
7/22 $1,869,994 $2,233,339 $1,876,415
8/22 $1,777,905 $2,149,993 $1,826,539
9/22 $1,632,346 $1,950,626 $1,652,559
10/22 $1,789,045 $2,110,589 $1,811,110
11/22 $1,852,170 $2,220,753 $1,887,569
12/22 $1,784,598 $2,090,721 $1,775,306
1/23 $1,938,430 $2,234,714 $1,952,810
2/23 $1,923,668 $2,182,483 $1,906,978
3/23 $1,909,683 $2,240,841 $1,835,494
4/23 $1,914,345 $2,264,715 $1,811,548
5/23 $1,835,098 $2,273,527 $1,779,784
6/23 $1,947,753 $2,428,776 $1,931,398
7/23 $2,006,799 $2,515,839 $2,027,420
8/23 $1,943,091 $2,467,274 $1,947,819
9/23 $1,826,552 $2,349,748 $1,839,037
10/23 $1,735,652 $2,287,459 $1,727,339
11/23 $1,895,699 $2,500,760 $1,882,832
12/23 $2,030,362 $2,633,405 $2,084,622
1/24 $1,996,744 $2,662,591 $2,030,097
2/24 $2,092,906 $2,806,718 $2,140,526
3/24 $2,169,524 $2,897,256 $2,228,867
4/24 $2,031,143 $2,769,771 $2,079,550
5/24 $2,091,343 $2,900,635 $2,166,051
6/24 $2,069,452 $2,990,431 $2,133,592
7/24 $2,172,651 $3,046,020 $2,292,108
8/24 $2,219,560 $3,112,328 $2,286,216
9/24 $2,233,632 $3,176,709 $2,320,253
10/24 $2,179,687 $3,153,381 $2,298,725
11/24 $2,407,194 $3,363,157 $2,524,959
12/24 $2,243,120 $3,260,361 $2,334,673</t>
        </is>
      </c>
    </row>
    <row r="356">
      <c r="A356" s="4" t="inlineStr">
        <is>
          <t>Average Annual Return [Table Text Block]</t>
        </is>
      </c>
      <c r="B356" s="4" t="inlineStr">
        <is>
          <t>Fund 1 Year 5 Years 10 Years
Class I 10.48% 7.07% 8.41%
Russell 3000 ® 23.81% 13.85% 12.53%
Russell 2500™ Index 12.00% 8.76% 8.84%</t>
        </is>
      </c>
    </row>
    <row r="357">
      <c r="A357" s="4" t="inlineStr">
        <is>
          <t>AssetsNet</t>
        </is>
      </c>
      <c r="B357" s="5" t="n">
        <v>32570131</v>
      </c>
    </row>
    <row r="358">
      <c r="A358" s="4" t="inlineStr">
        <is>
          <t>Holdings Count | Holding</t>
        </is>
      </c>
      <c r="B358" s="7" t="n">
        <v>77</v>
      </c>
    </row>
    <row r="359">
      <c r="A359" s="4" t="inlineStr">
        <is>
          <t>Advisory Fees Paid, Amount</t>
        </is>
      </c>
      <c r="B359" s="5" t="n">
        <v>222219</v>
      </c>
    </row>
    <row r="360">
      <c r="A360" s="4" t="inlineStr">
        <is>
          <t>InvestmentCompanyPortfolioTurnover</t>
        </is>
      </c>
      <c r="B360" s="8" t="n">
        <v>0.42</v>
      </c>
    </row>
    <row r="361">
      <c r="A361" s="4" t="inlineStr">
        <is>
          <t>Additional Fund Statistics [Text Block]</t>
        </is>
      </c>
      <c r="B361" s="4" t="inlineStr">
        <is>
          <t>Key Fund Statistics
Total Net Assets $32,570,131
# of Portfolio Holdings 77
Portfolio Turnover Rate 42%
Total Advisory Fees Paid $222,219</t>
        </is>
      </c>
    </row>
    <row r="362">
      <c r="A362" s="4" t="inlineStr">
        <is>
          <t>Holdings [Text Block]</t>
        </is>
      </c>
      <c r="B362" s="4" t="inlineStr">
        <is>
          <t>Sector Allocation (% of total investments)
Value Value
Communication Services 0.5%
Short-Term Investments 1.3%
Utilities 1.8%
Consumer Staples 3.8%
Materials 4.8%
Real Estate 6.0%
Health Care 9.1%
Information Technology 10.5%
Consumer Discretionary 14.2%
Financials 21.2%
Industrials 26.8% Top Ten Holdings (% of total investments) Footnote Reference a
CBIZ, Inc. 3.0%
Wyndham Hotels &amp; Resorts, Inc. 2.9%
Commerce Bancshares, Inc. 2.8%
AptarGroup, Inc. 2.7%
Dorman Products, Inc. 2.6%
Tradeweb Markets, Inc., Class A 2.5%
Core &amp; Main, Inc., Class A 2.4%
Equity LifeStyle Properties, Inc. 2.3%
Addus HomeCare Corp. 2.2%
First Financial Bankshares, Inc. 2.0%
Total 25.4%
Footnote Description
Footnote a Excluding cash equivalents</t>
        </is>
      </c>
    </row>
    <row r="363">
      <c r="A363" s="4" t="inlineStr">
        <is>
          <t>Material Fund Change [Text Block]</t>
        </is>
      </c>
    </row>
    <row r="364">
      <c r="A364" s="4" t="inlineStr">
        <is>
          <t>Updated Prospectus Phone Number</t>
        </is>
      </c>
      <c r="B364" s="4" t="inlineStr">
        <is>
          <t>1-800-368-274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14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3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l. 15, 2015</t>
        </is>
      </c>
      <c r="DM2" s="2" t="inlineStr">
        <is>
          <t>Jun. 30, 2015</t>
        </is>
      </c>
      <c r="DN2" s="2" t="inlineStr">
        <is>
          <t>May 31, 2015</t>
        </is>
      </c>
      <c r="DO2" s="2" t="inlineStr">
        <is>
          <t>Apr. 30, 2015</t>
        </is>
      </c>
      <c r="DP2" s="2" t="inlineStr">
        <is>
          <t>Mar. 31, 2015</t>
        </is>
      </c>
      <c r="DQ2" s="2" t="inlineStr">
        <is>
          <t>Feb. 28, 2015</t>
        </is>
      </c>
      <c r="DR2" s="2" t="inlineStr">
        <is>
          <t>Jan. 31, 2015</t>
        </is>
      </c>
      <c r="DS2" s="2" t="inlineStr">
        <is>
          <t>Dec. 31, 2014</t>
        </is>
      </c>
    </row>
    <row r="3">
      <c r="A3" s="4" t="inlineStr">
        <is>
          <t>C00024025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0704</v>
      </c>
      <c r="C6" s="5" t="n">
        <v>11247</v>
      </c>
      <c r="D6" s="5" t="n">
        <v>11550</v>
      </c>
      <c r="E6" s="5" t="n">
        <v>11920</v>
      </c>
      <c r="F6" s="5" t="n">
        <v>11957</v>
      </c>
      <c r="G6" s="5" t="n">
        <v>11569</v>
      </c>
      <c r="H6" s="5" t="n">
        <v>11550</v>
      </c>
      <c r="I6" s="5" t="n">
        <v>10830</v>
      </c>
      <c r="J6" s="5" t="n">
        <v>10659</v>
      </c>
      <c r="K6" s="5" t="n">
        <v>10982</v>
      </c>
      <c r="L6" s="5" t="n">
        <v>10688</v>
      </c>
      <c r="M6" s="5" t="n">
        <v>10261</v>
      </c>
      <c r="N6" s="5" t="n">
        <v>10650</v>
      </c>
      <c r="O6" s="5" t="n">
        <v>10205</v>
      </c>
      <c r="P6" s="5" t="n">
        <v>9153</v>
      </c>
      <c r="Q6" s="5" t="n">
        <v>9409</v>
      </c>
      <c r="R6" s="5" t="n">
        <v>9598</v>
      </c>
      <c r="S6" s="5" t="n">
        <v>10015</v>
      </c>
      <c r="T6" s="5" t="n">
        <v>9826</v>
      </c>
      <c r="U6" s="5" t="n">
        <v>10000</v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  <c r="DO6" s="4" t="inlineStr">
        <is>
          <t xml:space="preserve"> </t>
        </is>
      </c>
      <c r="DP6" s="4" t="inlineStr">
        <is>
          <t xml:space="preserve"> </t>
        </is>
      </c>
      <c r="DQ6" s="4" t="inlineStr">
        <is>
          <t xml:space="preserve"> </t>
        </is>
      </c>
      <c r="DR6" s="4" t="inlineStr">
        <is>
          <t xml:space="preserve"> </t>
        </is>
      </c>
      <c r="DS6" s="4" t="inlineStr">
        <is>
          <t xml:space="preserve"> </t>
        </is>
      </c>
    </row>
    <row r="7">
      <c r="A7" s="4" t="inlineStr">
        <is>
          <t>C00024025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162</v>
      </c>
      <c r="C10" s="7" t="n">
        <v>11740</v>
      </c>
      <c r="D10" s="7" t="n">
        <v>12070</v>
      </c>
      <c r="E10" s="7" t="n">
        <v>12450</v>
      </c>
      <c r="F10" s="7" t="n">
        <v>12500</v>
      </c>
      <c r="G10" s="7" t="n">
        <v>12100</v>
      </c>
      <c r="H10" s="7" t="n">
        <v>12090</v>
      </c>
      <c r="I10" s="7" t="n">
        <v>11340</v>
      </c>
      <c r="J10" s="7" t="n">
        <v>11170</v>
      </c>
      <c r="K10" s="7" t="n">
        <v>11520</v>
      </c>
      <c r="L10" s="7" t="n">
        <v>11220</v>
      </c>
      <c r="M10" s="7" t="n">
        <v>10770</v>
      </c>
      <c r="N10" s="7" t="n">
        <v>11190</v>
      </c>
      <c r="O10" s="7" t="n">
        <v>10730</v>
      </c>
      <c r="P10" s="7" t="n">
        <v>9630</v>
      </c>
      <c r="Q10" s="7" t="n">
        <v>9910</v>
      </c>
      <c r="R10" s="7" t="n">
        <v>10110</v>
      </c>
      <c r="S10" s="7" t="n">
        <v>10560</v>
      </c>
      <c r="T10" s="7" t="n">
        <v>10370</v>
      </c>
      <c r="U10" s="7" t="n">
        <v>10000</v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  <c r="DS10" s="4" t="inlineStr">
        <is>
          <t xml:space="preserve"> </t>
        </is>
      </c>
    </row>
    <row r="11">
      <c r="A11" s="4" t="inlineStr">
        <is>
          <t>C00024025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33610</v>
      </c>
      <c r="C14" s="4" t="inlineStr">
        <is>
          <t xml:space="preserve"> </t>
        </is>
      </c>
      <c r="D14" s="4" t="inlineStr">
        <is>
          <t xml:space="preserve"> </t>
        </is>
      </c>
      <c r="E14" s="7" t="n">
        <v>1261512</v>
      </c>
      <c r="F14" s="4" t="inlineStr">
        <is>
          <t xml:space="preserve"> </t>
        </is>
      </c>
      <c r="G14" s="4" t="inlineStr">
        <is>
          <t xml:space="preserve"> </t>
        </is>
      </c>
      <c r="H14" s="7" t="n">
        <v>1222466</v>
      </c>
      <c r="I14" s="4" t="inlineStr">
        <is>
          <t xml:space="preserve"> </t>
        </is>
      </c>
      <c r="J14" s="4" t="inlineStr">
        <is>
          <t xml:space="preserve"> </t>
        </is>
      </c>
      <c r="K14" s="7" t="n">
        <v>1162394</v>
      </c>
      <c r="L14" s="4" t="inlineStr">
        <is>
          <t xml:space="preserve"> </t>
        </is>
      </c>
      <c r="M14" s="4" t="inlineStr">
        <is>
          <t xml:space="preserve"> </t>
        </is>
      </c>
      <c r="N14" s="7" t="n">
        <v>1125349</v>
      </c>
      <c r="O14" s="4" t="inlineStr">
        <is>
          <t xml:space="preserve"> </t>
        </is>
      </c>
      <c r="P14" s="4" t="inlineStr">
        <is>
          <t xml:space="preserve"> </t>
        </is>
      </c>
      <c r="Q14" s="7" t="n">
        <v>994000</v>
      </c>
      <c r="R14" s="4" t="inlineStr">
        <is>
          <t xml:space="preserve"> </t>
        </is>
      </c>
      <c r="S14" s="4" t="inlineStr">
        <is>
          <t xml:space="preserve"> </t>
        </is>
      </c>
      <c r="T14" s="7" t="n">
        <v>1037000</v>
      </c>
      <c r="U14" s="7" t="n">
        <v>1000000</v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  <c r="DS14" s="4" t="inlineStr">
        <is>
          <t xml:space="preserve"> </t>
        </is>
      </c>
    </row>
    <row r="15">
      <c r="A15" s="4" t="inlineStr">
        <is>
          <t>C00024024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5668101</v>
      </c>
      <c r="C18" s="7" t="n">
        <v>5957196</v>
      </c>
      <c r="D18" s="7" t="n">
        <v>6117389</v>
      </c>
      <c r="E18" s="7" t="n">
        <v>6307619</v>
      </c>
      <c r="F18" s="7" t="n">
        <v>6327643</v>
      </c>
      <c r="G18" s="7" t="n">
        <v>6122395</v>
      </c>
      <c r="H18" s="7" t="n">
        <v>6112383</v>
      </c>
      <c r="I18" s="7" t="n">
        <v>5726918</v>
      </c>
      <c r="J18" s="7" t="n">
        <v>5636809</v>
      </c>
      <c r="K18" s="7" t="n">
        <v>5807014</v>
      </c>
      <c r="L18" s="7" t="n">
        <v>5651827</v>
      </c>
      <c r="M18" s="7" t="n">
        <v>5421549</v>
      </c>
      <c r="N18" s="7" t="n">
        <v>5626797</v>
      </c>
      <c r="O18" s="7" t="n">
        <v>5390000</v>
      </c>
      <c r="P18" s="7" t="n">
        <v>4835000</v>
      </c>
      <c r="Q18" s="7" t="n">
        <v>4970000</v>
      </c>
      <c r="R18" s="7" t="n">
        <v>5065000</v>
      </c>
      <c r="S18" s="7" t="n">
        <v>5285000</v>
      </c>
      <c r="T18" s="7" t="n">
        <v>5185000</v>
      </c>
      <c r="U18" s="7" t="n">
        <v>5000000</v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  <c r="DS18" s="4" t="inlineStr">
        <is>
          <t xml:space="preserve"> </t>
        </is>
      </c>
    </row>
    <row r="19">
      <c r="A19" s="4" t="inlineStr">
        <is>
          <t>C000146359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 with Maximum Sales Charge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3724</v>
      </c>
      <c r="C22" s="7" t="n">
        <v>13780</v>
      </c>
      <c r="D22" s="7" t="n">
        <v>13638</v>
      </c>
      <c r="E22" s="7" t="n">
        <v>13803</v>
      </c>
      <c r="F22" s="7" t="n">
        <v>13652</v>
      </c>
      <c r="G22" s="7" t="n">
        <v>13473</v>
      </c>
      <c r="H22" s="7" t="n">
        <v>13247</v>
      </c>
      <c r="I22" s="7" t="n">
        <v>13169</v>
      </c>
      <c r="J22" s="7" t="n">
        <v>13010</v>
      </c>
      <c r="K22" s="7" t="n">
        <v>13114</v>
      </c>
      <c r="L22" s="7" t="n">
        <v>12983</v>
      </c>
      <c r="M22" s="7" t="n">
        <v>13016</v>
      </c>
      <c r="N22" s="7" t="n">
        <v>12915</v>
      </c>
      <c r="O22" s="7" t="n">
        <v>12619</v>
      </c>
      <c r="P22" s="7" t="n">
        <v>12260</v>
      </c>
      <c r="Q22" s="7" t="n">
        <v>12337</v>
      </c>
      <c r="R22" s="7" t="n">
        <v>12412</v>
      </c>
      <c r="S22" s="7" t="n">
        <v>12384</v>
      </c>
      <c r="T22" s="7" t="n">
        <v>12305</v>
      </c>
      <c r="U22" s="7" t="n">
        <v>12211</v>
      </c>
      <c r="V22" s="5" t="n">
        <v>12219</v>
      </c>
      <c r="W22" s="5" t="n">
        <v>12211</v>
      </c>
      <c r="X22" s="5" t="n">
        <v>12162</v>
      </c>
      <c r="Y22" s="5" t="n">
        <v>12222</v>
      </c>
      <c r="Z22" s="5" t="n">
        <v>11912</v>
      </c>
      <c r="AA22" s="5" t="n">
        <v>11868</v>
      </c>
      <c r="AB22" s="5" t="n">
        <v>11657</v>
      </c>
      <c r="AC22" s="5" t="n">
        <v>11645</v>
      </c>
      <c r="AD22" s="5" t="n">
        <v>11856</v>
      </c>
      <c r="AE22" s="5" t="n">
        <v>11900</v>
      </c>
      <c r="AF22" s="5" t="n">
        <v>11689</v>
      </c>
      <c r="AG22" s="5" t="n">
        <v>11946</v>
      </c>
      <c r="AH22" s="5" t="n">
        <v>11961</v>
      </c>
      <c r="AI22" s="5" t="n">
        <v>12066</v>
      </c>
      <c r="AJ22" s="5" t="n">
        <v>12180</v>
      </c>
      <c r="AK22" s="5" t="n">
        <v>12294</v>
      </c>
      <c r="AL22" s="5" t="n">
        <v>12393</v>
      </c>
      <c r="AM22" s="5" t="n">
        <v>12340</v>
      </c>
      <c r="AN22" s="5" t="n">
        <v>12404</v>
      </c>
      <c r="AO22" s="5" t="n">
        <v>12425</v>
      </c>
      <c r="AP22" s="5" t="n">
        <v>12392</v>
      </c>
      <c r="AQ22" s="5" t="n">
        <v>12378</v>
      </c>
      <c r="AR22" s="5" t="n">
        <v>12357</v>
      </c>
      <c r="AS22" s="5" t="n">
        <v>12318</v>
      </c>
      <c r="AT22" s="5" t="n">
        <v>12274</v>
      </c>
      <c r="AU22" s="5" t="n">
        <v>12227</v>
      </c>
      <c r="AV22" s="5" t="n">
        <v>12157</v>
      </c>
      <c r="AW22" s="5" t="n">
        <v>12075</v>
      </c>
      <c r="AX22" s="5" t="n">
        <v>11960</v>
      </c>
      <c r="AY22" s="5" t="n">
        <v>11819</v>
      </c>
      <c r="AZ22" s="5" t="n">
        <v>11517</v>
      </c>
      <c r="BA22" s="5" t="n">
        <v>11431</v>
      </c>
      <c r="BB22" s="5" t="n">
        <v>11399</v>
      </c>
      <c r="BC22" s="5" t="n">
        <v>11264</v>
      </c>
      <c r="BD22" s="5" t="n">
        <v>11131</v>
      </c>
      <c r="BE22" s="5" t="n">
        <v>10910</v>
      </c>
      <c r="BF22" s="5" t="n">
        <v>10722</v>
      </c>
      <c r="BG22" s="5" t="n">
        <v>10452</v>
      </c>
      <c r="BH22" s="5" t="n">
        <v>11555</v>
      </c>
      <c r="BI22" s="5" t="n">
        <v>11588</v>
      </c>
      <c r="BJ22" s="5" t="n">
        <v>11516</v>
      </c>
      <c r="BK22" s="5" t="n">
        <v>11459</v>
      </c>
      <c r="BL22" s="5" t="n">
        <v>11426</v>
      </c>
      <c r="BM22" s="5" t="n">
        <v>11384</v>
      </c>
      <c r="BN22" s="5" t="n">
        <v>11356</v>
      </c>
      <c r="BO22" s="5" t="n">
        <v>11328</v>
      </c>
      <c r="BP22" s="5" t="n">
        <v>11291</v>
      </c>
      <c r="BQ22" s="5" t="n">
        <v>11237</v>
      </c>
      <c r="BR22" s="5" t="n">
        <v>11206</v>
      </c>
      <c r="BS22" s="5" t="n">
        <v>11138</v>
      </c>
      <c r="BT22" s="5" t="n">
        <v>11069</v>
      </c>
      <c r="BU22" s="5" t="n">
        <v>10973</v>
      </c>
      <c r="BV22" s="5" t="n">
        <v>10787</v>
      </c>
      <c r="BW22" s="5" t="n">
        <v>10842</v>
      </c>
      <c r="BX22" s="5" t="n">
        <v>10849</v>
      </c>
      <c r="BY22" s="5" t="n">
        <v>10884</v>
      </c>
      <c r="BZ22" s="5" t="n">
        <v>10875</v>
      </c>
      <c r="CA22" s="5" t="n">
        <v>10853</v>
      </c>
      <c r="CB22" s="5" t="n">
        <v>10801</v>
      </c>
      <c r="CC22" s="5" t="n">
        <v>10799</v>
      </c>
      <c r="CD22" s="5" t="n">
        <v>10778</v>
      </c>
      <c r="CE22" s="5" t="n">
        <v>10781</v>
      </c>
      <c r="CF22" s="5" t="n">
        <v>10770</v>
      </c>
      <c r="CG22" s="5" t="n">
        <v>10785</v>
      </c>
      <c r="CH22" s="5" t="n">
        <v>10774</v>
      </c>
      <c r="CI22" s="5" t="n">
        <v>10746</v>
      </c>
      <c r="CJ22" s="5" t="n">
        <v>10749</v>
      </c>
      <c r="CK22" s="5" t="n">
        <v>10717</v>
      </c>
      <c r="CL22" s="5" t="n">
        <v>10704</v>
      </c>
      <c r="CM22" s="5" t="n">
        <v>10697</v>
      </c>
      <c r="CN22" s="5" t="n">
        <v>10672</v>
      </c>
      <c r="CO22" s="5" t="n">
        <v>10633</v>
      </c>
      <c r="CP22" s="5" t="n">
        <v>10599</v>
      </c>
      <c r="CQ22" s="5" t="n">
        <v>10557</v>
      </c>
      <c r="CR22" s="5" t="n">
        <v>10535</v>
      </c>
      <c r="CS22" s="5" t="n">
        <v>10498</v>
      </c>
      <c r="CT22" s="5" t="n">
        <v>10440</v>
      </c>
      <c r="CU22" s="5" t="n">
        <v>10398</v>
      </c>
      <c r="CV22" s="5" t="n">
        <v>10380</v>
      </c>
      <c r="CW22" s="5" t="n">
        <v>10347</v>
      </c>
      <c r="CX22" s="5" t="n">
        <v>10301</v>
      </c>
      <c r="CY22" s="5" t="n">
        <v>10238</v>
      </c>
      <c r="CZ22" s="5" t="n">
        <v>10127</v>
      </c>
      <c r="DA22" s="5" t="n">
        <v>10099</v>
      </c>
      <c r="DB22" s="5" t="n">
        <v>10032</v>
      </c>
      <c r="DC22" s="5" t="n">
        <v>9888</v>
      </c>
      <c r="DD22" s="5" t="n">
        <v>9733</v>
      </c>
      <c r="DE22" s="5" t="n">
        <v>9777</v>
      </c>
      <c r="DF22" s="5" t="n">
        <v>9826</v>
      </c>
      <c r="DG22" s="5" t="n">
        <v>9851</v>
      </c>
      <c r="DH22" s="5" t="n">
        <v>9864</v>
      </c>
      <c r="DI22" s="5" t="n">
        <v>9817</v>
      </c>
      <c r="DJ22" s="5" t="n">
        <v>9868</v>
      </c>
      <c r="DK22" s="5" t="n">
        <v>9900</v>
      </c>
      <c r="DL22" s="4" t="inlineStr">
        <is>
          <t xml:space="preserve"> </t>
        </is>
      </c>
      <c r="DM22" s="5" t="n">
        <v>9905</v>
      </c>
      <c r="DN22" s="5" t="n">
        <v>9938</v>
      </c>
      <c r="DO22" s="5" t="n">
        <v>9917</v>
      </c>
      <c r="DP22" s="5" t="n">
        <v>9867</v>
      </c>
      <c r="DQ22" s="5" t="n">
        <v>9840</v>
      </c>
      <c r="DR22" s="5" t="n">
        <v>9701</v>
      </c>
      <c r="DS22" s="5" t="n">
        <v>10000</v>
      </c>
    </row>
    <row r="23">
      <c r="A23" s="4" t="inlineStr">
        <is>
          <t>C00014636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C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3360</v>
      </c>
      <c r="C26" s="7" t="n">
        <v>13224</v>
      </c>
      <c r="D26" s="7" t="n">
        <v>13097</v>
      </c>
      <c r="E26" s="7" t="n">
        <v>13264</v>
      </c>
      <c r="F26" s="7" t="n">
        <v>13127</v>
      </c>
      <c r="G26" s="7" t="n">
        <v>12962</v>
      </c>
      <c r="H26" s="7" t="n">
        <v>12753</v>
      </c>
      <c r="I26" s="7" t="n">
        <v>12686</v>
      </c>
      <c r="J26" s="7" t="n">
        <v>12532</v>
      </c>
      <c r="K26" s="7" t="n">
        <v>12649</v>
      </c>
      <c r="L26" s="7" t="n">
        <v>12531</v>
      </c>
      <c r="M26" s="7" t="n">
        <v>12569</v>
      </c>
      <c r="N26" s="7" t="n">
        <v>12480</v>
      </c>
      <c r="O26" s="7" t="n">
        <v>12201</v>
      </c>
      <c r="P26" s="7" t="n">
        <v>11862</v>
      </c>
      <c r="Q26" s="7" t="n">
        <v>11944</v>
      </c>
      <c r="R26" s="7" t="n">
        <v>12024</v>
      </c>
      <c r="S26" s="7" t="n">
        <v>12005</v>
      </c>
      <c r="T26" s="7" t="n">
        <v>11935</v>
      </c>
      <c r="U26" s="7" t="n">
        <v>11843</v>
      </c>
      <c r="V26" s="7" t="n">
        <v>11867</v>
      </c>
      <c r="W26" s="7" t="n">
        <v>11867</v>
      </c>
      <c r="X26" s="7" t="n">
        <v>11826</v>
      </c>
      <c r="Y26" s="7" t="n">
        <v>11891</v>
      </c>
      <c r="Z26" s="7" t="n">
        <v>11597</v>
      </c>
      <c r="AA26" s="7" t="n">
        <v>11561</v>
      </c>
      <c r="AB26" s="7" t="n">
        <v>11363</v>
      </c>
      <c r="AC26" s="7" t="n">
        <v>11358</v>
      </c>
      <c r="AD26" s="7" t="n">
        <v>11571</v>
      </c>
      <c r="AE26" s="7" t="n">
        <v>11622</v>
      </c>
      <c r="AF26" s="7" t="n">
        <v>11423</v>
      </c>
      <c r="AG26" s="7" t="n">
        <v>11681</v>
      </c>
      <c r="AH26" s="7" t="n">
        <v>11703</v>
      </c>
      <c r="AI26" s="7" t="n">
        <v>11813</v>
      </c>
      <c r="AJ26" s="7" t="n">
        <v>11933</v>
      </c>
      <c r="AK26" s="7" t="n">
        <v>12050</v>
      </c>
      <c r="AL26" s="7" t="n">
        <v>12147</v>
      </c>
      <c r="AM26" s="7" t="n">
        <v>12111</v>
      </c>
      <c r="AN26" s="7" t="n">
        <v>12181</v>
      </c>
      <c r="AO26" s="7" t="n">
        <v>12210</v>
      </c>
      <c r="AP26" s="7" t="n">
        <v>12185</v>
      </c>
      <c r="AQ26" s="7" t="n">
        <v>12179</v>
      </c>
      <c r="AR26" s="7" t="n">
        <v>12166</v>
      </c>
      <c r="AS26" s="7" t="n">
        <v>12135</v>
      </c>
      <c r="AT26" s="7" t="n">
        <v>12099</v>
      </c>
      <c r="AU26" s="7" t="n">
        <v>12061</v>
      </c>
      <c r="AV26" s="7" t="n">
        <v>11999</v>
      </c>
      <c r="AW26" s="7" t="n">
        <v>11925</v>
      </c>
      <c r="AX26" s="7" t="n">
        <v>11819</v>
      </c>
      <c r="AY26" s="7" t="n">
        <v>11687</v>
      </c>
      <c r="AZ26" s="7" t="n">
        <v>11396</v>
      </c>
      <c r="BA26" s="7" t="n">
        <v>11318</v>
      </c>
      <c r="BB26" s="7" t="n">
        <v>11293</v>
      </c>
      <c r="BC26" s="7" t="n">
        <v>11166</v>
      </c>
      <c r="BD26" s="7" t="n">
        <v>11042</v>
      </c>
      <c r="BE26" s="7" t="n">
        <v>10822</v>
      </c>
      <c r="BF26" s="7" t="n">
        <v>10642</v>
      </c>
      <c r="BG26" s="7" t="n">
        <v>10388</v>
      </c>
      <c r="BH26" s="7" t="n">
        <v>11491</v>
      </c>
      <c r="BI26" s="7" t="n">
        <v>11523</v>
      </c>
      <c r="BJ26" s="7" t="n">
        <v>11466</v>
      </c>
      <c r="BK26" s="7" t="n">
        <v>11417</v>
      </c>
      <c r="BL26" s="7" t="n">
        <v>11391</v>
      </c>
      <c r="BM26" s="7" t="n">
        <v>11356</v>
      </c>
      <c r="BN26" s="7" t="n">
        <v>11335</v>
      </c>
      <c r="BO26" s="7" t="n">
        <v>11315</v>
      </c>
      <c r="BP26" s="7" t="n">
        <v>11277</v>
      </c>
      <c r="BQ26" s="7" t="n">
        <v>11230</v>
      </c>
      <c r="BR26" s="7" t="n">
        <v>11206</v>
      </c>
      <c r="BS26" s="7" t="n">
        <v>11153</v>
      </c>
      <c r="BT26" s="7" t="n">
        <v>11091</v>
      </c>
      <c r="BU26" s="7" t="n">
        <v>11001</v>
      </c>
      <c r="BV26" s="7" t="n">
        <v>10814</v>
      </c>
      <c r="BW26" s="7" t="n">
        <v>10875</v>
      </c>
      <c r="BX26" s="7" t="n">
        <v>10896</v>
      </c>
      <c r="BY26" s="7" t="n">
        <v>10939</v>
      </c>
      <c r="BZ26" s="7" t="n">
        <v>10928</v>
      </c>
      <c r="CA26" s="7" t="n">
        <v>10913</v>
      </c>
      <c r="CB26" s="7" t="n">
        <v>10869</v>
      </c>
      <c r="CC26" s="7" t="n">
        <v>10880</v>
      </c>
      <c r="CD26" s="7" t="n">
        <v>10866</v>
      </c>
      <c r="CE26" s="7" t="n">
        <v>10875</v>
      </c>
      <c r="CF26" s="7" t="n">
        <v>10878</v>
      </c>
      <c r="CG26" s="7" t="n">
        <v>10892</v>
      </c>
      <c r="CH26" s="7" t="n">
        <v>10888</v>
      </c>
      <c r="CI26" s="7" t="n">
        <v>10866</v>
      </c>
      <c r="CJ26" s="7" t="n">
        <v>10876</v>
      </c>
      <c r="CK26" s="7" t="n">
        <v>10849</v>
      </c>
      <c r="CL26" s="7" t="n">
        <v>10843</v>
      </c>
      <c r="CM26" s="7" t="n">
        <v>10849</v>
      </c>
      <c r="CN26" s="7" t="n">
        <v>10829</v>
      </c>
      <c r="CO26" s="7" t="n">
        <v>10791</v>
      </c>
      <c r="CP26" s="7" t="n">
        <v>10763</v>
      </c>
      <c r="CQ26" s="7" t="n">
        <v>10728</v>
      </c>
      <c r="CR26" s="7" t="n">
        <v>10715</v>
      </c>
      <c r="CS26" s="7" t="n">
        <v>10677</v>
      </c>
      <c r="CT26" s="7" t="n">
        <v>10632</v>
      </c>
      <c r="CU26" s="7" t="n">
        <v>10596</v>
      </c>
      <c r="CV26" s="7" t="n">
        <v>10584</v>
      </c>
      <c r="CW26" s="7" t="n">
        <v>10557</v>
      </c>
      <c r="CX26" s="7" t="n">
        <v>10516</v>
      </c>
      <c r="CY26" s="7" t="n">
        <v>10457</v>
      </c>
      <c r="CZ26" s="7" t="n">
        <v>10351</v>
      </c>
      <c r="DA26" s="7" t="n">
        <v>10322</v>
      </c>
      <c r="DB26" s="7" t="n">
        <v>10266</v>
      </c>
      <c r="DC26" s="7" t="n">
        <v>10126</v>
      </c>
      <c r="DD26" s="7" t="n">
        <v>9967</v>
      </c>
      <c r="DE26" s="7" t="n">
        <v>10024</v>
      </c>
      <c r="DF26" s="7" t="n">
        <v>10082</v>
      </c>
      <c r="DG26" s="7" t="n">
        <v>10114</v>
      </c>
      <c r="DH26" s="7" t="n">
        <v>10133</v>
      </c>
      <c r="DI26" s="7" t="n">
        <v>10091</v>
      </c>
      <c r="DJ26" s="7" t="n">
        <v>10150</v>
      </c>
      <c r="DK26" s="7" t="n">
        <v>10190</v>
      </c>
      <c r="DL26" s="4" t="inlineStr">
        <is>
          <t xml:space="preserve"> </t>
        </is>
      </c>
      <c r="DM26" s="7" t="n">
        <v>10208</v>
      </c>
      <c r="DN26" s="7" t="n">
        <v>10241</v>
      </c>
      <c r="DO26" s="7" t="n">
        <v>10226</v>
      </c>
      <c r="DP26" s="7" t="n">
        <v>10184</v>
      </c>
      <c r="DQ26" s="7" t="n">
        <v>10159</v>
      </c>
      <c r="DR26" s="7" t="n">
        <v>10022</v>
      </c>
      <c r="DS26" s="7" t="n">
        <v>10000</v>
      </c>
    </row>
    <row r="27">
      <c r="A27" s="4" t="inlineStr">
        <is>
          <t>C00014636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I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461989</v>
      </c>
      <c r="C30" s="7" t="n">
        <v>1467739</v>
      </c>
      <c r="D30" s="7" t="n">
        <v>1452344</v>
      </c>
      <c r="E30" s="7" t="n">
        <v>1469710</v>
      </c>
      <c r="F30" s="7" t="n">
        <v>1453206</v>
      </c>
      <c r="G30" s="7" t="n">
        <v>1433761</v>
      </c>
      <c r="H30" s="7" t="n">
        <v>1409422</v>
      </c>
      <c r="I30" s="7" t="n">
        <v>1400850</v>
      </c>
      <c r="J30" s="7" t="n">
        <v>1383564</v>
      </c>
      <c r="K30" s="7" t="n">
        <v>1394413</v>
      </c>
      <c r="L30" s="7" t="n">
        <v>1380209</v>
      </c>
      <c r="M30" s="7" t="n">
        <v>1383389</v>
      </c>
      <c r="N30" s="7" t="n">
        <v>1372416</v>
      </c>
      <c r="O30" s="7" t="n">
        <v>1340542</v>
      </c>
      <c r="P30" s="7" t="n">
        <v>1302146</v>
      </c>
      <c r="Q30" s="7" t="n">
        <v>1310013</v>
      </c>
      <c r="R30" s="7" t="n">
        <v>1317810</v>
      </c>
      <c r="S30" s="7" t="n">
        <v>1314558</v>
      </c>
      <c r="T30" s="7" t="n">
        <v>1305827</v>
      </c>
      <c r="U30" s="7" t="n">
        <v>1295635</v>
      </c>
      <c r="V30" s="7" t="n">
        <v>1296168</v>
      </c>
      <c r="W30" s="7" t="n">
        <v>1295158</v>
      </c>
      <c r="X30" s="7" t="n">
        <v>1289603</v>
      </c>
      <c r="Y30" s="7" t="n">
        <v>1295771</v>
      </c>
      <c r="Z30" s="7" t="n">
        <v>1262579</v>
      </c>
      <c r="AA30" s="7" t="n">
        <v>1257623</v>
      </c>
      <c r="AB30" s="7" t="n">
        <v>1235026</v>
      </c>
      <c r="AC30" s="7" t="n">
        <v>1233422</v>
      </c>
      <c r="AD30" s="7" t="n">
        <v>1255609</v>
      </c>
      <c r="AE30" s="7" t="n">
        <v>1260098</v>
      </c>
      <c r="AF30" s="7" t="n">
        <v>1237371</v>
      </c>
      <c r="AG30" s="7" t="n">
        <v>1264415</v>
      </c>
      <c r="AH30" s="7" t="n">
        <v>1265714</v>
      </c>
      <c r="AI30" s="7" t="n">
        <v>1276695</v>
      </c>
      <c r="AJ30" s="7" t="n">
        <v>1288531</v>
      </c>
      <c r="AK30" s="7" t="n">
        <v>1300307</v>
      </c>
      <c r="AL30" s="7" t="n">
        <v>1309679</v>
      </c>
      <c r="AM30" s="7" t="n">
        <v>1304692</v>
      </c>
      <c r="AN30" s="7" t="n">
        <v>1311170</v>
      </c>
      <c r="AO30" s="7" t="n">
        <v>1313180</v>
      </c>
      <c r="AP30" s="7" t="n">
        <v>1309340</v>
      </c>
      <c r="AQ30" s="7" t="n">
        <v>1307588</v>
      </c>
      <c r="AR30" s="7" t="n">
        <v>1305160</v>
      </c>
      <c r="AS30" s="7" t="n">
        <v>1300740</v>
      </c>
      <c r="AT30" s="7" t="n">
        <v>1295815</v>
      </c>
      <c r="AU30" s="7" t="n">
        <v>1290588</v>
      </c>
      <c r="AV30" s="7" t="n">
        <v>1282878</v>
      </c>
      <c r="AW30" s="7" t="n">
        <v>1274030</v>
      </c>
      <c r="AX30" s="7" t="n">
        <v>1261596</v>
      </c>
      <c r="AY30" s="7" t="n">
        <v>1247198</v>
      </c>
      <c r="AZ30" s="7" t="n">
        <v>1214256</v>
      </c>
      <c r="BA30" s="7" t="n">
        <v>1205708</v>
      </c>
      <c r="BB30" s="7" t="n">
        <v>1201255</v>
      </c>
      <c r="BC30" s="7" t="n">
        <v>1187551</v>
      </c>
      <c r="BD30" s="7" t="n">
        <v>1172503</v>
      </c>
      <c r="BE30" s="7" t="n">
        <v>1148945</v>
      </c>
      <c r="BF30" s="7" t="n">
        <v>1128848</v>
      </c>
      <c r="BG30" s="7" t="n">
        <v>1100094</v>
      </c>
      <c r="BH30" s="7" t="n">
        <v>1216318</v>
      </c>
      <c r="BI30" s="7" t="n">
        <v>1219594</v>
      </c>
      <c r="BJ30" s="7" t="n">
        <v>1211717</v>
      </c>
      <c r="BK30" s="7" t="n">
        <v>1205504</v>
      </c>
      <c r="BL30" s="7" t="n">
        <v>1201741</v>
      </c>
      <c r="BM30" s="7" t="n">
        <v>1196944</v>
      </c>
      <c r="BN30" s="7" t="n">
        <v>1193820</v>
      </c>
      <c r="BO30" s="7" t="n">
        <v>1190642</v>
      </c>
      <c r="BP30" s="7" t="n">
        <v>1186495</v>
      </c>
      <c r="BQ30" s="7" t="n">
        <v>1180616</v>
      </c>
      <c r="BR30" s="7" t="n">
        <v>1177074</v>
      </c>
      <c r="BS30" s="7" t="n">
        <v>1169524</v>
      </c>
      <c r="BT30" s="7" t="n">
        <v>1162815</v>
      </c>
      <c r="BU30" s="7" t="n">
        <v>1151689</v>
      </c>
      <c r="BV30" s="7" t="n">
        <v>1131841</v>
      </c>
      <c r="BW30" s="7" t="n">
        <v>1137475</v>
      </c>
      <c r="BX30" s="7" t="n">
        <v>1137920</v>
      </c>
      <c r="BY30" s="7" t="n">
        <v>1141404</v>
      </c>
      <c r="BZ30" s="7" t="n">
        <v>1140221</v>
      </c>
      <c r="CA30" s="7" t="n">
        <v>1137625</v>
      </c>
      <c r="CB30" s="7" t="n">
        <v>1132020</v>
      </c>
      <c r="CC30" s="7" t="n">
        <v>1131518</v>
      </c>
      <c r="CD30" s="7" t="n">
        <v>1129099</v>
      </c>
      <c r="CE30" s="7" t="n">
        <v>1129196</v>
      </c>
      <c r="CF30" s="7" t="n">
        <v>1127828</v>
      </c>
      <c r="CG30" s="7" t="n">
        <v>1129183</v>
      </c>
      <c r="CH30" s="7" t="n">
        <v>1126991</v>
      </c>
      <c r="CI30" s="7" t="n">
        <v>1124541</v>
      </c>
      <c r="CJ30" s="7" t="n">
        <v>1123830</v>
      </c>
      <c r="CK30" s="7" t="n">
        <v>1120222</v>
      </c>
      <c r="CL30" s="7" t="n">
        <v>1119224</v>
      </c>
      <c r="CM30" s="7" t="n">
        <v>1118009</v>
      </c>
      <c r="CN30" s="7" t="n">
        <v>1114691</v>
      </c>
      <c r="CO30" s="7" t="n">
        <v>1110127</v>
      </c>
      <c r="CP30" s="7" t="n">
        <v>1105392</v>
      </c>
      <c r="CQ30" s="7" t="n">
        <v>1101322</v>
      </c>
      <c r="CR30" s="7" t="n">
        <v>1098656</v>
      </c>
      <c r="CS30" s="7" t="n">
        <v>1093679</v>
      </c>
      <c r="CT30" s="7" t="n">
        <v>1087973</v>
      </c>
      <c r="CU30" s="7" t="n">
        <v>1083248</v>
      </c>
      <c r="CV30" s="7" t="n">
        <v>1080934</v>
      </c>
      <c r="CW30" s="7" t="n">
        <v>1077104</v>
      </c>
      <c r="CX30" s="7" t="n">
        <v>1071813</v>
      </c>
      <c r="CY30" s="7" t="n">
        <v>1064827</v>
      </c>
      <c r="CZ30" s="7" t="n">
        <v>1052905</v>
      </c>
      <c r="DA30" s="7" t="n">
        <v>1048873</v>
      </c>
      <c r="DB30" s="7" t="n">
        <v>1042146</v>
      </c>
      <c r="DC30" s="7" t="n">
        <v>1026835</v>
      </c>
      <c r="DD30" s="7" t="n">
        <v>1010287</v>
      </c>
      <c r="DE30" s="7" t="n">
        <v>1014540</v>
      </c>
      <c r="DF30" s="7" t="n">
        <v>1019322</v>
      </c>
      <c r="DG30" s="7" t="n">
        <v>1021439</v>
      </c>
      <c r="DH30" s="7" t="n">
        <v>1023067</v>
      </c>
      <c r="DI30" s="7" t="n">
        <v>1017150</v>
      </c>
      <c r="DJ30" s="7" t="n">
        <v>1022742</v>
      </c>
      <c r="DK30" s="7" t="n">
        <v>1025039</v>
      </c>
      <c r="DL30" s="4" t="inlineStr">
        <is>
          <t xml:space="preserve"> </t>
        </is>
      </c>
      <c r="DM30" s="7" t="n">
        <v>1025908</v>
      </c>
      <c r="DN30" s="7" t="n">
        <v>1028066</v>
      </c>
      <c r="DO30" s="7" t="n">
        <v>1026066</v>
      </c>
      <c r="DP30" s="7" t="n">
        <v>1020540</v>
      </c>
      <c r="DQ30" s="7" t="n">
        <v>1017282</v>
      </c>
      <c r="DR30" s="7" t="n">
        <v>1002468</v>
      </c>
      <c r="DS30" s="7" t="n">
        <v>1000000</v>
      </c>
    </row>
    <row r="31">
      <c r="A31" s="4" t="inlineStr">
        <is>
          <t>C00021313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6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7350320</v>
      </c>
      <c r="C34" s="7" t="n">
        <v>7373339</v>
      </c>
      <c r="D34" s="7" t="n">
        <v>7300621</v>
      </c>
      <c r="E34" s="7" t="n">
        <v>7387396</v>
      </c>
      <c r="F34" s="7" t="n">
        <v>7299507</v>
      </c>
      <c r="G34" s="7" t="n">
        <v>7201296</v>
      </c>
      <c r="H34" s="7" t="n">
        <v>7078497</v>
      </c>
      <c r="I34" s="7" t="n">
        <v>7039910</v>
      </c>
      <c r="J34" s="7" t="n">
        <v>6947736</v>
      </c>
      <c r="K34" s="7" t="n">
        <v>7001725</v>
      </c>
      <c r="L34" s="7" t="n">
        <v>6934728</v>
      </c>
      <c r="M34" s="7" t="n">
        <v>6945415</v>
      </c>
      <c r="N34" s="7" t="n">
        <v>6894568</v>
      </c>
      <c r="O34" s="7" t="n">
        <v>6734046</v>
      </c>
      <c r="P34" s="7" t="n">
        <v>6540712</v>
      </c>
      <c r="Q34" s="7" t="n">
        <v>6579703</v>
      </c>
      <c r="R34" s="7" t="n">
        <v>6618349</v>
      </c>
      <c r="S34" s="7" t="n">
        <v>6601521</v>
      </c>
      <c r="T34" s="7" t="n">
        <v>6557212</v>
      </c>
      <c r="U34" s="7" t="n">
        <v>6500726</v>
      </c>
      <c r="V34" s="7" t="n">
        <v>6502939</v>
      </c>
      <c r="W34" s="7" t="n">
        <v>6501950</v>
      </c>
      <c r="X34" s="7" t="n">
        <v>6473541</v>
      </c>
      <c r="Y34" s="7" t="n">
        <v>6503981</v>
      </c>
      <c r="Z34" s="7" t="n">
        <v>6336969</v>
      </c>
      <c r="AA34" s="7" t="n">
        <v>6306695</v>
      </c>
      <c r="AB34" s="7" t="n">
        <v>6197361</v>
      </c>
      <c r="AC34" s="7" t="n">
        <v>6184535</v>
      </c>
      <c r="AD34" s="7" t="n">
        <v>6299648</v>
      </c>
      <c r="AE34" s="7" t="n">
        <v>6317264</v>
      </c>
      <c r="AF34" s="7" t="n">
        <v>6202816</v>
      </c>
      <c r="AG34" s="7" t="n">
        <v>6338036</v>
      </c>
      <c r="AH34" s="7" t="n">
        <v>6343303</v>
      </c>
      <c r="AI34" s="7" t="n">
        <v>6402184</v>
      </c>
      <c r="AJ34" s="7" t="n">
        <v>6461130</v>
      </c>
      <c r="AK34" s="7" t="n">
        <v>6515503</v>
      </c>
      <c r="AL34" s="7" t="n">
        <v>6566355</v>
      </c>
      <c r="AM34" s="7" t="n">
        <v>6540817</v>
      </c>
      <c r="AN34" s="7" t="n">
        <v>6572704</v>
      </c>
      <c r="AO34" s="7" t="n">
        <v>6578053</v>
      </c>
      <c r="AP34" s="7" t="n">
        <v>6558443</v>
      </c>
      <c r="AQ34" s="7" t="n">
        <v>6549114</v>
      </c>
      <c r="AR34" s="7" t="n">
        <v>6536569</v>
      </c>
      <c r="AS34" s="7" t="n">
        <v>6514248</v>
      </c>
      <c r="AT34" s="7" t="n">
        <v>6489216</v>
      </c>
      <c r="AU34" s="7" t="n">
        <v>6462661</v>
      </c>
      <c r="AV34" s="7" t="n">
        <v>6423632</v>
      </c>
      <c r="AW34" s="7" t="n">
        <v>6383071</v>
      </c>
      <c r="AX34" s="7" t="n">
        <v>6316225</v>
      </c>
      <c r="AY34" s="7" t="n">
        <v>6243557</v>
      </c>
      <c r="AZ34" s="7" t="n">
        <v>6078296</v>
      </c>
      <c r="BA34" s="7" t="n">
        <v>6035034</v>
      </c>
      <c r="BB34" s="7" t="n">
        <v>6016442</v>
      </c>
      <c r="BC34" s="7" t="n">
        <v>5943484</v>
      </c>
      <c r="BD34" s="7" t="n">
        <v>5871859</v>
      </c>
      <c r="BE34" s="7" t="n">
        <v>5749251</v>
      </c>
      <c r="BF34" s="7" t="n">
        <v>5648149</v>
      </c>
      <c r="BG34" s="7" t="n">
        <v>5508131</v>
      </c>
      <c r="BH34" s="7" t="n">
        <v>6085238</v>
      </c>
      <c r="BI34" s="7" t="n">
        <v>6101295</v>
      </c>
      <c r="BJ34" s="7" t="n">
        <v>6061519</v>
      </c>
      <c r="BK34" s="7" t="n">
        <v>6029959</v>
      </c>
      <c r="BL34" s="7" t="n">
        <v>6010723</v>
      </c>
      <c r="BM34" s="7" t="n">
        <v>5987019</v>
      </c>
      <c r="BN34" s="7" t="n">
        <v>5974931</v>
      </c>
      <c r="BO34" s="7" t="n">
        <v>5954644</v>
      </c>
      <c r="BP34" s="7" t="n">
        <v>5933484</v>
      </c>
      <c r="BQ34" s="7" t="n">
        <v>5903946</v>
      </c>
      <c r="BR34" s="7" t="n">
        <v>5885369</v>
      </c>
      <c r="BS34" s="7" t="n">
        <v>5847621</v>
      </c>
      <c r="BT34" s="7" t="n">
        <v>5814077</v>
      </c>
      <c r="BU34" s="7" t="n">
        <v>5758445</v>
      </c>
      <c r="BV34" s="7" t="n">
        <v>5659206</v>
      </c>
      <c r="BW34" s="7" t="n">
        <v>5687377</v>
      </c>
      <c r="BX34" s="7" t="n">
        <v>5689598</v>
      </c>
      <c r="BY34" s="7" t="n">
        <v>5707018</v>
      </c>
      <c r="BZ34" s="7" t="n">
        <v>5701104</v>
      </c>
      <c r="CA34" s="7" t="n">
        <v>5688124</v>
      </c>
      <c r="CB34" s="7" t="n">
        <v>5660098</v>
      </c>
      <c r="CC34" s="7" t="n">
        <v>5657592</v>
      </c>
      <c r="CD34" s="7" t="n">
        <v>5645497</v>
      </c>
      <c r="CE34" s="7" t="n">
        <v>5645978</v>
      </c>
      <c r="CF34" s="7" t="n">
        <v>5639141</v>
      </c>
      <c r="CG34" s="7" t="n">
        <v>5645915</v>
      </c>
      <c r="CH34" s="7" t="n">
        <v>5634953</v>
      </c>
      <c r="CI34" s="7" t="n">
        <v>5622705</v>
      </c>
      <c r="CJ34" s="7" t="n">
        <v>5619152</v>
      </c>
      <c r="CK34" s="7" t="n">
        <v>5601108</v>
      </c>
      <c r="CL34" s="7" t="n">
        <v>5596120</v>
      </c>
      <c r="CM34" s="7" t="n">
        <v>5590044</v>
      </c>
      <c r="CN34" s="7" t="n">
        <v>5573455</v>
      </c>
      <c r="CO34" s="7" t="n">
        <v>5550634</v>
      </c>
      <c r="CP34" s="7" t="n">
        <v>5526962</v>
      </c>
      <c r="CQ34" s="7" t="n">
        <v>5506612</v>
      </c>
      <c r="CR34" s="7" t="n">
        <v>5493280</v>
      </c>
      <c r="CS34" s="7" t="n">
        <v>5468396</v>
      </c>
      <c r="CT34" s="7" t="n">
        <v>5439864</v>
      </c>
      <c r="CU34" s="7" t="n">
        <v>5416240</v>
      </c>
      <c r="CV34" s="7" t="n">
        <v>5404670</v>
      </c>
      <c r="CW34" s="7" t="n">
        <v>5385519</v>
      </c>
      <c r="CX34" s="7" t="n">
        <v>5359064</v>
      </c>
      <c r="CY34" s="7" t="n">
        <v>5324136</v>
      </c>
      <c r="CZ34" s="7" t="n">
        <v>5264524</v>
      </c>
      <c r="DA34" s="7" t="n">
        <v>5244363</v>
      </c>
      <c r="DB34" s="7" t="n">
        <v>5210728</v>
      </c>
      <c r="DC34" s="7" t="n">
        <v>5134176</v>
      </c>
      <c r="DD34" s="7" t="n">
        <v>5051434</v>
      </c>
      <c r="DE34" s="7" t="n">
        <v>5072699</v>
      </c>
      <c r="DF34" s="7" t="n">
        <v>5096612</v>
      </c>
      <c r="DG34" s="7" t="n">
        <v>5107192</v>
      </c>
      <c r="DH34" s="7" t="n">
        <v>5115336</v>
      </c>
      <c r="DI34" s="7" t="n">
        <v>5085751</v>
      </c>
      <c r="DJ34" s="7" t="n">
        <v>5113712</v>
      </c>
      <c r="DK34" s="7" t="n">
        <v>5125195</v>
      </c>
      <c r="DL34" s="4" t="inlineStr">
        <is>
          <t xml:space="preserve"> </t>
        </is>
      </c>
      <c r="DM34" s="7" t="n">
        <v>5129539</v>
      </c>
      <c r="DN34" s="7" t="n">
        <v>5140329</v>
      </c>
      <c r="DO34" s="7" t="n">
        <v>5130328</v>
      </c>
      <c r="DP34" s="7" t="n">
        <v>5102698</v>
      </c>
      <c r="DQ34" s="7" t="n">
        <v>5086410</v>
      </c>
      <c r="DR34" s="7" t="n">
        <v>5012338</v>
      </c>
      <c r="DS34" s="7" t="n">
        <v>5000000</v>
      </c>
    </row>
    <row r="35">
      <c r="A35" s="4" t="inlineStr">
        <is>
          <t>C000014074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A with Maximum Sales Charge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540</v>
      </c>
      <c r="C38" s="7" t="n">
        <v>11693</v>
      </c>
      <c r="D38" s="7" t="n">
        <v>11506</v>
      </c>
      <c r="E38" s="7" t="n">
        <v>11694</v>
      </c>
      <c r="F38" s="7" t="n">
        <v>11582</v>
      </c>
      <c r="G38" s="7" t="n">
        <v>11486</v>
      </c>
      <c r="H38" s="7" t="n">
        <v>11375</v>
      </c>
      <c r="I38" s="7" t="n">
        <v>11190</v>
      </c>
      <c r="J38" s="7" t="n">
        <v>11222</v>
      </c>
      <c r="K38" s="7" t="n">
        <v>11334</v>
      </c>
      <c r="L38" s="7" t="n">
        <v>11344</v>
      </c>
      <c r="M38" s="7" t="n">
        <v>11338</v>
      </c>
      <c r="N38" s="7" t="n">
        <v>11355</v>
      </c>
      <c r="O38" s="7" t="n">
        <v>11101</v>
      </c>
      <c r="P38" s="7" t="n">
        <v>10467</v>
      </c>
      <c r="Q38" s="7" t="n">
        <v>10594</v>
      </c>
      <c r="R38" s="7" t="n">
        <v>10873</v>
      </c>
      <c r="S38" s="7" t="n">
        <v>11001</v>
      </c>
      <c r="T38" s="7" t="n">
        <v>10970</v>
      </c>
      <c r="U38" s="7" t="n">
        <v>10887</v>
      </c>
      <c r="V38" s="7" t="n">
        <v>11001</v>
      </c>
      <c r="W38" s="7" t="n">
        <v>11020</v>
      </c>
      <c r="X38" s="7" t="n">
        <v>10803</v>
      </c>
      <c r="Y38" s="7" t="n">
        <v>11057</v>
      </c>
      <c r="Z38" s="7" t="n">
        <v>10763</v>
      </c>
      <c r="AA38" s="7" t="n">
        <v>10740</v>
      </c>
      <c r="AB38" s="7" t="n">
        <v>10298</v>
      </c>
      <c r="AC38" s="7" t="n">
        <v>10364</v>
      </c>
      <c r="AD38" s="7" t="n">
        <v>10722</v>
      </c>
      <c r="AE38" s="7" t="n">
        <v>10946</v>
      </c>
      <c r="AF38" s="7" t="n">
        <v>10698</v>
      </c>
      <c r="AG38" s="7" t="n">
        <v>10824</v>
      </c>
      <c r="AH38" s="7" t="n">
        <v>10712</v>
      </c>
      <c r="AI38" s="7" t="n">
        <v>11011</v>
      </c>
      <c r="AJ38" s="7" t="n">
        <v>11345</v>
      </c>
      <c r="AK38" s="7" t="n">
        <v>11411</v>
      </c>
      <c r="AL38" s="7" t="n">
        <v>11724</v>
      </c>
      <c r="AM38" s="7" t="n">
        <v>11721</v>
      </c>
      <c r="AN38" s="7" t="n">
        <v>11634</v>
      </c>
      <c r="AO38" s="7" t="n">
        <v>11659</v>
      </c>
      <c r="AP38" s="7" t="n">
        <v>11761</v>
      </c>
      <c r="AQ38" s="7" t="n">
        <v>11801</v>
      </c>
      <c r="AR38" s="7" t="n">
        <v>11700</v>
      </c>
      <c r="AS38" s="7" t="n">
        <v>11676</v>
      </c>
      <c r="AT38" s="7" t="n">
        <v>11646</v>
      </c>
      <c r="AU38" s="7" t="n">
        <v>11559</v>
      </c>
      <c r="AV38" s="7" t="n">
        <v>11522</v>
      </c>
      <c r="AW38" s="7" t="n">
        <v>11740</v>
      </c>
      <c r="AX38" s="7" t="n">
        <v>11703</v>
      </c>
      <c r="AY38" s="7" t="n">
        <v>11658</v>
      </c>
      <c r="AZ38" s="7" t="n">
        <v>11501</v>
      </c>
      <c r="BA38" s="7" t="n">
        <v>11545</v>
      </c>
      <c r="BB38" s="7" t="n">
        <v>11552</v>
      </c>
      <c r="BC38" s="7" t="n">
        <v>11629</v>
      </c>
      <c r="BD38" s="7" t="n">
        <v>11451</v>
      </c>
      <c r="BE38" s="7" t="n">
        <v>11424</v>
      </c>
      <c r="BF38" s="7" t="n">
        <v>11065</v>
      </c>
      <c r="BG38" s="7" t="n">
        <v>11200</v>
      </c>
      <c r="BH38" s="7" t="n">
        <v>11596</v>
      </c>
      <c r="BI38" s="7" t="n">
        <v>11434</v>
      </c>
      <c r="BJ38" s="7" t="n">
        <v>11212</v>
      </c>
      <c r="BK38" s="7" t="n">
        <v>11181</v>
      </c>
      <c r="BL38" s="7" t="n">
        <v>11169</v>
      </c>
      <c r="BM38" s="7" t="n">
        <v>11179</v>
      </c>
      <c r="BN38" s="7" t="n">
        <v>11263</v>
      </c>
      <c r="BO38" s="7" t="n">
        <v>11068</v>
      </c>
      <c r="BP38" s="7" t="n">
        <v>10981</v>
      </c>
      <c r="BQ38" s="7" t="n">
        <v>10940</v>
      </c>
      <c r="BR38" s="7" t="n">
        <v>10790</v>
      </c>
      <c r="BS38" s="7" t="n">
        <v>10749</v>
      </c>
      <c r="BT38" s="7" t="n">
        <v>10593</v>
      </c>
      <c r="BU38" s="7" t="n">
        <v>10537</v>
      </c>
      <c r="BV38" s="7" t="n">
        <v>10468</v>
      </c>
      <c r="BW38" s="7" t="n">
        <v>10365</v>
      </c>
      <c r="BX38" s="7" t="n">
        <v>10263</v>
      </c>
      <c r="BY38" s="7" t="n">
        <v>10335</v>
      </c>
      <c r="BZ38" s="7" t="n">
        <v>10377</v>
      </c>
      <c r="CA38" s="7" t="n">
        <v>10367</v>
      </c>
      <c r="CB38" s="7" t="n">
        <v>10351</v>
      </c>
      <c r="CC38" s="7" t="n">
        <v>10359</v>
      </c>
      <c r="CD38" s="7" t="n">
        <v>10263</v>
      </c>
      <c r="CE38" s="7" t="n">
        <v>10295</v>
      </c>
      <c r="CF38" s="7" t="n">
        <v>10260</v>
      </c>
      <c r="CG38" s="7" t="n">
        <v>10287</v>
      </c>
      <c r="CH38" s="7" t="n">
        <v>10412</v>
      </c>
      <c r="CI38" s="7" t="n">
        <v>10300</v>
      </c>
      <c r="CJ38" s="7" t="n">
        <v>10329</v>
      </c>
      <c r="CK38" s="7" t="n">
        <v>10310</v>
      </c>
      <c r="CL38" s="7" t="n">
        <v>10354</v>
      </c>
      <c r="CM38" s="7" t="n">
        <v>10287</v>
      </c>
      <c r="CN38" s="7" t="n">
        <v>10233</v>
      </c>
      <c r="CO38" s="7" t="n">
        <v>10249</v>
      </c>
      <c r="CP38" s="7" t="n">
        <v>10092</v>
      </c>
      <c r="CQ38" s="7" t="n">
        <v>10024</v>
      </c>
      <c r="CR38" s="7" t="n">
        <v>9981</v>
      </c>
      <c r="CS38" s="7" t="n">
        <v>9933</v>
      </c>
      <c r="CT38" s="7" t="n">
        <v>9916</v>
      </c>
      <c r="CU38" s="7" t="n">
        <v>9760</v>
      </c>
      <c r="CV38" s="7" t="n">
        <v>10156</v>
      </c>
      <c r="CW38" s="7" t="n">
        <v>10261</v>
      </c>
      <c r="CX38" s="7" t="n">
        <v>10334</v>
      </c>
      <c r="CY38" s="7" t="n">
        <v>10307</v>
      </c>
      <c r="CZ38" s="7" t="n">
        <v>10339</v>
      </c>
      <c r="DA38" s="7" t="n">
        <v>10192</v>
      </c>
      <c r="DB38" s="7" t="n">
        <v>10153</v>
      </c>
      <c r="DC38" s="7" t="n">
        <v>10068</v>
      </c>
      <c r="DD38" s="7" t="n">
        <v>10009</v>
      </c>
      <c r="DE38" s="7" t="n">
        <v>10043</v>
      </c>
      <c r="DF38" s="7" t="n">
        <v>9959</v>
      </c>
      <c r="DG38" s="7" t="n">
        <v>9863</v>
      </c>
      <c r="DH38" s="7" t="n">
        <v>9804</v>
      </c>
      <c r="DI38" s="7" t="n">
        <v>9768</v>
      </c>
      <c r="DJ38" s="7" t="n">
        <v>9716</v>
      </c>
      <c r="DK38" s="7" t="n">
        <v>9688</v>
      </c>
      <c r="DL38" s="4" t="inlineStr">
        <is>
          <t xml:space="preserve"> </t>
        </is>
      </c>
      <c r="DM38" s="7" t="n">
        <v>9631</v>
      </c>
      <c r="DN38" s="7" t="n">
        <v>9628</v>
      </c>
      <c r="DO38" s="7" t="n">
        <v>9669</v>
      </c>
      <c r="DP38" s="7" t="n">
        <v>9721</v>
      </c>
      <c r="DQ38" s="7" t="n">
        <v>9706</v>
      </c>
      <c r="DR38" s="7" t="n">
        <v>9817</v>
      </c>
      <c r="DS38" s="7" t="n">
        <v>10000</v>
      </c>
    </row>
    <row r="39">
      <c r="A39" s="4" t="inlineStr">
        <is>
          <t>C00016065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C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286</v>
      </c>
      <c r="C42" s="7" t="n">
        <v>11310</v>
      </c>
      <c r="D42" s="7" t="n">
        <v>11135</v>
      </c>
      <c r="E42" s="7" t="n">
        <v>11325</v>
      </c>
      <c r="F42" s="7" t="n">
        <v>11224</v>
      </c>
      <c r="G42" s="7" t="n">
        <v>11137</v>
      </c>
      <c r="H42" s="7" t="n">
        <v>11037</v>
      </c>
      <c r="I42" s="7" t="n">
        <v>10865</v>
      </c>
      <c r="J42" s="7" t="n">
        <v>10902</v>
      </c>
      <c r="K42" s="7" t="n">
        <v>11018</v>
      </c>
      <c r="L42" s="7" t="n">
        <v>11034</v>
      </c>
      <c r="M42" s="7" t="n">
        <v>11035</v>
      </c>
      <c r="N42" s="7" t="n">
        <v>11059</v>
      </c>
      <c r="O42" s="7" t="n">
        <v>10818</v>
      </c>
      <c r="P42" s="7" t="n">
        <v>10206</v>
      </c>
      <c r="Q42" s="7" t="n">
        <v>10337</v>
      </c>
      <c r="R42" s="7" t="n">
        <v>10616</v>
      </c>
      <c r="S42" s="7" t="n">
        <v>10748</v>
      </c>
      <c r="T42" s="7" t="n">
        <v>10724</v>
      </c>
      <c r="U42" s="7" t="n">
        <v>10650</v>
      </c>
      <c r="V42" s="7" t="n">
        <v>10768</v>
      </c>
      <c r="W42" s="7" t="n">
        <v>10793</v>
      </c>
      <c r="X42" s="7" t="n">
        <v>10587</v>
      </c>
      <c r="Y42" s="7" t="n">
        <v>10843</v>
      </c>
      <c r="Z42" s="7" t="n">
        <v>10561</v>
      </c>
      <c r="AA42" s="7" t="n">
        <v>10545</v>
      </c>
      <c r="AB42" s="7" t="n">
        <v>10125</v>
      </c>
      <c r="AC42" s="7" t="n">
        <v>10189</v>
      </c>
      <c r="AD42" s="7" t="n">
        <v>10547</v>
      </c>
      <c r="AE42" s="7" t="n">
        <v>10775</v>
      </c>
      <c r="AF42" s="7" t="n">
        <v>10537</v>
      </c>
      <c r="AG42" s="7" t="n">
        <v>10668</v>
      </c>
      <c r="AH42" s="7" t="n">
        <v>10565</v>
      </c>
      <c r="AI42" s="7" t="n">
        <v>10866</v>
      </c>
      <c r="AJ42" s="7" t="n">
        <v>11203</v>
      </c>
      <c r="AK42" s="7" t="n">
        <v>11274</v>
      </c>
      <c r="AL42" s="7" t="n">
        <v>11592</v>
      </c>
      <c r="AM42" s="7" t="n">
        <v>11596</v>
      </c>
      <c r="AN42" s="7" t="n">
        <v>11517</v>
      </c>
      <c r="AO42" s="7" t="n">
        <v>11550</v>
      </c>
      <c r="AP42" s="7" t="n">
        <v>11658</v>
      </c>
      <c r="AQ42" s="7" t="n">
        <v>11704</v>
      </c>
      <c r="AR42" s="7" t="n">
        <v>11619</v>
      </c>
      <c r="AS42" s="7" t="n">
        <v>11595</v>
      </c>
      <c r="AT42" s="7" t="n">
        <v>11572</v>
      </c>
      <c r="AU42" s="7" t="n">
        <v>11493</v>
      </c>
      <c r="AV42" s="7" t="n">
        <v>11463</v>
      </c>
      <c r="AW42" s="7" t="n">
        <v>11687</v>
      </c>
      <c r="AX42" s="7" t="n">
        <v>11657</v>
      </c>
      <c r="AY42" s="7" t="n">
        <v>11620</v>
      </c>
      <c r="AZ42" s="7" t="n">
        <v>11471</v>
      </c>
      <c r="BA42" s="7" t="n">
        <v>11522</v>
      </c>
      <c r="BB42" s="7" t="n">
        <v>11536</v>
      </c>
      <c r="BC42" s="7" t="n">
        <v>11621</v>
      </c>
      <c r="BD42" s="7" t="n">
        <v>11450</v>
      </c>
      <c r="BE42" s="7" t="n">
        <v>11430</v>
      </c>
      <c r="BF42" s="7" t="n">
        <v>11078</v>
      </c>
      <c r="BG42" s="7" t="n">
        <v>11220</v>
      </c>
      <c r="BH42" s="7" t="n">
        <v>11624</v>
      </c>
      <c r="BI42" s="7" t="n">
        <v>11469</v>
      </c>
      <c r="BJ42" s="7" t="n">
        <v>11253</v>
      </c>
      <c r="BK42" s="7" t="n">
        <v>11229</v>
      </c>
      <c r="BL42" s="7" t="n">
        <v>11225</v>
      </c>
      <c r="BM42" s="7" t="n">
        <v>11242</v>
      </c>
      <c r="BN42" s="7" t="n">
        <v>11333</v>
      </c>
      <c r="BO42" s="7" t="n">
        <v>11144</v>
      </c>
      <c r="BP42" s="7" t="n">
        <v>11063</v>
      </c>
      <c r="BQ42" s="7" t="n">
        <v>11028</v>
      </c>
      <c r="BR42" s="7" t="n">
        <v>10885</v>
      </c>
      <c r="BS42" s="7" t="n">
        <v>10849</v>
      </c>
      <c r="BT42" s="7" t="n">
        <v>10699</v>
      </c>
      <c r="BU42" s="7" t="n">
        <v>10649</v>
      </c>
      <c r="BV42" s="7" t="n">
        <v>10587</v>
      </c>
      <c r="BW42" s="7" t="n">
        <v>10488</v>
      </c>
      <c r="BX42" s="7" t="n">
        <v>10392</v>
      </c>
      <c r="BY42" s="7" t="n">
        <v>10471</v>
      </c>
      <c r="BZ42" s="7" t="n">
        <v>10526</v>
      </c>
      <c r="CA42" s="7" t="n">
        <v>10523</v>
      </c>
      <c r="CB42" s="7" t="n">
        <v>10513</v>
      </c>
      <c r="CC42" s="7" t="n">
        <v>10520</v>
      </c>
      <c r="CD42" s="7" t="n">
        <v>10430</v>
      </c>
      <c r="CE42" s="7" t="n">
        <v>10469</v>
      </c>
      <c r="CF42" s="7" t="n">
        <v>10439</v>
      </c>
      <c r="CG42" s="7" t="n">
        <v>10473</v>
      </c>
      <c r="CH42" s="7" t="n">
        <v>10607</v>
      </c>
      <c r="CI42" s="7" t="n">
        <v>10500</v>
      </c>
      <c r="CJ42" s="7" t="n">
        <v>10543</v>
      </c>
      <c r="CK42" s="7" t="n">
        <v>10529</v>
      </c>
      <c r="CL42" s="7" t="n">
        <v>10573</v>
      </c>
      <c r="CM42" s="7" t="n">
        <v>10518</v>
      </c>
      <c r="CN42" s="7" t="n">
        <v>10469</v>
      </c>
      <c r="CO42" s="7" t="n">
        <v>10485</v>
      </c>
      <c r="CP42" s="7" t="n">
        <v>10336</v>
      </c>
      <c r="CQ42" s="7" t="n">
        <v>10273</v>
      </c>
      <c r="CR42" s="7" t="n">
        <v>10236</v>
      </c>
      <c r="CS42" s="7" t="n">
        <v>10192</v>
      </c>
      <c r="CT42" s="7" t="n">
        <v>10175</v>
      </c>
      <c r="CU42" s="7" t="n">
        <v>10028</v>
      </c>
      <c r="CV42" s="7" t="n">
        <v>10439</v>
      </c>
      <c r="CW42" s="7" t="n">
        <v>10553</v>
      </c>
      <c r="CX42" s="7" t="n">
        <v>10635</v>
      </c>
      <c r="CY42" s="7" t="n">
        <v>10610</v>
      </c>
      <c r="CZ42" s="7" t="n">
        <v>10651</v>
      </c>
      <c r="DA42" s="7" t="n">
        <v>10511</v>
      </c>
      <c r="DB42" s="7" t="n">
        <v>10477</v>
      </c>
      <c r="DC42" s="7" t="n">
        <v>10396</v>
      </c>
      <c r="DD42" s="7" t="n">
        <v>10341</v>
      </c>
      <c r="DE42" s="7" t="n">
        <v>10378</v>
      </c>
      <c r="DF42" s="7" t="n">
        <v>10303</v>
      </c>
      <c r="DG42" s="7" t="n">
        <v>10211</v>
      </c>
      <c r="DH42" s="7" t="n">
        <v>10149</v>
      </c>
      <c r="DI42" s="7" t="n">
        <v>10115</v>
      </c>
      <c r="DJ42" s="7" t="n">
        <v>10073</v>
      </c>
      <c r="DK42" s="4" t="inlineStr">
        <is>
          <t xml:space="preserve"> </t>
        </is>
      </c>
      <c r="DL42" s="5" t="n">
        <v>10000</v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  <c r="DS42" s="4" t="inlineStr">
        <is>
          <t xml:space="preserve"> </t>
        </is>
      </c>
    </row>
    <row r="43">
      <c r="A43" s="4" t="inlineStr">
        <is>
          <t>C000160653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I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25899</v>
      </c>
      <c r="C46" s="7" t="n">
        <v>1241709</v>
      </c>
      <c r="D46" s="7" t="n">
        <v>1221580</v>
      </c>
      <c r="E46" s="7" t="n">
        <v>1241268</v>
      </c>
      <c r="F46" s="7" t="n">
        <v>1229143</v>
      </c>
      <c r="G46" s="7" t="n">
        <v>1218679</v>
      </c>
      <c r="H46" s="7" t="n">
        <v>1205938</v>
      </c>
      <c r="I46" s="7" t="n">
        <v>1186928</v>
      </c>
      <c r="J46" s="7" t="n">
        <v>1189994</v>
      </c>
      <c r="K46" s="7" t="n">
        <v>1201639</v>
      </c>
      <c r="L46" s="7" t="n">
        <v>1202371</v>
      </c>
      <c r="M46" s="7" t="n">
        <v>1201494</v>
      </c>
      <c r="N46" s="7" t="n">
        <v>1203019</v>
      </c>
      <c r="O46" s="7" t="n">
        <v>1175908</v>
      </c>
      <c r="P46" s="7" t="n">
        <v>1107960</v>
      </c>
      <c r="Q46" s="7" t="n">
        <v>1121889</v>
      </c>
      <c r="R46" s="7" t="n">
        <v>1151175</v>
      </c>
      <c r="S46" s="7" t="n">
        <v>1164356</v>
      </c>
      <c r="T46" s="7" t="n">
        <v>1160852</v>
      </c>
      <c r="U46" s="7" t="n">
        <v>1151916</v>
      </c>
      <c r="V46" s="7" t="n">
        <v>1163614</v>
      </c>
      <c r="W46" s="7" t="n">
        <v>1165393</v>
      </c>
      <c r="X46" s="7" t="n">
        <v>1142233</v>
      </c>
      <c r="Y46" s="7" t="n">
        <v>1168797</v>
      </c>
      <c r="Z46" s="7" t="n">
        <v>1137583</v>
      </c>
      <c r="AA46" s="7" t="n">
        <v>1134901</v>
      </c>
      <c r="AB46" s="7" t="n">
        <v>1088152</v>
      </c>
      <c r="AC46" s="7" t="n">
        <v>1094078</v>
      </c>
      <c r="AD46" s="7" t="n">
        <v>1132295</v>
      </c>
      <c r="AE46" s="7" t="n">
        <v>1155684</v>
      </c>
      <c r="AF46" s="7" t="n">
        <v>1128491</v>
      </c>
      <c r="AG46" s="7" t="n">
        <v>1142315</v>
      </c>
      <c r="AH46" s="7" t="n">
        <v>1130327</v>
      </c>
      <c r="AI46" s="7" t="n">
        <v>1161458</v>
      </c>
      <c r="AJ46" s="7" t="n">
        <v>1197140</v>
      </c>
      <c r="AK46" s="7" t="n">
        <v>1203042</v>
      </c>
      <c r="AL46" s="7" t="n">
        <v>1235759</v>
      </c>
      <c r="AM46" s="7" t="n">
        <v>1235200</v>
      </c>
      <c r="AN46" s="7" t="n">
        <v>1225754</v>
      </c>
      <c r="AO46" s="7" t="n">
        <v>1228173</v>
      </c>
      <c r="AP46" s="7" t="n">
        <v>1238603</v>
      </c>
      <c r="AQ46" s="7" t="n">
        <v>1242473</v>
      </c>
      <c r="AR46" s="7" t="n">
        <v>1232420</v>
      </c>
      <c r="AS46" s="7" t="n">
        <v>1229638</v>
      </c>
      <c r="AT46" s="7" t="n">
        <v>1226190</v>
      </c>
      <c r="AU46" s="7" t="n">
        <v>1216803</v>
      </c>
      <c r="AV46" s="7" t="n">
        <v>1211891</v>
      </c>
      <c r="AW46" s="7" t="n">
        <v>1234563</v>
      </c>
      <c r="AX46" s="7" t="n">
        <v>1231099</v>
      </c>
      <c r="AY46" s="7" t="n">
        <v>1225425</v>
      </c>
      <c r="AZ46" s="7" t="n">
        <v>1208714</v>
      </c>
      <c r="BA46" s="7" t="n">
        <v>1213040</v>
      </c>
      <c r="BB46" s="7" t="n">
        <v>1214299</v>
      </c>
      <c r="BC46" s="7" t="n">
        <v>1221387</v>
      </c>
      <c r="BD46" s="7" t="n">
        <v>1203225</v>
      </c>
      <c r="BE46" s="7" t="n">
        <v>1199387</v>
      </c>
      <c r="BF46" s="7" t="n">
        <v>1161564</v>
      </c>
      <c r="BG46" s="7" t="n">
        <v>1175493</v>
      </c>
      <c r="BH46" s="7" t="n">
        <v>1216670</v>
      </c>
      <c r="BI46" s="7" t="n">
        <v>1199482</v>
      </c>
      <c r="BJ46" s="7" t="n">
        <v>1175960</v>
      </c>
      <c r="BK46" s="7" t="n">
        <v>1172472</v>
      </c>
      <c r="BL46" s="7" t="n">
        <v>1171763</v>
      </c>
      <c r="BM46" s="7" t="n">
        <v>1171833</v>
      </c>
      <c r="BN46" s="7" t="n">
        <v>1180371</v>
      </c>
      <c r="BO46" s="7" t="n">
        <v>1159713</v>
      </c>
      <c r="BP46" s="7" t="n">
        <v>1150317</v>
      </c>
      <c r="BQ46" s="7" t="n">
        <v>1145788</v>
      </c>
      <c r="BR46" s="7" t="n">
        <v>1129919</v>
      </c>
      <c r="BS46" s="7" t="n">
        <v>1125274</v>
      </c>
      <c r="BT46" s="7" t="n">
        <v>1108708</v>
      </c>
      <c r="BU46" s="7" t="n">
        <v>1102597</v>
      </c>
      <c r="BV46" s="7" t="n">
        <v>1095112</v>
      </c>
      <c r="BW46" s="7" t="n">
        <v>1084164</v>
      </c>
      <c r="BX46" s="7" t="n">
        <v>1072662</v>
      </c>
      <c r="BY46" s="7" t="n">
        <v>1080601</v>
      </c>
      <c r="BZ46" s="7" t="n">
        <v>1084762</v>
      </c>
      <c r="CA46" s="7" t="n">
        <v>1083518</v>
      </c>
      <c r="CB46" s="7" t="n">
        <v>1080911</v>
      </c>
      <c r="CC46" s="7" t="n">
        <v>1081537</v>
      </c>
      <c r="CD46" s="7" t="n">
        <v>1071248</v>
      </c>
      <c r="CE46" s="7" t="n">
        <v>1073653</v>
      </c>
      <c r="CF46" s="7" t="n">
        <v>1069783</v>
      </c>
      <c r="CG46" s="7" t="n">
        <v>1072443</v>
      </c>
      <c r="CH46" s="7" t="n">
        <v>1085139</v>
      </c>
      <c r="CI46" s="7" t="n">
        <v>1073352</v>
      </c>
      <c r="CJ46" s="7" t="n">
        <v>1076722</v>
      </c>
      <c r="CK46" s="7" t="n">
        <v>1074611</v>
      </c>
      <c r="CL46" s="7" t="n">
        <v>1078126</v>
      </c>
      <c r="CM46" s="7" t="n">
        <v>1070830</v>
      </c>
      <c r="CN46" s="7" t="n">
        <v>1064838</v>
      </c>
      <c r="CO46" s="7" t="n">
        <v>1066181</v>
      </c>
      <c r="CP46" s="7" t="n">
        <v>1049493</v>
      </c>
      <c r="CQ46" s="7" t="n">
        <v>1042151</v>
      </c>
      <c r="CR46" s="7" t="n">
        <v>1038103</v>
      </c>
      <c r="CS46" s="7" t="n">
        <v>1032086</v>
      </c>
      <c r="CT46" s="7" t="n">
        <v>1030072</v>
      </c>
      <c r="CU46" s="7" t="n">
        <v>1014219</v>
      </c>
      <c r="CV46" s="7" t="n">
        <v>1054356</v>
      </c>
      <c r="CW46" s="7" t="n">
        <v>1064916</v>
      </c>
      <c r="CX46" s="7" t="n">
        <v>1072173</v>
      </c>
      <c r="CY46" s="7" t="n">
        <v>1069012</v>
      </c>
      <c r="CZ46" s="7" t="n">
        <v>1072093</v>
      </c>
      <c r="DA46" s="7" t="n">
        <v>1056577</v>
      </c>
      <c r="DB46" s="7" t="n">
        <v>1052140</v>
      </c>
      <c r="DC46" s="7" t="n">
        <v>1043126</v>
      </c>
      <c r="DD46" s="7" t="n">
        <v>1036638</v>
      </c>
      <c r="DE46" s="7" t="n">
        <v>1039819</v>
      </c>
      <c r="DF46" s="7" t="n">
        <v>1031465</v>
      </c>
      <c r="DG46" s="7" t="n">
        <v>1020639</v>
      </c>
      <c r="DH46" s="7" t="n">
        <v>1014203</v>
      </c>
      <c r="DI46" s="7" t="n">
        <v>1010290</v>
      </c>
      <c r="DJ46" s="7" t="n">
        <v>1004566</v>
      </c>
      <c r="DK46" s="7" t="n">
        <v>1001435</v>
      </c>
      <c r="DL46" s="4" t="inlineStr">
        <is>
          <t xml:space="preserve"> </t>
        </is>
      </c>
      <c r="DM46" s="7" t="n">
        <v>995434</v>
      </c>
      <c r="DN46" s="7" t="n">
        <v>995164</v>
      </c>
      <c r="DO46" s="7" t="n">
        <v>999339</v>
      </c>
      <c r="DP46" s="7" t="n">
        <v>1004755</v>
      </c>
      <c r="DQ46" s="7" t="n">
        <v>1003212</v>
      </c>
      <c r="DR46" s="7" t="n">
        <v>1014708</v>
      </c>
      <c r="DS46" s="7" t="n">
        <v>1000000</v>
      </c>
    </row>
    <row r="47">
      <c r="A47" s="4" t="inlineStr">
        <is>
          <t>C000241884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A with Maximum Sales Charge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0737</v>
      </c>
      <c r="C50" s="7" t="n">
        <v>22257</v>
      </c>
      <c r="D50" s="7" t="n">
        <v>20153</v>
      </c>
      <c r="E50" s="7" t="n">
        <v>20652</v>
      </c>
      <c r="F50" s="7" t="n">
        <v>20531</v>
      </c>
      <c r="G50" s="7" t="n">
        <v>20100</v>
      </c>
      <c r="H50" s="7" t="n">
        <v>19146</v>
      </c>
      <c r="I50" s="7" t="n">
        <v>19358</v>
      </c>
      <c r="J50" s="7" t="n">
        <v>18805</v>
      </c>
      <c r="K50" s="7" t="n">
        <v>20084</v>
      </c>
      <c r="L50" s="7" t="n">
        <v>19380</v>
      </c>
      <c r="M50" s="7" t="n">
        <v>18495</v>
      </c>
      <c r="N50" s="7" t="n">
        <v>18805</v>
      </c>
      <c r="O50" s="7" t="n">
        <v>17562</v>
      </c>
      <c r="P50" s="7" t="n">
        <v>16088</v>
      </c>
      <c r="Q50" s="7" t="n">
        <v>16937</v>
      </c>
      <c r="R50" s="7" t="n">
        <v>18020</v>
      </c>
      <c r="S50" s="7" t="n">
        <v>18615</v>
      </c>
      <c r="T50" s="7" t="n">
        <v>18066</v>
      </c>
      <c r="U50" s="7" t="n">
        <v>17020</v>
      </c>
      <c r="V50" s="7" t="n">
        <v>17765</v>
      </c>
      <c r="W50" s="7" t="n">
        <v>17727</v>
      </c>
      <c r="X50" s="7" t="n">
        <v>17862</v>
      </c>
      <c r="Y50" s="7" t="n">
        <v>17990</v>
      </c>
      <c r="Z50" s="7" t="n">
        <v>16576</v>
      </c>
      <c r="AA50" s="7" t="n">
        <v>17201</v>
      </c>
      <c r="AB50" s="7" t="n">
        <v>16620</v>
      </c>
      <c r="AC50" s="7" t="n">
        <v>15170</v>
      </c>
      <c r="AD50" s="7" t="n">
        <v>16526</v>
      </c>
      <c r="AE50" s="7" t="n">
        <v>17380</v>
      </c>
      <c r="AF50" s="7" t="n">
        <v>16017</v>
      </c>
      <c r="AG50" s="7" t="n">
        <v>17136</v>
      </c>
      <c r="AH50" s="7" t="n">
        <v>17560</v>
      </c>
      <c r="AI50" s="7" t="n">
        <v>18952</v>
      </c>
      <c r="AJ50" s="7" t="n">
        <v>19088</v>
      </c>
      <c r="AK50" s="7" t="n">
        <v>18579</v>
      </c>
      <c r="AL50" s="7" t="n">
        <v>19992</v>
      </c>
      <c r="AM50" s="7" t="n">
        <v>18744</v>
      </c>
      <c r="AN50" s="7" t="n">
        <v>19306</v>
      </c>
      <c r="AO50" s="7" t="n">
        <v>18365</v>
      </c>
      <c r="AP50" s="7" t="n">
        <v>19098</v>
      </c>
      <c r="AQ50" s="7" t="n">
        <v>19041</v>
      </c>
      <c r="AR50" s="7" t="n">
        <v>18946</v>
      </c>
      <c r="AS50" s="7" t="n">
        <v>18927</v>
      </c>
      <c r="AT50" s="7" t="n">
        <v>18902</v>
      </c>
      <c r="AU50" s="7" t="n">
        <v>18214</v>
      </c>
      <c r="AV50" s="7" t="n">
        <v>17614</v>
      </c>
      <c r="AW50" s="7" t="n">
        <v>16635</v>
      </c>
      <c r="AX50" s="7" t="n">
        <v>16818</v>
      </c>
      <c r="AY50" s="7" t="n">
        <v>15638</v>
      </c>
      <c r="AZ50" s="7" t="n">
        <v>14084</v>
      </c>
      <c r="BA50" s="7" t="n">
        <v>13781</v>
      </c>
      <c r="BB50" s="7" t="n">
        <v>14400</v>
      </c>
      <c r="BC50" s="7" t="n">
        <v>13865</v>
      </c>
      <c r="BD50" s="7" t="n">
        <v>13209</v>
      </c>
      <c r="BE50" s="7" t="n">
        <v>13129</v>
      </c>
      <c r="BF50" s="7" t="n">
        <v>12429</v>
      </c>
      <c r="BG50" s="7" t="n">
        <v>11202</v>
      </c>
      <c r="BH50" s="7" t="n">
        <v>13577</v>
      </c>
      <c r="BI50" s="7" t="n">
        <v>14798</v>
      </c>
      <c r="BJ50" s="7" t="n">
        <v>14908</v>
      </c>
      <c r="BK50" s="7" t="n">
        <v>14732</v>
      </c>
      <c r="BL50" s="7" t="n">
        <v>14275</v>
      </c>
      <c r="BM50" s="7" t="n">
        <v>14281</v>
      </c>
      <c r="BN50" s="7" t="n">
        <v>14257</v>
      </c>
      <c r="BO50" s="7" t="n">
        <v>14542</v>
      </c>
      <c r="BP50" s="7" t="n">
        <v>14307</v>
      </c>
      <c r="BQ50" s="7" t="n">
        <v>13414</v>
      </c>
      <c r="BR50" s="7" t="n">
        <v>13966</v>
      </c>
      <c r="BS50" s="7" t="n">
        <v>13426</v>
      </c>
      <c r="BT50" s="7" t="n">
        <v>13455</v>
      </c>
      <c r="BU50" s="7" t="n">
        <v>12763</v>
      </c>
      <c r="BV50" s="7" t="n">
        <v>11636</v>
      </c>
      <c r="BW50" s="7" t="n">
        <v>12916</v>
      </c>
      <c r="BX50" s="7" t="n">
        <v>12571</v>
      </c>
      <c r="BY50" s="7" t="n">
        <v>13779</v>
      </c>
      <c r="BZ50" s="7" t="n">
        <v>13795</v>
      </c>
      <c r="CA50" s="7" t="n">
        <v>13358</v>
      </c>
      <c r="CB50" s="7" t="n">
        <v>13110</v>
      </c>
      <c r="CC50" s="7" t="n">
        <v>12959</v>
      </c>
      <c r="CD50" s="7" t="n">
        <v>12317</v>
      </c>
      <c r="CE50" s="7" t="n">
        <v>12274</v>
      </c>
      <c r="CF50" s="7" t="n">
        <v>12123</v>
      </c>
      <c r="CG50" s="7" t="n">
        <v>12582</v>
      </c>
      <c r="CH50" s="7" t="n">
        <v>12242</v>
      </c>
      <c r="CI50" s="7" t="n">
        <v>12217</v>
      </c>
      <c r="CJ50" s="7" t="n">
        <v>11815</v>
      </c>
      <c r="CK50" s="7" t="n">
        <v>11713</v>
      </c>
      <c r="CL50" s="7" t="n">
        <v>11255</v>
      </c>
      <c r="CM50" s="7" t="n">
        <v>11408</v>
      </c>
      <c r="CN50" s="7" t="n">
        <v>11299</v>
      </c>
      <c r="CO50" s="7" t="n">
        <v>11058</v>
      </c>
      <c r="CP50" s="7" t="n">
        <v>11123</v>
      </c>
      <c r="CQ50" s="7" t="n">
        <v>11058</v>
      </c>
      <c r="CR50" s="7" t="n">
        <v>10987</v>
      </c>
      <c r="CS50" s="7" t="n">
        <v>10681</v>
      </c>
      <c r="CT50" s="7" t="n">
        <v>10610</v>
      </c>
      <c r="CU50" s="7" t="n">
        <v>10338</v>
      </c>
      <c r="CV50" s="7" t="n">
        <v>9648</v>
      </c>
      <c r="CW50" s="7" t="n">
        <v>9903</v>
      </c>
      <c r="CX50" s="7" t="n">
        <v>9937</v>
      </c>
      <c r="CY50" s="7" t="n">
        <v>9850</v>
      </c>
      <c r="CZ50" s="7" t="n">
        <v>9580</v>
      </c>
      <c r="DA50" s="7" t="n">
        <v>9591</v>
      </c>
      <c r="DB50" s="7" t="n">
        <v>9356</v>
      </c>
      <c r="DC50" s="7" t="n">
        <v>9417</v>
      </c>
      <c r="DD50" s="7" t="n">
        <v>8754</v>
      </c>
      <c r="DE50" s="7" t="n">
        <v>8655</v>
      </c>
      <c r="DF50" s="7" t="n">
        <v>9191</v>
      </c>
      <c r="DG50" s="7" t="n">
        <v>9669</v>
      </c>
      <c r="DH50" s="7" t="n">
        <v>9576</v>
      </c>
      <c r="DI50" s="7" t="n">
        <v>9285</v>
      </c>
      <c r="DJ50" s="7" t="n">
        <v>9720</v>
      </c>
      <c r="DK50" s="7" t="n">
        <v>10175</v>
      </c>
      <c r="DL50" s="4" t="inlineStr">
        <is>
          <t xml:space="preserve"> </t>
        </is>
      </c>
      <c r="DM50" s="7" t="n">
        <v>10213</v>
      </c>
      <c r="DN50" s="7" t="n">
        <v>10188</v>
      </c>
      <c r="DO50" s="7" t="n">
        <v>9808</v>
      </c>
      <c r="DP50" s="7" t="n">
        <v>10061</v>
      </c>
      <c r="DQ50" s="7" t="n">
        <v>9800</v>
      </c>
      <c r="DR50" s="7" t="n">
        <v>9201</v>
      </c>
      <c r="DS50" s="7" t="n">
        <v>10000</v>
      </c>
    </row>
    <row r="51">
      <c r="A51" s="4" t="inlineStr">
        <is>
          <t>C00024188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C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0292</v>
      </c>
      <c r="C54" s="7" t="n">
        <v>21797</v>
      </c>
      <c r="D54" s="7" t="n">
        <v>19747</v>
      </c>
      <c r="E54" s="7" t="n">
        <v>20250</v>
      </c>
      <c r="F54" s="7" t="n">
        <v>20139</v>
      </c>
      <c r="G54" s="7" t="n">
        <v>19729</v>
      </c>
      <c r="H54" s="7" t="n">
        <v>18807</v>
      </c>
      <c r="I54" s="7" t="n">
        <v>19030</v>
      </c>
      <c r="J54" s="7" t="n">
        <v>18499</v>
      </c>
      <c r="K54" s="7" t="n">
        <v>19766</v>
      </c>
      <c r="L54" s="7" t="n">
        <v>19086</v>
      </c>
      <c r="M54" s="7" t="n">
        <v>18229</v>
      </c>
      <c r="N54" s="7" t="n">
        <v>18546</v>
      </c>
      <c r="O54" s="7" t="n">
        <v>17332</v>
      </c>
      <c r="P54" s="7" t="n">
        <v>15882</v>
      </c>
      <c r="Q54" s="7" t="n">
        <v>16732</v>
      </c>
      <c r="R54" s="7" t="n">
        <v>17813</v>
      </c>
      <c r="S54" s="7" t="n">
        <v>18413</v>
      </c>
      <c r="T54" s="7" t="n">
        <v>17887</v>
      </c>
      <c r="U54" s="7" t="n">
        <v>16861</v>
      </c>
      <c r="V54" s="7" t="n">
        <v>17610</v>
      </c>
      <c r="W54" s="7" t="n">
        <v>17582</v>
      </c>
      <c r="X54" s="7" t="n">
        <v>17730</v>
      </c>
      <c r="Y54" s="7" t="n">
        <v>17868</v>
      </c>
      <c r="Z54" s="7" t="n">
        <v>16473</v>
      </c>
      <c r="AA54" s="7" t="n">
        <v>17102</v>
      </c>
      <c r="AB54" s="7" t="n">
        <v>16535</v>
      </c>
      <c r="AC54" s="7" t="n">
        <v>15105</v>
      </c>
      <c r="AD54" s="7" t="n">
        <v>16465</v>
      </c>
      <c r="AE54" s="7" t="n">
        <v>17328</v>
      </c>
      <c r="AF54" s="7" t="n">
        <v>15977</v>
      </c>
      <c r="AG54" s="7" t="n">
        <v>17110</v>
      </c>
      <c r="AH54" s="7" t="n">
        <v>17538</v>
      </c>
      <c r="AI54" s="7" t="n">
        <v>18942</v>
      </c>
      <c r="AJ54" s="7" t="n">
        <v>19090</v>
      </c>
      <c r="AK54" s="7" t="n">
        <v>18593</v>
      </c>
      <c r="AL54" s="7" t="n">
        <v>20023</v>
      </c>
      <c r="AM54" s="7" t="n">
        <v>18785</v>
      </c>
      <c r="AN54" s="7" t="n">
        <v>19353</v>
      </c>
      <c r="AO54" s="7" t="n">
        <v>18425</v>
      </c>
      <c r="AP54" s="7" t="n">
        <v>19166</v>
      </c>
      <c r="AQ54" s="7" t="n">
        <v>19129</v>
      </c>
      <c r="AR54" s="7" t="n">
        <v>19039</v>
      </c>
      <c r="AS54" s="7" t="n">
        <v>19032</v>
      </c>
      <c r="AT54" s="7" t="n">
        <v>19024</v>
      </c>
      <c r="AU54" s="7" t="n">
        <v>18343</v>
      </c>
      <c r="AV54" s="7" t="n">
        <v>17744</v>
      </c>
      <c r="AW54" s="7" t="n">
        <v>16771</v>
      </c>
      <c r="AX54" s="7" t="n">
        <v>16966</v>
      </c>
      <c r="AY54" s="7" t="n">
        <v>15784</v>
      </c>
      <c r="AZ54" s="7" t="n">
        <v>14227</v>
      </c>
      <c r="BA54" s="7" t="n">
        <v>13927</v>
      </c>
      <c r="BB54" s="7" t="n">
        <v>14564</v>
      </c>
      <c r="BC54" s="7" t="n">
        <v>14034</v>
      </c>
      <c r="BD54" s="7" t="n">
        <v>13376</v>
      </c>
      <c r="BE54" s="7" t="n">
        <v>13304</v>
      </c>
      <c r="BF54" s="7" t="n">
        <v>12602</v>
      </c>
      <c r="BG54" s="7" t="n">
        <v>11365</v>
      </c>
      <c r="BH54" s="7" t="n">
        <v>13781</v>
      </c>
      <c r="BI54" s="7" t="n">
        <v>15033</v>
      </c>
      <c r="BJ54" s="7" t="n">
        <v>15148</v>
      </c>
      <c r="BK54" s="7" t="n">
        <v>14984</v>
      </c>
      <c r="BL54" s="7" t="n">
        <v>14532</v>
      </c>
      <c r="BM54" s="7" t="n">
        <v>14546</v>
      </c>
      <c r="BN54" s="7" t="n">
        <v>14532</v>
      </c>
      <c r="BO54" s="7" t="n">
        <v>14830</v>
      </c>
      <c r="BP54" s="7" t="n">
        <v>14596</v>
      </c>
      <c r="BQ54" s="7" t="n">
        <v>13696</v>
      </c>
      <c r="BR54" s="7" t="n">
        <v>14266</v>
      </c>
      <c r="BS54" s="7" t="n">
        <v>13723</v>
      </c>
      <c r="BT54" s="7" t="n">
        <v>13765</v>
      </c>
      <c r="BU54" s="7" t="n">
        <v>13056</v>
      </c>
      <c r="BV54" s="7" t="n">
        <v>11915</v>
      </c>
      <c r="BW54" s="7" t="n">
        <v>13236</v>
      </c>
      <c r="BX54" s="7" t="n">
        <v>12892</v>
      </c>
      <c r="BY54" s="7" t="n">
        <v>14135</v>
      </c>
      <c r="BZ54" s="7" t="n">
        <v>14160</v>
      </c>
      <c r="CA54" s="7" t="n">
        <v>13723</v>
      </c>
      <c r="CB54" s="7" t="n">
        <v>13479</v>
      </c>
      <c r="CC54" s="7" t="n">
        <v>13329</v>
      </c>
      <c r="CD54" s="7" t="n">
        <v>12680</v>
      </c>
      <c r="CE54" s="7" t="n">
        <v>12642</v>
      </c>
      <c r="CF54" s="7" t="n">
        <v>12493</v>
      </c>
      <c r="CG54" s="7" t="n">
        <v>12973</v>
      </c>
      <c r="CH54" s="7" t="n">
        <v>12630</v>
      </c>
      <c r="CI54" s="7" t="n">
        <v>12614</v>
      </c>
      <c r="CJ54" s="7" t="n">
        <v>12210</v>
      </c>
      <c r="CK54" s="7" t="n">
        <v>12110</v>
      </c>
      <c r="CL54" s="7" t="n">
        <v>11642</v>
      </c>
      <c r="CM54" s="7" t="n">
        <v>11806</v>
      </c>
      <c r="CN54" s="7" t="n">
        <v>11704</v>
      </c>
      <c r="CO54" s="7" t="n">
        <v>11462</v>
      </c>
      <c r="CP54" s="7" t="n">
        <v>11537</v>
      </c>
      <c r="CQ54" s="7" t="n">
        <v>11474</v>
      </c>
      <c r="CR54" s="7" t="n">
        <v>11410</v>
      </c>
      <c r="CS54" s="7" t="n">
        <v>11098</v>
      </c>
      <c r="CT54" s="7" t="n">
        <v>11035</v>
      </c>
      <c r="CU54" s="7" t="n">
        <v>10751</v>
      </c>
      <c r="CV54" s="7" t="n">
        <v>10044</v>
      </c>
      <c r="CW54" s="7" t="n">
        <v>10315</v>
      </c>
      <c r="CX54" s="7" t="n">
        <v>10354</v>
      </c>
      <c r="CY54" s="7" t="n">
        <v>10276</v>
      </c>
      <c r="CZ54" s="7" t="n">
        <v>10000</v>
      </c>
      <c r="DA54" s="7" t="n">
        <v>10018</v>
      </c>
      <c r="DB54" s="7" t="n">
        <v>9771</v>
      </c>
      <c r="DC54" s="7" t="n">
        <v>9846</v>
      </c>
      <c r="DD54" s="7" t="n">
        <v>9160</v>
      </c>
      <c r="DE54" s="7" t="n">
        <v>9063</v>
      </c>
      <c r="DF54" s="7" t="n">
        <v>9632</v>
      </c>
      <c r="DG54" s="7" t="n">
        <v>10134</v>
      </c>
      <c r="DH54" s="7" t="n">
        <v>10043</v>
      </c>
      <c r="DI54" s="7" t="n">
        <v>9742</v>
      </c>
      <c r="DJ54" s="7" t="n">
        <v>10205</v>
      </c>
      <c r="DK54" s="7" t="n">
        <v>10691</v>
      </c>
      <c r="DL54" s="4" t="inlineStr">
        <is>
          <t xml:space="preserve"> </t>
        </is>
      </c>
      <c r="DM54" s="7" t="n">
        <v>10734</v>
      </c>
      <c r="DN54" s="7" t="n">
        <v>10715</v>
      </c>
      <c r="DO54" s="7" t="n">
        <v>10329</v>
      </c>
      <c r="DP54" s="7" t="n">
        <v>10596</v>
      </c>
      <c r="DQ54" s="7" t="n">
        <v>10329</v>
      </c>
      <c r="DR54" s="7" t="n">
        <v>9704</v>
      </c>
      <c r="DS54" s="7" t="n">
        <v>10000</v>
      </c>
    </row>
    <row r="55">
      <c r="A55" s="4" t="inlineStr">
        <is>
          <t>C000241882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I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243120</v>
      </c>
      <c r="C58" s="7" t="n">
        <v>2407194</v>
      </c>
      <c r="D58" s="7" t="n">
        <v>2179687</v>
      </c>
      <c r="E58" s="7" t="n">
        <v>2233632</v>
      </c>
      <c r="F58" s="7" t="n">
        <v>2219560</v>
      </c>
      <c r="G58" s="7" t="n">
        <v>2172651</v>
      </c>
      <c r="H58" s="7" t="n">
        <v>2069452</v>
      </c>
      <c r="I58" s="7" t="n">
        <v>2091343</v>
      </c>
      <c r="J58" s="7" t="n">
        <v>2031143</v>
      </c>
      <c r="K58" s="7" t="n">
        <v>2169524</v>
      </c>
      <c r="L58" s="7" t="n">
        <v>2092906</v>
      </c>
      <c r="M58" s="7" t="n">
        <v>1996744</v>
      </c>
      <c r="N58" s="7" t="n">
        <v>2030362</v>
      </c>
      <c r="O58" s="7" t="n">
        <v>1895699</v>
      </c>
      <c r="P58" s="7" t="n">
        <v>1735652</v>
      </c>
      <c r="Q58" s="7" t="n">
        <v>1826552</v>
      </c>
      <c r="R58" s="7" t="n">
        <v>1943091</v>
      </c>
      <c r="S58" s="7" t="n">
        <v>2006799</v>
      </c>
      <c r="T58" s="7" t="n">
        <v>1947753</v>
      </c>
      <c r="U58" s="7" t="n">
        <v>1835098</v>
      </c>
      <c r="V58" s="7" t="n">
        <v>1914345</v>
      </c>
      <c r="W58" s="7" t="n">
        <v>1909683</v>
      </c>
      <c r="X58" s="7" t="n">
        <v>1923668</v>
      </c>
      <c r="Y58" s="7" t="n">
        <v>1938430</v>
      </c>
      <c r="Z58" s="7" t="n">
        <v>1784598</v>
      </c>
      <c r="AA58" s="7" t="n">
        <v>1852170</v>
      </c>
      <c r="AB58" s="7" t="n">
        <v>1789045</v>
      </c>
      <c r="AC58" s="7" t="n">
        <v>1632346</v>
      </c>
      <c r="AD58" s="7" t="n">
        <v>1777905</v>
      </c>
      <c r="AE58" s="7" t="n">
        <v>1869994</v>
      </c>
      <c r="AF58" s="7" t="n">
        <v>1722206</v>
      </c>
      <c r="AG58" s="7" t="n">
        <v>1842516</v>
      </c>
      <c r="AH58" s="7" t="n">
        <v>1887817</v>
      </c>
      <c r="AI58" s="7" t="n">
        <v>2037090</v>
      </c>
      <c r="AJ58" s="7" t="n">
        <v>2051201</v>
      </c>
      <c r="AK58" s="7" t="n">
        <v>1996244</v>
      </c>
      <c r="AL58" s="7" t="n">
        <v>2147745</v>
      </c>
      <c r="AM58" s="7" t="n">
        <v>2013396</v>
      </c>
      <c r="AN58" s="7" t="n">
        <v>2072479</v>
      </c>
      <c r="AO58" s="7" t="n">
        <v>1971382</v>
      </c>
      <c r="AP58" s="7" t="n">
        <v>2049502</v>
      </c>
      <c r="AQ58" s="7" t="n">
        <v>2042937</v>
      </c>
      <c r="AR58" s="7" t="n">
        <v>2032434</v>
      </c>
      <c r="AS58" s="7" t="n">
        <v>2029808</v>
      </c>
      <c r="AT58" s="7" t="n">
        <v>2026526</v>
      </c>
      <c r="AU58" s="7" t="n">
        <v>1953001</v>
      </c>
      <c r="AV58" s="7" t="n">
        <v>1888010</v>
      </c>
      <c r="AW58" s="7" t="n">
        <v>1782975</v>
      </c>
      <c r="AX58" s="7" t="n">
        <v>1802013</v>
      </c>
      <c r="AY58" s="7" t="n">
        <v>1675396</v>
      </c>
      <c r="AZ58" s="7" t="n">
        <v>1508307</v>
      </c>
      <c r="BA58" s="7" t="n">
        <v>1475531</v>
      </c>
      <c r="BB58" s="7" t="n">
        <v>1541725</v>
      </c>
      <c r="BC58" s="7" t="n">
        <v>1484288</v>
      </c>
      <c r="BD58" s="7" t="n">
        <v>1413577</v>
      </c>
      <c r="BE58" s="7" t="n">
        <v>1404659</v>
      </c>
      <c r="BF58" s="7" t="n">
        <v>1329489</v>
      </c>
      <c r="BG58" s="7" t="n">
        <v>1198260</v>
      </c>
      <c r="BH58" s="7" t="n">
        <v>1451799</v>
      </c>
      <c r="BI58" s="7" t="n">
        <v>1581754</v>
      </c>
      <c r="BJ58" s="7" t="n">
        <v>1593221</v>
      </c>
      <c r="BK58" s="7" t="n">
        <v>1574271</v>
      </c>
      <c r="BL58" s="7" t="n">
        <v>1525595</v>
      </c>
      <c r="BM58" s="7" t="n">
        <v>1525595</v>
      </c>
      <c r="BN58" s="7" t="n">
        <v>1522514</v>
      </c>
      <c r="BO58" s="7" t="n">
        <v>1552676</v>
      </c>
      <c r="BP58" s="7" t="n">
        <v>1527652</v>
      </c>
      <c r="BQ58" s="7" t="n">
        <v>1431831</v>
      </c>
      <c r="BR58" s="7" t="n">
        <v>1489812</v>
      </c>
      <c r="BS58" s="7" t="n">
        <v>1432441</v>
      </c>
      <c r="BT58" s="7" t="n">
        <v>1435493</v>
      </c>
      <c r="BU58" s="7" t="n">
        <v>1361033</v>
      </c>
      <c r="BV58" s="7" t="n">
        <v>1240798</v>
      </c>
      <c r="BW58" s="7" t="n">
        <v>1376369</v>
      </c>
      <c r="BX58" s="7" t="n">
        <v>1339853</v>
      </c>
      <c r="BY58" s="7" t="n">
        <v>1467939</v>
      </c>
      <c r="BZ58" s="7" t="n">
        <v>1469625</v>
      </c>
      <c r="CA58" s="7" t="n">
        <v>1422435</v>
      </c>
      <c r="CB58" s="7" t="n">
        <v>1396031</v>
      </c>
      <c r="CC58" s="7" t="n">
        <v>1379739</v>
      </c>
      <c r="CD58" s="7" t="n">
        <v>1311202</v>
      </c>
      <c r="CE58" s="7" t="n">
        <v>1306146</v>
      </c>
      <c r="CF58" s="7" t="n">
        <v>1289854</v>
      </c>
      <c r="CG58" s="7" t="n">
        <v>1338729</v>
      </c>
      <c r="CH58" s="7" t="n">
        <v>1301652</v>
      </c>
      <c r="CI58" s="7" t="n">
        <v>1299082</v>
      </c>
      <c r="CJ58" s="7" t="n">
        <v>1256098</v>
      </c>
      <c r="CK58" s="7" t="n">
        <v>1244954</v>
      </c>
      <c r="CL58" s="7" t="n">
        <v>1196132</v>
      </c>
      <c r="CM58" s="7" t="n">
        <v>1212052</v>
      </c>
      <c r="CN58" s="7" t="n">
        <v>1200182</v>
      </c>
      <c r="CO58" s="7" t="n">
        <v>1174479</v>
      </c>
      <c r="CP58" s="7" t="n">
        <v>1181298</v>
      </c>
      <c r="CQ58" s="7" t="n">
        <v>1173955</v>
      </c>
      <c r="CR58" s="7" t="n">
        <v>1166086</v>
      </c>
      <c r="CS58" s="7" t="n">
        <v>1133564</v>
      </c>
      <c r="CT58" s="7" t="n">
        <v>1125696</v>
      </c>
      <c r="CU58" s="7" t="n">
        <v>1096241</v>
      </c>
      <c r="CV58" s="7" t="n">
        <v>1023192</v>
      </c>
      <c r="CW58" s="7" t="n">
        <v>1049893</v>
      </c>
      <c r="CX58" s="7" t="n">
        <v>1053419</v>
      </c>
      <c r="CY58" s="7" t="n">
        <v>1044351</v>
      </c>
      <c r="CZ58" s="7" t="n">
        <v>1015132</v>
      </c>
      <c r="DA58" s="7" t="n">
        <v>1016230</v>
      </c>
      <c r="DB58" s="7" t="n">
        <v>990701</v>
      </c>
      <c r="DC58" s="7" t="n">
        <v>997084</v>
      </c>
      <c r="DD58" s="7" t="n">
        <v>926880</v>
      </c>
      <c r="DE58" s="7" t="n">
        <v>916080</v>
      </c>
      <c r="DF58" s="7" t="n">
        <v>973028</v>
      </c>
      <c r="DG58" s="7" t="n">
        <v>1022938</v>
      </c>
      <c r="DH58" s="7" t="n">
        <v>1012792</v>
      </c>
      <c r="DI58" s="7" t="n">
        <v>981914</v>
      </c>
      <c r="DJ58" s="7" t="n">
        <v>1027790</v>
      </c>
      <c r="DK58" s="7" t="n">
        <v>1075430</v>
      </c>
      <c r="DL58" s="4" t="inlineStr">
        <is>
          <t xml:space="preserve"> </t>
        </is>
      </c>
      <c r="DM58" s="7" t="n">
        <v>1079400</v>
      </c>
      <c r="DN58" s="7" t="n">
        <v>1076312</v>
      </c>
      <c r="DO58" s="7" t="n">
        <v>1036171</v>
      </c>
      <c r="DP58" s="7" t="n">
        <v>1062638</v>
      </c>
      <c r="DQ58" s="7" t="n">
        <v>1034407</v>
      </c>
      <c r="DR58" s="7" t="n">
        <v>971328</v>
      </c>
      <c r="DS58" s="7" t="n">
        <v>1000000</v>
      </c>
    </row>
    <row r="59">
      <c r="A59" s="4" t="inlineStr">
        <is>
          <t>EATON VANCE Index: MSCI Emerging Markets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MSCI Emerging Markets Index 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1684</v>
      </c>
      <c r="C62" s="7" t="n">
        <v>11700</v>
      </c>
      <c r="D62" s="7" t="n">
        <v>12136</v>
      </c>
      <c r="E62" s="7" t="n">
        <v>12701</v>
      </c>
      <c r="F62" s="7" t="n">
        <v>11906</v>
      </c>
      <c r="G62" s="7" t="n">
        <v>11717</v>
      </c>
      <c r="H62" s="7" t="n">
        <v>11682</v>
      </c>
      <c r="I62" s="7" t="n">
        <v>11239</v>
      </c>
      <c r="J62" s="7" t="n">
        <v>11176</v>
      </c>
      <c r="K62" s="7" t="n">
        <v>11126</v>
      </c>
      <c r="L62" s="7" t="n">
        <v>10857</v>
      </c>
      <c r="M62" s="7" t="n">
        <v>10364</v>
      </c>
      <c r="N62" s="7" t="n">
        <v>10869</v>
      </c>
      <c r="O62" s="7" t="n">
        <v>10460</v>
      </c>
      <c r="P62" s="7" t="n">
        <v>9685</v>
      </c>
      <c r="Q62" s="7" t="n">
        <v>10076</v>
      </c>
      <c r="R62" s="7" t="n">
        <v>10347</v>
      </c>
      <c r="S62" s="7" t="n">
        <v>11026</v>
      </c>
      <c r="T62" s="7" t="n">
        <v>10380</v>
      </c>
      <c r="U62" s="7" t="n">
        <v>10000</v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  <c r="AI62" s="4" t="inlineStr">
        <is>
          <t xml:space="preserve"> </t>
        </is>
      </c>
      <c r="AJ62" s="4" t="inlineStr">
        <is>
          <t xml:space="preserve"> </t>
        </is>
      </c>
      <c r="AK62" s="4" t="inlineStr">
        <is>
          <t xml:space="preserve"> </t>
        </is>
      </c>
      <c r="AL62" s="4" t="inlineStr">
        <is>
          <t xml:space="preserve"> </t>
        </is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  <c r="AV62" s="4" t="inlineStr">
        <is>
          <t xml:space="preserve"> </t>
        </is>
      </c>
      <c r="AW62" s="4" t="inlineStr">
        <is>
          <t xml:space="preserve"> </t>
        </is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  <c r="DS62" s="4" t="inlineStr">
        <is>
          <t xml:space="preserve"> </t>
        </is>
      </c>
    </row>
    <row r="63">
      <c r="A63" s="4" t="inlineStr">
        <is>
          <t>EATON VANCE Index: MSCI Emerging Markets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  <c r="DS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  <c r="DS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MSCI Emerging Markets Index 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  <c r="DS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1684</v>
      </c>
      <c r="C66" s="7" t="n">
        <v>11700</v>
      </c>
      <c r="D66" s="7" t="n">
        <v>12136</v>
      </c>
      <c r="E66" s="7" t="n">
        <v>12701</v>
      </c>
      <c r="F66" s="7" t="n">
        <v>11906</v>
      </c>
      <c r="G66" s="7" t="n">
        <v>11717</v>
      </c>
      <c r="H66" s="7" t="n">
        <v>11682</v>
      </c>
      <c r="I66" s="7" t="n">
        <v>11239</v>
      </c>
      <c r="J66" s="7" t="n">
        <v>11176</v>
      </c>
      <c r="K66" s="7" t="n">
        <v>11126</v>
      </c>
      <c r="L66" s="7" t="n">
        <v>10857</v>
      </c>
      <c r="M66" s="7" t="n">
        <v>10364</v>
      </c>
      <c r="N66" s="7" t="n">
        <v>10869</v>
      </c>
      <c r="O66" s="7" t="n">
        <v>10460</v>
      </c>
      <c r="P66" s="7" t="n">
        <v>9685</v>
      </c>
      <c r="Q66" s="7" t="n">
        <v>10076</v>
      </c>
      <c r="R66" s="7" t="n">
        <v>10347</v>
      </c>
      <c r="S66" s="7" t="n">
        <v>11026</v>
      </c>
      <c r="T66" s="7" t="n">
        <v>10380</v>
      </c>
      <c r="U66" s="7" t="n">
        <v>10000</v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  <c r="AI66" s="4" t="inlineStr">
        <is>
          <t xml:space="preserve"> </t>
        </is>
      </c>
      <c r="AJ66" s="4" t="inlineStr">
        <is>
          <t xml:space="preserve"> </t>
        </is>
      </c>
      <c r="AK66" s="4" t="inlineStr">
        <is>
          <t xml:space="preserve"> </t>
        </is>
      </c>
      <c r="AL66" s="4" t="inlineStr">
        <is>
          <t xml:space="preserve"> </t>
        </is>
      </c>
      <c r="AM66" s="4" t="inlineStr">
        <is>
          <t xml:space="preserve"> </t>
        </is>
      </c>
      <c r="AN66" s="4" t="inlineStr">
        <is>
          <t xml:space="preserve"> </t>
        </is>
      </c>
      <c r="AO66" s="4" t="inlineStr">
        <is>
          <t xml:space="preserve"> </t>
        </is>
      </c>
      <c r="AP66" s="4" t="inlineStr">
        <is>
          <t xml:space="preserve"> </t>
        </is>
      </c>
      <c r="AQ66" s="4" t="inlineStr">
        <is>
          <t xml:space="preserve"> </t>
        </is>
      </c>
      <c r="AR66" s="4" t="inlineStr">
        <is>
          <t xml:space="preserve"> </t>
        </is>
      </c>
      <c r="AS66" s="4" t="inlineStr">
        <is>
          <t xml:space="preserve"> </t>
        </is>
      </c>
      <c r="AT66" s="4" t="inlineStr">
        <is>
          <t xml:space="preserve"> </t>
        </is>
      </c>
      <c r="AU66" s="4" t="inlineStr">
        <is>
          <t xml:space="preserve"> </t>
        </is>
      </c>
      <c r="AV66" s="4" t="inlineStr">
        <is>
          <t xml:space="preserve"> </t>
        </is>
      </c>
      <c r="AW66" s="4" t="inlineStr">
        <is>
          <t xml:space="preserve"> </t>
        </is>
      </c>
      <c r="AX66" s="4" t="inlineStr">
        <is>
          <t xml:space="preserve"> </t>
        </is>
      </c>
      <c r="AY66" s="4" t="inlineStr">
        <is>
          <t xml:space="preserve"> </t>
        </is>
      </c>
      <c r="AZ66" s="4" t="inlineStr">
        <is>
          <t xml:space="preserve"> </t>
        </is>
      </c>
      <c r="BA66" s="4" t="inlineStr">
        <is>
          <t xml:space="preserve"> </t>
        </is>
      </c>
      <c r="BB66" s="4" t="inlineStr">
        <is>
          <t xml:space="preserve"> </t>
        </is>
      </c>
      <c r="BC66" s="4" t="inlineStr">
        <is>
          <t xml:space="preserve"> </t>
        </is>
      </c>
      <c r="BD66" s="4" t="inlineStr">
        <is>
          <t xml:space="preserve"> </t>
        </is>
      </c>
      <c r="BE66" s="4" t="inlineStr">
        <is>
          <t xml:space="preserve"> </t>
        </is>
      </c>
      <c r="BF66" s="4" t="inlineStr">
        <is>
          <t xml:space="preserve"> </t>
        </is>
      </c>
      <c r="BG66" s="4" t="inlineStr">
        <is>
          <t xml:space="preserve"> </t>
        </is>
      </c>
      <c r="BH66" s="4" t="inlineStr">
        <is>
          <t xml:space="preserve"> </t>
        </is>
      </c>
      <c r="BI66" s="4" t="inlineStr">
        <is>
          <t xml:space="preserve"> </t>
        </is>
      </c>
      <c r="BJ66" s="4" t="inlineStr">
        <is>
          <t xml:space="preserve"> </t>
        </is>
      </c>
      <c r="BK66" s="4" t="inlineStr">
        <is>
          <t xml:space="preserve"> </t>
        </is>
      </c>
      <c r="BL66" s="4" t="inlineStr">
        <is>
          <t xml:space="preserve"> </t>
        </is>
      </c>
      <c r="BM66" s="4" t="inlineStr">
        <is>
          <t xml:space="preserve"> </t>
        </is>
      </c>
      <c r="BN66" s="4" t="inlineStr">
        <is>
          <t xml:space="preserve"> </t>
        </is>
      </c>
      <c r="BO66" s="4" t="inlineStr">
        <is>
          <t xml:space="preserve"> </t>
        </is>
      </c>
      <c r="BP66" s="4" t="inlineStr">
        <is>
          <t xml:space="preserve"> </t>
        </is>
      </c>
      <c r="BQ66" s="4" t="inlineStr">
        <is>
          <t xml:space="preserve"> </t>
        </is>
      </c>
      <c r="BR66" s="4" t="inlineStr">
        <is>
          <t xml:space="preserve"> </t>
        </is>
      </c>
      <c r="BS66" s="4" t="inlineStr">
        <is>
          <t xml:space="preserve"> </t>
        </is>
      </c>
      <c r="BT66" s="4" t="inlineStr">
        <is>
          <t xml:space="preserve"> </t>
        </is>
      </c>
      <c r="BU66" s="4" t="inlineStr">
        <is>
          <t xml:space="preserve"> </t>
        </is>
      </c>
      <c r="BV66" s="4" t="inlineStr">
        <is>
          <t xml:space="preserve"> </t>
        </is>
      </c>
      <c r="BW66" s="4" t="inlineStr">
        <is>
          <t xml:space="preserve"> </t>
        </is>
      </c>
      <c r="BX66" s="4" t="inlineStr">
        <is>
          <t xml:space="preserve"> </t>
        </is>
      </c>
      <c r="BY66" s="4" t="inlineStr">
        <is>
          <t xml:space="preserve"> </t>
        </is>
      </c>
      <c r="BZ66" s="4" t="inlineStr">
        <is>
          <t xml:space="preserve"> </t>
        </is>
      </c>
      <c r="CA66" s="4" t="inlineStr">
        <is>
          <t xml:space="preserve"> </t>
        </is>
      </c>
      <c r="CB66" s="4" t="inlineStr">
        <is>
          <t xml:space="preserve"> </t>
        </is>
      </c>
      <c r="CC66" s="4" t="inlineStr">
        <is>
          <t xml:space="preserve"> </t>
        </is>
      </c>
      <c r="CD66" s="4" t="inlineStr">
        <is>
          <t xml:space="preserve"> </t>
        </is>
      </c>
      <c r="CE66" s="4" t="inlineStr">
        <is>
          <t xml:space="preserve"> </t>
        </is>
      </c>
      <c r="CF66" s="4" t="inlineStr">
        <is>
          <t xml:space="preserve"> </t>
        </is>
      </c>
      <c r="CG66" s="4" t="inlineStr">
        <is>
          <t xml:space="preserve"> </t>
        </is>
      </c>
      <c r="CH66" s="4" t="inlineStr">
        <is>
          <t xml:space="preserve"> </t>
        </is>
      </c>
      <c r="CI66" s="4" t="inlineStr">
        <is>
          <t xml:space="preserve"> </t>
        </is>
      </c>
      <c r="CJ66" s="4" t="inlineStr">
        <is>
          <t xml:space="preserve"> </t>
        </is>
      </c>
      <c r="CK66" s="4" t="inlineStr">
        <is>
          <t xml:space="preserve"> </t>
        </is>
      </c>
      <c r="CL66" s="4" t="inlineStr">
        <is>
          <t xml:space="preserve"> </t>
        </is>
      </c>
      <c r="CM66" s="4" t="inlineStr">
        <is>
          <t xml:space="preserve"> </t>
        </is>
      </c>
      <c r="CN66" s="4" t="inlineStr">
        <is>
          <t xml:space="preserve"> </t>
        </is>
      </c>
      <c r="CO66" s="4" t="inlineStr">
        <is>
          <t xml:space="preserve"> </t>
        </is>
      </c>
      <c r="CP66" s="4" t="inlineStr">
        <is>
          <t xml:space="preserve"> </t>
        </is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  <c r="DS66" s="4" t="inlineStr">
        <is>
          <t xml:space="preserve"> </t>
        </is>
      </c>
    </row>
    <row r="67">
      <c r="A67" s="4" t="inlineStr">
        <is>
          <t>EATON VANCE Index: MSCI Emerging Markets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  <c r="DS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  <c r="DS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Emerging Markets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  <c r="DS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168412</v>
      </c>
      <c r="C70" s="4" t="inlineStr">
        <is>
          <t xml:space="preserve"> </t>
        </is>
      </c>
      <c r="D70" s="4" t="inlineStr">
        <is>
          <t xml:space="preserve"> </t>
        </is>
      </c>
      <c r="E70" s="7" t="n">
        <v>1270110</v>
      </c>
      <c r="F70" s="4" t="inlineStr">
        <is>
          <t xml:space="preserve"> </t>
        </is>
      </c>
      <c r="G70" s="4" t="inlineStr">
        <is>
          <t xml:space="preserve"> </t>
        </is>
      </c>
      <c r="H70" s="7" t="n">
        <v>1168213</v>
      </c>
      <c r="I70" s="4" t="inlineStr">
        <is>
          <t xml:space="preserve"> </t>
        </is>
      </c>
      <c r="J70" s="4" t="inlineStr">
        <is>
          <t xml:space="preserve"> </t>
        </is>
      </c>
      <c r="K70" s="7" t="n">
        <v>1112593</v>
      </c>
      <c r="L70" s="4" t="inlineStr">
        <is>
          <t xml:space="preserve"> </t>
        </is>
      </c>
      <c r="M70" s="4" t="inlineStr">
        <is>
          <t xml:space="preserve"> </t>
        </is>
      </c>
      <c r="N70" s="7" t="n">
        <v>1086853</v>
      </c>
      <c r="O70" s="4" t="inlineStr">
        <is>
          <t xml:space="preserve"> </t>
        </is>
      </c>
      <c r="P70" s="4" t="inlineStr">
        <is>
          <t xml:space="preserve"> </t>
        </is>
      </c>
      <c r="Q70" s="7" t="n">
        <v>1007607</v>
      </c>
      <c r="R70" s="4" t="inlineStr">
        <is>
          <t xml:space="preserve"> </t>
        </is>
      </c>
      <c r="S70" s="4" t="inlineStr">
        <is>
          <t xml:space="preserve"> </t>
        </is>
      </c>
      <c r="T70" s="7" t="n">
        <v>1037970</v>
      </c>
      <c r="U70" s="7" t="n">
        <v>1000000</v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  <c r="AH70" s="4" t="inlineStr">
        <is>
          <t xml:space="preserve"> </t>
        </is>
      </c>
      <c r="AI70" s="4" t="inlineStr">
        <is>
          <t xml:space="preserve"> </t>
        </is>
      </c>
      <c r="AJ70" s="4" t="inlineStr">
        <is>
          <t xml:space="preserve"> </t>
        </is>
      </c>
      <c r="AK70" s="4" t="inlineStr">
        <is>
          <t xml:space="preserve"> </t>
        </is>
      </c>
      <c r="AL70" s="4" t="inlineStr">
        <is>
          <t xml:space="preserve"> </t>
        </is>
      </c>
      <c r="AM70" s="4" t="inlineStr">
        <is>
          <t xml:space="preserve"> </t>
        </is>
      </c>
      <c r="AN70" s="4" t="inlineStr">
        <is>
          <t xml:space="preserve"> </t>
        </is>
      </c>
      <c r="AO70" s="4" t="inlineStr">
        <is>
          <t xml:space="preserve"> </t>
        </is>
      </c>
      <c r="AP70" s="4" t="inlineStr">
        <is>
          <t xml:space="preserve"> </t>
        </is>
      </c>
      <c r="AQ70" s="4" t="inlineStr">
        <is>
          <t xml:space="preserve"> </t>
        </is>
      </c>
      <c r="AR70" s="4" t="inlineStr">
        <is>
          <t xml:space="preserve"> </t>
        </is>
      </c>
      <c r="AS70" s="4" t="inlineStr">
        <is>
          <t xml:space="preserve"> </t>
        </is>
      </c>
      <c r="AT70" s="4" t="inlineStr">
        <is>
          <t xml:space="preserve"> </t>
        </is>
      </c>
      <c r="AU70" s="4" t="inlineStr">
        <is>
          <t xml:space="preserve"> </t>
        </is>
      </c>
      <c r="AV70" s="4" t="inlineStr">
        <is>
          <t xml:space="preserve"> </t>
        </is>
      </c>
      <c r="AW70" s="4" t="inlineStr">
        <is>
          <t xml:space="preserve"> </t>
        </is>
      </c>
      <c r="AX70" s="4" t="inlineStr">
        <is>
          <t xml:space="preserve"> </t>
        </is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  <c r="DS70" s="4" t="inlineStr">
        <is>
          <t xml:space="preserve"> </t>
        </is>
      </c>
    </row>
    <row r="71">
      <c r="A71" s="4" t="inlineStr">
        <is>
          <t>EATON VANCE Index: MSCI Emerging Markets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  <c r="DS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  <c r="DS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Emerging Markets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  <c r="DS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5842058</v>
      </c>
      <c r="C74" s="7" t="n">
        <v>5850092</v>
      </c>
      <c r="D74" s="7" t="n">
        <v>6068121</v>
      </c>
      <c r="E74" s="7" t="n">
        <v>6350550</v>
      </c>
      <c r="F74" s="7" t="n">
        <v>5953036</v>
      </c>
      <c r="G74" s="7" t="n">
        <v>5858449</v>
      </c>
      <c r="H74" s="7" t="n">
        <v>5841065</v>
      </c>
      <c r="I74" s="7" t="n">
        <v>5619415</v>
      </c>
      <c r="J74" s="7" t="n">
        <v>5587854</v>
      </c>
      <c r="K74" s="7" t="n">
        <v>5562964</v>
      </c>
      <c r="L74" s="7" t="n">
        <v>5428449</v>
      </c>
      <c r="M74" s="7" t="n">
        <v>5181932</v>
      </c>
      <c r="N74" s="7" t="n">
        <v>5434265</v>
      </c>
      <c r="O74" s="7" t="n">
        <v>5229809</v>
      </c>
      <c r="P74" s="7" t="n">
        <v>4842281</v>
      </c>
      <c r="Q74" s="7" t="n">
        <v>5038033</v>
      </c>
      <c r="R74" s="7" t="n">
        <v>5173327</v>
      </c>
      <c r="S74" s="7" t="n">
        <v>5512924</v>
      </c>
      <c r="T74" s="7" t="n">
        <v>5189849</v>
      </c>
      <c r="U74" s="7" t="n">
        <v>5000000</v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  <c r="AI74" s="4" t="inlineStr">
        <is>
          <t xml:space="preserve"> </t>
        </is>
      </c>
      <c r="AJ74" s="4" t="inlineStr">
        <is>
          <t xml:space="preserve"> </t>
        </is>
      </c>
      <c r="AK74" s="4" t="inlineStr">
        <is>
          <t xml:space="preserve"> </t>
        </is>
      </c>
      <c r="AL74" s="4" t="inlineStr">
        <is>
          <t xml:space="preserve"> </t>
        </is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  <c r="AV74" s="4" t="inlineStr">
        <is>
          <t xml:space="preserve"> </t>
        </is>
      </c>
      <c r="AW74" s="4" t="inlineStr">
        <is>
          <t xml:space="preserve"> </t>
        </is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  <c r="DS74" s="4" t="inlineStr">
        <is>
          <t xml:space="preserve"> </t>
        </is>
      </c>
    </row>
    <row r="75">
      <c r="A75" s="4" t="inlineStr">
        <is>
          <t>EATON VANCE Index: Bloomberg U.S. Universal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  <c r="DS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  <c r="DS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Bloomberg U.S. Universal Index 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  <c r="DS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1875</v>
      </c>
      <c r="C78" s="7" t="n">
        <v>12057</v>
      </c>
      <c r="D78" s="7" t="n">
        <v>11932</v>
      </c>
      <c r="E78" s="7" t="n">
        <v>12209</v>
      </c>
      <c r="F78" s="7" t="n">
        <v>12044</v>
      </c>
      <c r="G78" s="7" t="n">
        <v>11869</v>
      </c>
      <c r="H78" s="7" t="n">
        <v>11606</v>
      </c>
      <c r="I78" s="7" t="n">
        <v>11500</v>
      </c>
      <c r="J78" s="7" t="n">
        <v>11313</v>
      </c>
      <c r="K78" s="7" t="n">
        <v>11584</v>
      </c>
      <c r="L78" s="7" t="n">
        <v>11471</v>
      </c>
      <c r="M78" s="7" t="n">
        <v>11610</v>
      </c>
      <c r="N78" s="7" t="n">
        <v>11638</v>
      </c>
      <c r="O78" s="7" t="n">
        <v>11213</v>
      </c>
      <c r="P78" s="7" t="n">
        <v>10730</v>
      </c>
      <c r="Q78" s="7" t="n">
        <v>10893</v>
      </c>
      <c r="R78" s="7" t="n">
        <v>11160</v>
      </c>
      <c r="S78" s="7" t="n">
        <v>11227</v>
      </c>
      <c r="T78" s="7" t="n">
        <v>11216</v>
      </c>
      <c r="U78" s="7" t="n">
        <v>11233</v>
      </c>
      <c r="V78" s="7" t="n">
        <v>11351</v>
      </c>
      <c r="W78" s="7" t="n">
        <v>11282</v>
      </c>
      <c r="X78" s="7" t="n">
        <v>11024</v>
      </c>
      <c r="Y78" s="7" t="n">
        <v>11301</v>
      </c>
      <c r="Z78" s="7" t="n">
        <v>10961</v>
      </c>
      <c r="AA78" s="7" t="n">
        <v>10999</v>
      </c>
      <c r="AB78" s="7" t="n">
        <v>10603</v>
      </c>
      <c r="AC78" s="7" t="n">
        <v>10721</v>
      </c>
      <c r="AD78" s="7" t="n">
        <v>11204</v>
      </c>
      <c r="AE78" s="7" t="n">
        <v>11503</v>
      </c>
      <c r="AF78" s="7" t="n">
        <v>11221</v>
      </c>
      <c r="AG78" s="7" t="n">
        <v>11449</v>
      </c>
      <c r="AH78" s="7" t="n">
        <v>11387</v>
      </c>
      <c r="AI78" s="7" t="n">
        <v>11828</v>
      </c>
      <c r="AJ78" s="7" t="n">
        <v>12154</v>
      </c>
      <c r="AK78" s="7" t="n">
        <v>12322</v>
      </c>
      <c r="AL78" s="7" t="n">
        <v>12598</v>
      </c>
      <c r="AM78" s="7" t="n">
        <v>12607</v>
      </c>
      <c r="AN78" s="7" t="n">
        <v>12591</v>
      </c>
      <c r="AO78" s="7" t="n">
        <v>12602</v>
      </c>
      <c r="AP78" s="7" t="n">
        <v>12710</v>
      </c>
      <c r="AQ78" s="7" t="n">
        <v>12719</v>
      </c>
      <c r="AR78" s="7" t="n">
        <v>12592</v>
      </c>
      <c r="AS78" s="7" t="n">
        <v>12501</v>
      </c>
      <c r="AT78" s="7" t="n">
        <v>12454</v>
      </c>
      <c r="AU78" s="7" t="n">
        <v>12350</v>
      </c>
      <c r="AV78" s="7" t="n">
        <v>12495</v>
      </c>
      <c r="AW78" s="7" t="n">
        <v>12659</v>
      </c>
      <c r="AX78" s="7" t="n">
        <v>12739</v>
      </c>
      <c r="AY78" s="7" t="n">
        <v>12695</v>
      </c>
      <c r="AZ78" s="7" t="n">
        <v>12531</v>
      </c>
      <c r="BA78" s="7" t="n">
        <v>12576</v>
      </c>
      <c r="BB78" s="7" t="n">
        <v>12599</v>
      </c>
      <c r="BC78" s="7" t="n">
        <v>12672</v>
      </c>
      <c r="BD78" s="7" t="n">
        <v>12453</v>
      </c>
      <c r="BE78" s="7" t="n">
        <v>12350</v>
      </c>
      <c r="BF78" s="7" t="n">
        <v>12236</v>
      </c>
      <c r="BG78" s="7" t="n">
        <v>11996</v>
      </c>
      <c r="BH78" s="7" t="n">
        <v>12235</v>
      </c>
      <c r="BI78" s="7" t="n">
        <v>12054</v>
      </c>
      <c r="BJ78" s="7" t="n">
        <v>11842</v>
      </c>
      <c r="BK78" s="7" t="n">
        <v>11824</v>
      </c>
      <c r="BL78" s="7" t="n">
        <v>11826</v>
      </c>
      <c r="BM78" s="7" t="n">
        <v>11788</v>
      </c>
      <c r="BN78" s="7" t="n">
        <v>11840</v>
      </c>
      <c r="BO78" s="7" t="n">
        <v>11578</v>
      </c>
      <c r="BP78" s="7" t="n">
        <v>11543</v>
      </c>
      <c r="BQ78" s="7" t="n">
        <v>11382</v>
      </c>
      <c r="BR78" s="7" t="n">
        <v>11210</v>
      </c>
      <c r="BS78" s="7" t="n">
        <v>11195</v>
      </c>
      <c r="BT78" s="7" t="n">
        <v>10996</v>
      </c>
      <c r="BU78" s="7" t="n">
        <v>10984</v>
      </c>
      <c r="BV78" s="7" t="n">
        <v>10835</v>
      </c>
      <c r="BW78" s="7" t="n">
        <v>10668</v>
      </c>
      <c r="BX78" s="7" t="n">
        <v>10620</v>
      </c>
      <c r="BY78" s="7" t="n">
        <v>10710</v>
      </c>
      <c r="BZ78" s="7" t="n">
        <v>10756</v>
      </c>
      <c r="CA78" s="7" t="n">
        <v>10703</v>
      </c>
      <c r="CB78" s="7" t="n">
        <v>10681</v>
      </c>
      <c r="CC78" s="7" t="n">
        <v>10696</v>
      </c>
      <c r="CD78" s="7" t="n">
        <v>10638</v>
      </c>
      <c r="CE78" s="7" t="n">
        <v>10710</v>
      </c>
      <c r="CF78" s="7" t="n">
        <v>10656</v>
      </c>
      <c r="CG78" s="7" t="n">
        <v>10758</v>
      </c>
      <c r="CH78" s="7" t="n">
        <v>10863</v>
      </c>
      <c r="CI78" s="7" t="n">
        <v>10815</v>
      </c>
      <c r="CJ78" s="7" t="n">
        <v>10831</v>
      </c>
      <c r="CK78" s="7" t="n">
        <v>10818</v>
      </c>
      <c r="CL78" s="7" t="n">
        <v>10856</v>
      </c>
      <c r="CM78" s="7" t="n">
        <v>10764</v>
      </c>
      <c r="CN78" s="7" t="n">
        <v>10710</v>
      </c>
      <c r="CO78" s="7" t="n">
        <v>10719</v>
      </c>
      <c r="CP78" s="7" t="n">
        <v>10637</v>
      </c>
      <c r="CQ78" s="7" t="n">
        <v>10550</v>
      </c>
      <c r="CR78" s="7" t="n">
        <v>10553</v>
      </c>
      <c r="CS78" s="7" t="n">
        <v>10473</v>
      </c>
      <c r="CT78" s="7" t="n">
        <v>10436</v>
      </c>
      <c r="CU78" s="7" t="n">
        <v>10405</v>
      </c>
      <c r="CV78" s="7" t="n">
        <v>10644</v>
      </c>
      <c r="CW78" s="7" t="n">
        <v>10715</v>
      </c>
      <c r="CX78" s="7" t="n">
        <v>10713</v>
      </c>
      <c r="CY78" s="7" t="n">
        <v>10701</v>
      </c>
      <c r="CZ78" s="7" t="n">
        <v>10614</v>
      </c>
      <c r="DA78" s="7" t="n">
        <v>10430</v>
      </c>
      <c r="DB78" s="7" t="n">
        <v>10422</v>
      </c>
      <c r="DC78" s="7" t="n">
        <v>10351</v>
      </c>
      <c r="DD78" s="7" t="n">
        <v>10226</v>
      </c>
      <c r="DE78" s="7" t="n">
        <v>10154</v>
      </c>
      <c r="DF78" s="7" t="n">
        <v>10043</v>
      </c>
      <c r="DG78" s="7" t="n">
        <v>10093</v>
      </c>
      <c r="DH78" s="7" t="n">
        <v>10130</v>
      </c>
      <c r="DI78" s="7" t="n">
        <v>10098</v>
      </c>
      <c r="DJ78" s="7" t="n">
        <v>10059</v>
      </c>
      <c r="DK78" s="7" t="n">
        <v>10088</v>
      </c>
      <c r="DL78" s="4" t="inlineStr">
        <is>
          <t xml:space="preserve"> </t>
        </is>
      </c>
      <c r="DM78" s="7" t="n">
        <v>10030</v>
      </c>
      <c r="DN78" s="7" t="n">
        <v>10143</v>
      </c>
      <c r="DO78" s="7" t="n">
        <v>10161</v>
      </c>
      <c r="DP78" s="7" t="n">
        <v>10173</v>
      </c>
      <c r="DQ78" s="7" t="n">
        <v>10131</v>
      </c>
      <c r="DR78" s="7" t="n">
        <v>10190</v>
      </c>
      <c r="DS78" s="7" t="n">
        <v>10000</v>
      </c>
    </row>
    <row r="79">
      <c r="A79" s="4" t="inlineStr">
        <is>
          <t>EATON VANCE Index: Bloomberg U.S. Universal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  <c r="DS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  <c r="DS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Bloomberg U.S. Universal Index 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  <c r="DS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1875</v>
      </c>
      <c r="C82" s="7" t="n">
        <v>12057</v>
      </c>
      <c r="D82" s="7" t="n">
        <v>11932</v>
      </c>
      <c r="E82" s="7" t="n">
        <v>12209</v>
      </c>
      <c r="F82" s="7" t="n">
        <v>12044</v>
      </c>
      <c r="G82" s="7" t="n">
        <v>11869</v>
      </c>
      <c r="H82" s="7" t="n">
        <v>11606</v>
      </c>
      <c r="I82" s="7" t="n">
        <v>11500</v>
      </c>
      <c r="J82" s="7" t="n">
        <v>11313</v>
      </c>
      <c r="K82" s="7" t="n">
        <v>11584</v>
      </c>
      <c r="L82" s="7" t="n">
        <v>11471</v>
      </c>
      <c r="M82" s="7" t="n">
        <v>11610</v>
      </c>
      <c r="N82" s="7" t="n">
        <v>11638</v>
      </c>
      <c r="O82" s="7" t="n">
        <v>11213</v>
      </c>
      <c r="P82" s="7" t="n">
        <v>10730</v>
      </c>
      <c r="Q82" s="7" t="n">
        <v>10893</v>
      </c>
      <c r="R82" s="7" t="n">
        <v>11160</v>
      </c>
      <c r="S82" s="7" t="n">
        <v>11227</v>
      </c>
      <c r="T82" s="7" t="n">
        <v>11216</v>
      </c>
      <c r="U82" s="7" t="n">
        <v>11233</v>
      </c>
      <c r="V82" s="7" t="n">
        <v>11351</v>
      </c>
      <c r="W82" s="7" t="n">
        <v>11282</v>
      </c>
      <c r="X82" s="7" t="n">
        <v>11024</v>
      </c>
      <c r="Y82" s="7" t="n">
        <v>11301</v>
      </c>
      <c r="Z82" s="7" t="n">
        <v>10961</v>
      </c>
      <c r="AA82" s="7" t="n">
        <v>10999</v>
      </c>
      <c r="AB82" s="7" t="n">
        <v>10603</v>
      </c>
      <c r="AC82" s="7" t="n">
        <v>10721</v>
      </c>
      <c r="AD82" s="7" t="n">
        <v>11204</v>
      </c>
      <c r="AE82" s="7" t="n">
        <v>11503</v>
      </c>
      <c r="AF82" s="7" t="n">
        <v>11221</v>
      </c>
      <c r="AG82" s="7" t="n">
        <v>11449</v>
      </c>
      <c r="AH82" s="7" t="n">
        <v>11387</v>
      </c>
      <c r="AI82" s="7" t="n">
        <v>11828</v>
      </c>
      <c r="AJ82" s="7" t="n">
        <v>12154</v>
      </c>
      <c r="AK82" s="7" t="n">
        <v>12322</v>
      </c>
      <c r="AL82" s="7" t="n">
        <v>12598</v>
      </c>
      <c r="AM82" s="7" t="n">
        <v>12607</v>
      </c>
      <c r="AN82" s="7" t="n">
        <v>12591</v>
      </c>
      <c r="AO82" s="7" t="n">
        <v>12602</v>
      </c>
      <c r="AP82" s="7" t="n">
        <v>12710</v>
      </c>
      <c r="AQ82" s="7" t="n">
        <v>12719</v>
      </c>
      <c r="AR82" s="7" t="n">
        <v>12592</v>
      </c>
      <c r="AS82" s="7" t="n">
        <v>12501</v>
      </c>
      <c r="AT82" s="7" t="n">
        <v>12454</v>
      </c>
      <c r="AU82" s="7" t="n">
        <v>12350</v>
      </c>
      <c r="AV82" s="7" t="n">
        <v>12495</v>
      </c>
      <c r="AW82" s="7" t="n">
        <v>12659</v>
      </c>
      <c r="AX82" s="7" t="n">
        <v>12739</v>
      </c>
      <c r="AY82" s="7" t="n">
        <v>12695</v>
      </c>
      <c r="AZ82" s="7" t="n">
        <v>12531</v>
      </c>
      <c r="BA82" s="7" t="n">
        <v>12576</v>
      </c>
      <c r="BB82" s="7" t="n">
        <v>12599</v>
      </c>
      <c r="BC82" s="7" t="n">
        <v>12672</v>
      </c>
      <c r="BD82" s="7" t="n">
        <v>12453</v>
      </c>
      <c r="BE82" s="7" t="n">
        <v>12350</v>
      </c>
      <c r="BF82" s="7" t="n">
        <v>12236</v>
      </c>
      <c r="BG82" s="7" t="n">
        <v>11996</v>
      </c>
      <c r="BH82" s="7" t="n">
        <v>12235</v>
      </c>
      <c r="BI82" s="7" t="n">
        <v>12054</v>
      </c>
      <c r="BJ82" s="7" t="n">
        <v>11842</v>
      </c>
      <c r="BK82" s="7" t="n">
        <v>11824</v>
      </c>
      <c r="BL82" s="7" t="n">
        <v>11826</v>
      </c>
      <c r="BM82" s="7" t="n">
        <v>11788</v>
      </c>
      <c r="BN82" s="7" t="n">
        <v>11840</v>
      </c>
      <c r="BO82" s="7" t="n">
        <v>11578</v>
      </c>
      <c r="BP82" s="7" t="n">
        <v>11543</v>
      </c>
      <c r="BQ82" s="7" t="n">
        <v>11382</v>
      </c>
      <c r="BR82" s="7" t="n">
        <v>11210</v>
      </c>
      <c r="BS82" s="7" t="n">
        <v>11195</v>
      </c>
      <c r="BT82" s="7" t="n">
        <v>10996</v>
      </c>
      <c r="BU82" s="7" t="n">
        <v>10984</v>
      </c>
      <c r="BV82" s="7" t="n">
        <v>10835</v>
      </c>
      <c r="BW82" s="7" t="n">
        <v>10668</v>
      </c>
      <c r="BX82" s="7" t="n">
        <v>10620</v>
      </c>
      <c r="BY82" s="7" t="n">
        <v>10710</v>
      </c>
      <c r="BZ82" s="7" t="n">
        <v>10756</v>
      </c>
      <c r="CA82" s="7" t="n">
        <v>10703</v>
      </c>
      <c r="CB82" s="7" t="n">
        <v>10681</v>
      </c>
      <c r="CC82" s="7" t="n">
        <v>10696</v>
      </c>
      <c r="CD82" s="7" t="n">
        <v>10638</v>
      </c>
      <c r="CE82" s="7" t="n">
        <v>10710</v>
      </c>
      <c r="CF82" s="7" t="n">
        <v>10656</v>
      </c>
      <c r="CG82" s="7" t="n">
        <v>10758</v>
      </c>
      <c r="CH82" s="7" t="n">
        <v>10863</v>
      </c>
      <c r="CI82" s="7" t="n">
        <v>10815</v>
      </c>
      <c r="CJ82" s="7" t="n">
        <v>10831</v>
      </c>
      <c r="CK82" s="7" t="n">
        <v>10818</v>
      </c>
      <c r="CL82" s="7" t="n">
        <v>10856</v>
      </c>
      <c r="CM82" s="7" t="n">
        <v>10764</v>
      </c>
      <c r="CN82" s="7" t="n">
        <v>10710</v>
      </c>
      <c r="CO82" s="7" t="n">
        <v>10719</v>
      </c>
      <c r="CP82" s="7" t="n">
        <v>10637</v>
      </c>
      <c r="CQ82" s="7" t="n">
        <v>10550</v>
      </c>
      <c r="CR82" s="7" t="n">
        <v>10553</v>
      </c>
      <c r="CS82" s="7" t="n">
        <v>10473</v>
      </c>
      <c r="CT82" s="7" t="n">
        <v>10436</v>
      </c>
      <c r="CU82" s="7" t="n">
        <v>10405</v>
      </c>
      <c r="CV82" s="7" t="n">
        <v>10644</v>
      </c>
      <c r="CW82" s="7" t="n">
        <v>10715</v>
      </c>
      <c r="CX82" s="7" t="n">
        <v>10713</v>
      </c>
      <c r="CY82" s="7" t="n">
        <v>10701</v>
      </c>
      <c r="CZ82" s="7" t="n">
        <v>10614</v>
      </c>
      <c r="DA82" s="7" t="n">
        <v>10430</v>
      </c>
      <c r="DB82" s="7" t="n">
        <v>10422</v>
      </c>
      <c r="DC82" s="7" t="n">
        <v>10351</v>
      </c>
      <c r="DD82" s="7" t="n">
        <v>10226</v>
      </c>
      <c r="DE82" s="7" t="n">
        <v>10154</v>
      </c>
      <c r="DF82" s="7" t="n">
        <v>10043</v>
      </c>
      <c r="DG82" s="7" t="n">
        <v>10093</v>
      </c>
      <c r="DH82" s="7" t="n">
        <v>10130</v>
      </c>
      <c r="DI82" s="7" t="n">
        <v>10098</v>
      </c>
      <c r="DJ82" s="7" t="n">
        <v>10059</v>
      </c>
      <c r="DK82" s="7" t="n">
        <v>10088</v>
      </c>
      <c r="DL82" s="4" t="inlineStr">
        <is>
          <t xml:space="preserve"> </t>
        </is>
      </c>
      <c r="DM82" s="7" t="n">
        <v>10030</v>
      </c>
      <c r="DN82" s="7" t="n">
        <v>10143</v>
      </c>
      <c r="DO82" s="7" t="n">
        <v>10161</v>
      </c>
      <c r="DP82" s="7" t="n">
        <v>10173</v>
      </c>
      <c r="DQ82" s="7" t="n">
        <v>10131</v>
      </c>
      <c r="DR82" s="7" t="n">
        <v>10190</v>
      </c>
      <c r="DS82" s="7" t="n">
        <v>10000</v>
      </c>
    </row>
    <row r="83">
      <c r="A83" s="4" t="inlineStr">
        <is>
          <t>EATON VANCE Index: Bloomberg U.S. Universal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  <c r="DS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  <c r="DS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oomberg U.S. Universal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  <c r="DS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187525</v>
      </c>
      <c r="C86" s="7" t="n">
        <v>1205735</v>
      </c>
      <c r="D86" s="7" t="n">
        <v>1193156</v>
      </c>
      <c r="E86" s="7" t="n">
        <v>1220886</v>
      </c>
      <c r="F86" s="7" t="n">
        <v>1204368</v>
      </c>
      <c r="G86" s="7" t="n">
        <v>1186895</v>
      </c>
      <c r="H86" s="7" t="n">
        <v>1160553</v>
      </c>
      <c r="I86" s="7" t="n">
        <v>1150040</v>
      </c>
      <c r="J86" s="7" t="n">
        <v>1131288</v>
      </c>
      <c r="K86" s="7" t="n">
        <v>1158357</v>
      </c>
      <c r="L86" s="7" t="n">
        <v>1147094</v>
      </c>
      <c r="M86" s="7" t="n">
        <v>1161014</v>
      </c>
      <c r="N86" s="7" t="n">
        <v>1163799</v>
      </c>
      <c r="O86" s="7" t="n">
        <v>1121254</v>
      </c>
      <c r="P86" s="7" t="n">
        <v>1072965</v>
      </c>
      <c r="Q86" s="7" t="n">
        <v>1089347</v>
      </c>
      <c r="R86" s="7" t="n">
        <v>1115957</v>
      </c>
      <c r="S86" s="7" t="n">
        <v>1122718</v>
      </c>
      <c r="T86" s="7" t="n">
        <v>1121603</v>
      </c>
      <c r="U86" s="7" t="n">
        <v>1123349</v>
      </c>
      <c r="V86" s="7" t="n">
        <v>1135118</v>
      </c>
      <c r="W86" s="7" t="n">
        <v>1128225</v>
      </c>
      <c r="X86" s="7" t="n">
        <v>1102365</v>
      </c>
      <c r="Y86" s="7" t="n">
        <v>1130134</v>
      </c>
      <c r="Z86" s="7" t="n">
        <v>1096132</v>
      </c>
      <c r="AA86" s="7" t="n">
        <v>1099867</v>
      </c>
      <c r="AB86" s="7" t="n">
        <v>1060331</v>
      </c>
      <c r="AC86" s="7" t="n">
        <v>1072095</v>
      </c>
      <c r="AD86" s="7" t="n">
        <v>1120364</v>
      </c>
      <c r="AE86" s="7" t="n">
        <v>1150267</v>
      </c>
      <c r="AF86" s="7" t="n">
        <v>1122056</v>
      </c>
      <c r="AG86" s="7" t="n">
        <v>1144935</v>
      </c>
      <c r="AH86" s="7" t="n">
        <v>1138670</v>
      </c>
      <c r="AI86" s="7" t="n">
        <v>1182784</v>
      </c>
      <c r="AJ86" s="7" t="n">
        <v>1215392</v>
      </c>
      <c r="AK86" s="7" t="n">
        <v>1232192</v>
      </c>
      <c r="AL86" s="7" t="n">
        <v>1259812</v>
      </c>
      <c r="AM86" s="7" t="n">
        <v>1260662</v>
      </c>
      <c r="AN86" s="7" t="n">
        <v>1259141</v>
      </c>
      <c r="AO86" s="7" t="n">
        <v>1260171</v>
      </c>
      <c r="AP86" s="7" t="n">
        <v>1271025</v>
      </c>
      <c r="AQ86" s="7" t="n">
        <v>1271874</v>
      </c>
      <c r="AR86" s="7" t="n">
        <v>1259230</v>
      </c>
      <c r="AS86" s="7" t="n">
        <v>1250116</v>
      </c>
      <c r="AT86" s="7" t="n">
        <v>1245366</v>
      </c>
      <c r="AU86" s="7" t="n">
        <v>1234981</v>
      </c>
      <c r="AV86" s="7" t="n">
        <v>1249522</v>
      </c>
      <c r="AW86" s="7" t="n">
        <v>1265856</v>
      </c>
      <c r="AX86" s="7" t="n">
        <v>1273862</v>
      </c>
      <c r="AY86" s="7" t="n">
        <v>1269479</v>
      </c>
      <c r="AZ86" s="7" t="n">
        <v>1253126</v>
      </c>
      <c r="BA86" s="7" t="n">
        <v>1257621</v>
      </c>
      <c r="BB86" s="7" t="n">
        <v>1259892</v>
      </c>
      <c r="BC86" s="7" t="n">
        <v>1267199</v>
      </c>
      <c r="BD86" s="7" t="n">
        <v>1245324</v>
      </c>
      <c r="BE86" s="7" t="n">
        <v>1235019</v>
      </c>
      <c r="BF86" s="7" t="n">
        <v>1223591</v>
      </c>
      <c r="BG86" s="7" t="n">
        <v>1199562</v>
      </c>
      <c r="BH86" s="7" t="n">
        <v>1223460</v>
      </c>
      <c r="BI86" s="7" t="n">
        <v>1205411</v>
      </c>
      <c r="BJ86" s="7" t="n">
        <v>1184158</v>
      </c>
      <c r="BK86" s="7" t="n">
        <v>1182396</v>
      </c>
      <c r="BL86" s="7" t="n">
        <v>1182633</v>
      </c>
      <c r="BM86" s="7" t="n">
        <v>1178824</v>
      </c>
      <c r="BN86" s="7" t="n">
        <v>1183953</v>
      </c>
      <c r="BO86" s="7" t="n">
        <v>1157756</v>
      </c>
      <c r="BP86" s="7" t="n">
        <v>1154320</v>
      </c>
      <c r="BQ86" s="7" t="n">
        <v>1138221</v>
      </c>
      <c r="BR86" s="7" t="n">
        <v>1121048</v>
      </c>
      <c r="BS86" s="7" t="n">
        <v>1119481</v>
      </c>
      <c r="BT86" s="7" t="n">
        <v>1099625</v>
      </c>
      <c r="BU86" s="7" t="n">
        <v>1098427</v>
      </c>
      <c r="BV86" s="7" t="n">
        <v>1083488</v>
      </c>
      <c r="BW86" s="7" t="n">
        <v>1066798</v>
      </c>
      <c r="BX86" s="7" t="n">
        <v>1062021</v>
      </c>
      <c r="BY86" s="7" t="n">
        <v>1070981</v>
      </c>
      <c r="BZ86" s="7" t="n">
        <v>1075589</v>
      </c>
      <c r="CA86" s="7" t="n">
        <v>1070316</v>
      </c>
      <c r="CB86" s="7" t="n">
        <v>1068081</v>
      </c>
      <c r="CC86" s="7" t="n">
        <v>1069632</v>
      </c>
      <c r="CD86" s="7" t="n">
        <v>1063831</v>
      </c>
      <c r="CE86" s="7" t="n">
        <v>1070977</v>
      </c>
      <c r="CF86" s="7" t="n">
        <v>1065602</v>
      </c>
      <c r="CG86" s="7" t="n">
        <v>1075803</v>
      </c>
      <c r="CH86" s="7" t="n">
        <v>1086256</v>
      </c>
      <c r="CI86" s="7" t="n">
        <v>1081488</v>
      </c>
      <c r="CJ86" s="7" t="n">
        <v>1083127</v>
      </c>
      <c r="CK86" s="7" t="n">
        <v>1081828</v>
      </c>
      <c r="CL86" s="7" t="n">
        <v>1085649</v>
      </c>
      <c r="CM86" s="7" t="n">
        <v>1076363</v>
      </c>
      <c r="CN86" s="7" t="n">
        <v>1071028</v>
      </c>
      <c r="CO86" s="7" t="n">
        <v>1071937</v>
      </c>
      <c r="CP86" s="7" t="n">
        <v>1063730</v>
      </c>
      <c r="CQ86" s="7" t="n">
        <v>1054976</v>
      </c>
      <c r="CR86" s="7" t="n">
        <v>1055330</v>
      </c>
      <c r="CS86" s="7" t="n">
        <v>1047250</v>
      </c>
      <c r="CT86" s="7" t="n">
        <v>1043568</v>
      </c>
      <c r="CU86" s="7" t="n">
        <v>1040477</v>
      </c>
      <c r="CV86" s="7" t="n">
        <v>1064402</v>
      </c>
      <c r="CW86" s="7" t="n">
        <v>1071510</v>
      </c>
      <c r="CX86" s="7" t="n">
        <v>1071256</v>
      </c>
      <c r="CY86" s="7" t="n">
        <v>1070102</v>
      </c>
      <c r="CZ86" s="7" t="n">
        <v>1061356</v>
      </c>
      <c r="DA86" s="7" t="n">
        <v>1042994</v>
      </c>
      <c r="DB86" s="7" t="n">
        <v>1042180</v>
      </c>
      <c r="DC86" s="7" t="n">
        <v>1035127</v>
      </c>
      <c r="DD86" s="7" t="n">
        <v>1022595</v>
      </c>
      <c r="DE86" s="7" t="n">
        <v>1015382</v>
      </c>
      <c r="DF86" s="7" t="n">
        <v>1004296</v>
      </c>
      <c r="DG86" s="7" t="n">
        <v>1009338</v>
      </c>
      <c r="DH86" s="7" t="n">
        <v>1013032</v>
      </c>
      <c r="DI86" s="7" t="n">
        <v>1009805</v>
      </c>
      <c r="DJ86" s="7" t="n">
        <v>1005867</v>
      </c>
      <c r="DK86" s="7" t="n">
        <v>1008840</v>
      </c>
      <c r="DL86" s="4" t="inlineStr">
        <is>
          <t xml:space="preserve"> </t>
        </is>
      </c>
      <c r="DM86" s="7" t="n">
        <v>1002999</v>
      </c>
      <c r="DN86" s="7" t="n">
        <v>1014320</v>
      </c>
      <c r="DO86" s="7" t="n">
        <v>1016097</v>
      </c>
      <c r="DP86" s="7" t="n">
        <v>1017278</v>
      </c>
      <c r="DQ86" s="7" t="n">
        <v>1013096</v>
      </c>
      <c r="DR86" s="7" t="n">
        <v>1019035</v>
      </c>
      <c r="DS86" s="7" t="n">
        <v>1000000</v>
      </c>
    </row>
    <row r="87">
      <c r="A87" s="4" t="inlineStr">
        <is>
          <t>EATON VANCE Index: Bloomberg U.S. Universal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  <c r="DS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  <c r="DS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U.S. Universal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  <c r="DS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5937626</v>
      </c>
      <c r="C90" s="7" t="n">
        <v>6028677</v>
      </c>
      <c r="D90" s="7" t="n">
        <v>5965782</v>
      </c>
      <c r="E90" s="7" t="n">
        <v>6104430</v>
      </c>
      <c r="F90" s="7" t="n">
        <v>6021838</v>
      </c>
      <c r="G90" s="7" t="n">
        <v>5934477</v>
      </c>
      <c r="H90" s="7" t="n">
        <v>5802767</v>
      </c>
      <c r="I90" s="7" t="n">
        <v>5750201</v>
      </c>
      <c r="J90" s="7" t="n">
        <v>5656438</v>
      </c>
      <c r="K90" s="7" t="n">
        <v>5791783</v>
      </c>
      <c r="L90" s="7" t="n">
        <v>5735470</v>
      </c>
      <c r="M90" s="7" t="n">
        <v>5805070</v>
      </c>
      <c r="N90" s="7" t="n">
        <v>5818996</v>
      </c>
      <c r="O90" s="7" t="n">
        <v>5606270</v>
      </c>
      <c r="P90" s="7" t="n">
        <v>5364827</v>
      </c>
      <c r="Q90" s="7" t="n">
        <v>5446736</v>
      </c>
      <c r="R90" s="7" t="n">
        <v>5579786</v>
      </c>
      <c r="S90" s="7" t="n">
        <v>5613591</v>
      </c>
      <c r="T90" s="7" t="n">
        <v>5608016</v>
      </c>
      <c r="U90" s="7" t="n">
        <v>5616745</v>
      </c>
      <c r="V90" s="7" t="n">
        <v>5675588</v>
      </c>
      <c r="W90" s="7" t="n">
        <v>5641127</v>
      </c>
      <c r="X90" s="7" t="n">
        <v>5511824</v>
      </c>
      <c r="Y90" s="7" t="n">
        <v>5650671</v>
      </c>
      <c r="Z90" s="7" t="n">
        <v>5480658</v>
      </c>
      <c r="AA90" s="7" t="n">
        <v>5499337</v>
      </c>
      <c r="AB90" s="7" t="n">
        <v>5301657</v>
      </c>
      <c r="AC90" s="7" t="n">
        <v>5360473</v>
      </c>
      <c r="AD90" s="7" t="n">
        <v>5601821</v>
      </c>
      <c r="AE90" s="7" t="n">
        <v>5751334</v>
      </c>
      <c r="AF90" s="7" t="n">
        <v>5610280</v>
      </c>
      <c r="AG90" s="7" t="n">
        <v>5724674</v>
      </c>
      <c r="AH90" s="7" t="n">
        <v>5693348</v>
      </c>
      <c r="AI90" s="7" t="n">
        <v>5913922</v>
      </c>
      <c r="AJ90" s="7" t="n">
        <v>6076960</v>
      </c>
      <c r="AK90" s="7" t="n">
        <v>6160958</v>
      </c>
      <c r="AL90" s="7" t="n">
        <v>6299060</v>
      </c>
      <c r="AM90" s="7" t="n">
        <v>6303310</v>
      </c>
      <c r="AN90" s="7" t="n">
        <v>6295705</v>
      </c>
      <c r="AO90" s="7" t="n">
        <v>6300855</v>
      </c>
      <c r="AP90" s="7" t="n">
        <v>6355125</v>
      </c>
      <c r="AQ90" s="7" t="n">
        <v>6359369</v>
      </c>
      <c r="AR90" s="7" t="n">
        <v>6296149</v>
      </c>
      <c r="AS90" s="7" t="n">
        <v>6250581</v>
      </c>
      <c r="AT90" s="7" t="n">
        <v>6226830</v>
      </c>
      <c r="AU90" s="7" t="n">
        <v>6174906</v>
      </c>
      <c r="AV90" s="7" t="n">
        <v>6247612</v>
      </c>
      <c r="AW90" s="7" t="n">
        <v>6329278</v>
      </c>
      <c r="AX90" s="7" t="n">
        <v>6369312</v>
      </c>
      <c r="AY90" s="7" t="n">
        <v>6347394</v>
      </c>
      <c r="AZ90" s="7" t="n">
        <v>6265631</v>
      </c>
      <c r="BA90" s="7" t="n">
        <v>6288106</v>
      </c>
      <c r="BB90" s="7" t="n">
        <v>6299459</v>
      </c>
      <c r="BC90" s="7" t="n">
        <v>6335995</v>
      </c>
      <c r="BD90" s="7" t="n">
        <v>6226618</v>
      </c>
      <c r="BE90" s="7" t="n">
        <v>6175094</v>
      </c>
      <c r="BF90" s="7" t="n">
        <v>6117953</v>
      </c>
      <c r="BG90" s="7" t="n">
        <v>5997808</v>
      </c>
      <c r="BH90" s="7" t="n">
        <v>6117301</v>
      </c>
      <c r="BI90" s="7" t="n">
        <v>6027056</v>
      </c>
      <c r="BJ90" s="7" t="n">
        <v>5920791</v>
      </c>
      <c r="BK90" s="7" t="n">
        <v>5911981</v>
      </c>
      <c r="BL90" s="7" t="n">
        <v>5913163</v>
      </c>
      <c r="BM90" s="7" t="n">
        <v>5894120</v>
      </c>
      <c r="BN90" s="7" t="n">
        <v>5919767</v>
      </c>
      <c r="BO90" s="7" t="n">
        <v>5788782</v>
      </c>
      <c r="BP90" s="7" t="n">
        <v>5771602</v>
      </c>
      <c r="BQ90" s="7" t="n">
        <v>5691106</v>
      </c>
      <c r="BR90" s="7" t="n">
        <v>5605241</v>
      </c>
      <c r="BS90" s="7" t="n">
        <v>5597407</v>
      </c>
      <c r="BT90" s="7" t="n">
        <v>5498123</v>
      </c>
      <c r="BU90" s="7" t="n">
        <v>5492137</v>
      </c>
      <c r="BV90" s="7" t="n">
        <v>5417442</v>
      </c>
      <c r="BW90" s="7" t="n">
        <v>5333988</v>
      </c>
      <c r="BX90" s="7" t="n">
        <v>5310107</v>
      </c>
      <c r="BY90" s="7" t="n">
        <v>5354903</v>
      </c>
      <c r="BZ90" s="7" t="n">
        <v>5377947</v>
      </c>
      <c r="CA90" s="7" t="n">
        <v>5351581</v>
      </c>
      <c r="CB90" s="7" t="n">
        <v>5340405</v>
      </c>
      <c r="CC90" s="7" t="n">
        <v>5348161</v>
      </c>
      <c r="CD90" s="7" t="n">
        <v>5319154</v>
      </c>
      <c r="CE90" s="7" t="n">
        <v>5354884</v>
      </c>
      <c r="CF90" s="7" t="n">
        <v>5328011</v>
      </c>
      <c r="CG90" s="7" t="n">
        <v>5379016</v>
      </c>
      <c r="CH90" s="7" t="n">
        <v>5431280</v>
      </c>
      <c r="CI90" s="7" t="n">
        <v>5407442</v>
      </c>
      <c r="CJ90" s="7" t="n">
        <v>5415637</v>
      </c>
      <c r="CK90" s="7" t="n">
        <v>5409142</v>
      </c>
      <c r="CL90" s="7" t="n">
        <v>5428246</v>
      </c>
      <c r="CM90" s="7" t="n">
        <v>5381814</v>
      </c>
      <c r="CN90" s="7" t="n">
        <v>5355141</v>
      </c>
      <c r="CO90" s="7" t="n">
        <v>5359685</v>
      </c>
      <c r="CP90" s="7" t="n">
        <v>5318649</v>
      </c>
      <c r="CQ90" s="7" t="n">
        <v>5274882</v>
      </c>
      <c r="CR90" s="7" t="n">
        <v>5276650</v>
      </c>
      <c r="CS90" s="7" t="n">
        <v>5236248</v>
      </c>
      <c r="CT90" s="7" t="n">
        <v>5217840</v>
      </c>
      <c r="CU90" s="7" t="n">
        <v>5202385</v>
      </c>
      <c r="CV90" s="7" t="n">
        <v>5322010</v>
      </c>
      <c r="CW90" s="7" t="n">
        <v>5357552</v>
      </c>
      <c r="CX90" s="7" t="n">
        <v>5356279</v>
      </c>
      <c r="CY90" s="7" t="n">
        <v>5350508</v>
      </c>
      <c r="CZ90" s="7" t="n">
        <v>5306778</v>
      </c>
      <c r="DA90" s="7" t="n">
        <v>5214969</v>
      </c>
      <c r="DB90" s="7" t="n">
        <v>5210899</v>
      </c>
      <c r="DC90" s="7" t="n">
        <v>5175637</v>
      </c>
      <c r="DD90" s="7" t="n">
        <v>5112975</v>
      </c>
      <c r="DE90" s="7" t="n">
        <v>5076911</v>
      </c>
      <c r="DF90" s="7" t="n">
        <v>5021479</v>
      </c>
      <c r="DG90" s="7" t="n">
        <v>5046691</v>
      </c>
      <c r="DH90" s="7" t="n">
        <v>5065162</v>
      </c>
      <c r="DI90" s="7" t="n">
        <v>5049023</v>
      </c>
      <c r="DJ90" s="7" t="n">
        <v>5029336</v>
      </c>
      <c r="DK90" s="7" t="n">
        <v>5044199</v>
      </c>
      <c r="DL90" s="4" t="inlineStr">
        <is>
          <t xml:space="preserve"> </t>
        </is>
      </c>
      <c r="DM90" s="7" t="n">
        <v>5014997</v>
      </c>
      <c r="DN90" s="7" t="n">
        <v>5071599</v>
      </c>
      <c r="DO90" s="7" t="n">
        <v>5080487</v>
      </c>
      <c r="DP90" s="7" t="n">
        <v>5086388</v>
      </c>
      <c r="DQ90" s="7" t="n">
        <v>5065481</v>
      </c>
      <c r="DR90" s="7" t="n">
        <v>5095176</v>
      </c>
      <c r="DS90" s="7" t="n">
        <v>5000000</v>
      </c>
    </row>
    <row r="91">
      <c r="A91" s="4" t="inlineStr">
        <is>
          <t>EATON VANCE Index: 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  <c r="DS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  <c r="DS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Bloomberg Municipal Bond Index 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  <c r="DS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2494</v>
      </c>
      <c r="C94" s="7" t="n">
        <v>12679</v>
      </c>
      <c r="D94" s="7" t="n">
        <v>12464</v>
      </c>
      <c r="E94" s="7" t="n">
        <v>12648</v>
      </c>
      <c r="F94" s="7" t="n">
        <v>12524</v>
      </c>
      <c r="G94" s="7" t="n">
        <v>12426</v>
      </c>
      <c r="H94" s="7" t="n">
        <v>12314</v>
      </c>
      <c r="I94" s="7" t="n">
        <v>12128</v>
      </c>
      <c r="J94" s="7" t="n">
        <v>12164</v>
      </c>
      <c r="K94" s="7" t="n">
        <v>12316</v>
      </c>
      <c r="L94" s="7" t="n">
        <v>12317</v>
      </c>
      <c r="M94" s="7" t="n">
        <v>12301</v>
      </c>
      <c r="N94" s="7" t="n">
        <v>12364</v>
      </c>
      <c r="O94" s="7" t="n">
        <v>12083</v>
      </c>
      <c r="P94" s="7" t="n">
        <v>11362</v>
      </c>
      <c r="Q94" s="7" t="n">
        <v>11459</v>
      </c>
      <c r="R94" s="7" t="n">
        <v>11805</v>
      </c>
      <c r="S94" s="7" t="n">
        <v>11978</v>
      </c>
      <c r="T94" s="7" t="n">
        <v>11931</v>
      </c>
      <c r="U94" s="7" t="n">
        <v>11812</v>
      </c>
      <c r="V94" s="7" t="n">
        <v>11916</v>
      </c>
      <c r="W94" s="7" t="n">
        <v>11943</v>
      </c>
      <c r="X94" s="7" t="n">
        <v>11684</v>
      </c>
      <c r="Y94" s="7" t="n">
        <v>11954</v>
      </c>
      <c r="Z94" s="7" t="n">
        <v>11620</v>
      </c>
      <c r="AA94" s="7" t="n">
        <v>11587</v>
      </c>
      <c r="AB94" s="7" t="n">
        <v>11069</v>
      </c>
      <c r="AC94" s="7" t="n">
        <v>11162</v>
      </c>
      <c r="AD94" s="7" t="n">
        <v>11608</v>
      </c>
      <c r="AE94" s="7" t="n">
        <v>11868</v>
      </c>
      <c r="AF94" s="7" t="n">
        <v>11562</v>
      </c>
      <c r="AG94" s="7" t="n">
        <v>11755</v>
      </c>
      <c r="AH94" s="7" t="n">
        <v>11583</v>
      </c>
      <c r="AI94" s="7" t="n">
        <v>11912</v>
      </c>
      <c r="AJ94" s="7" t="n">
        <v>12311</v>
      </c>
      <c r="AK94" s="7" t="n">
        <v>12355</v>
      </c>
      <c r="AL94" s="7" t="n">
        <v>12703</v>
      </c>
      <c r="AM94" s="7" t="n">
        <v>12683</v>
      </c>
      <c r="AN94" s="7" t="n">
        <v>12576</v>
      </c>
      <c r="AO94" s="7" t="n">
        <v>12613</v>
      </c>
      <c r="AP94" s="7" t="n">
        <v>12704</v>
      </c>
      <c r="AQ94" s="7" t="n">
        <v>12751</v>
      </c>
      <c r="AR94" s="7" t="n">
        <v>12646</v>
      </c>
      <c r="AS94" s="7" t="n">
        <v>12611</v>
      </c>
      <c r="AT94" s="7" t="n">
        <v>12574</v>
      </c>
      <c r="AU94" s="7" t="n">
        <v>12469</v>
      </c>
      <c r="AV94" s="7" t="n">
        <v>12393</v>
      </c>
      <c r="AW94" s="7" t="n">
        <v>12593</v>
      </c>
      <c r="AX94" s="7" t="n">
        <v>12513</v>
      </c>
      <c r="AY94" s="7" t="n">
        <v>12438</v>
      </c>
      <c r="AZ94" s="7" t="n">
        <v>12253</v>
      </c>
      <c r="BA94" s="7" t="n">
        <v>12290</v>
      </c>
      <c r="BB94" s="7" t="n">
        <v>12287</v>
      </c>
      <c r="BC94" s="7" t="n">
        <v>12345</v>
      </c>
      <c r="BD94" s="7" t="n">
        <v>12140</v>
      </c>
      <c r="BE94" s="7" t="n">
        <v>12041</v>
      </c>
      <c r="BF94" s="7" t="n">
        <v>11670</v>
      </c>
      <c r="BG94" s="7" t="n">
        <v>11818</v>
      </c>
      <c r="BH94" s="7" t="n">
        <v>12263</v>
      </c>
      <c r="BI94" s="7" t="n">
        <v>12107</v>
      </c>
      <c r="BJ94" s="7" t="n">
        <v>11893</v>
      </c>
      <c r="BK94" s="7" t="n">
        <v>11857</v>
      </c>
      <c r="BL94" s="7" t="n">
        <v>11828</v>
      </c>
      <c r="BM94" s="7" t="n">
        <v>11806</v>
      </c>
      <c r="BN94" s="7" t="n">
        <v>11902</v>
      </c>
      <c r="BO94" s="7" t="n">
        <v>11717</v>
      </c>
      <c r="BP94" s="7" t="n">
        <v>11623</v>
      </c>
      <c r="BQ94" s="7" t="n">
        <v>11581</v>
      </c>
      <c r="BR94" s="7" t="n">
        <v>11423</v>
      </c>
      <c r="BS94" s="7" t="n">
        <v>11380</v>
      </c>
      <c r="BT94" s="7" t="n">
        <v>11203</v>
      </c>
      <c r="BU94" s="7" t="n">
        <v>11144</v>
      </c>
      <c r="BV94" s="7" t="n">
        <v>11060</v>
      </c>
      <c r="BW94" s="7" t="n">
        <v>10929</v>
      </c>
      <c r="BX94" s="7" t="n">
        <v>10809</v>
      </c>
      <c r="BY94" s="7" t="n">
        <v>10876</v>
      </c>
      <c r="BZ94" s="7" t="n">
        <v>10947</v>
      </c>
      <c r="CA94" s="7" t="n">
        <v>10919</v>
      </c>
      <c r="CB94" s="7" t="n">
        <v>10893</v>
      </c>
      <c r="CC94" s="7" t="n">
        <v>10884</v>
      </c>
      <c r="CD94" s="7" t="n">
        <v>10760</v>
      </c>
      <c r="CE94" s="7" t="n">
        <v>10799</v>
      </c>
      <c r="CF94" s="7" t="n">
        <v>10759</v>
      </c>
      <c r="CG94" s="7" t="n">
        <v>10791</v>
      </c>
      <c r="CH94" s="7" t="n">
        <v>10920</v>
      </c>
      <c r="CI94" s="7" t="n">
        <v>10807</v>
      </c>
      <c r="CJ94" s="7" t="n">
        <v>10865</v>
      </c>
      <c r="CK94" s="7" t="n">
        <v>10839</v>
      </c>
      <c r="CL94" s="7" t="n">
        <v>10894</v>
      </c>
      <c r="CM94" s="7" t="n">
        <v>10812</v>
      </c>
      <c r="CN94" s="7" t="n">
        <v>10725</v>
      </c>
      <c r="CO94" s="7" t="n">
        <v>10764</v>
      </c>
      <c r="CP94" s="7" t="n">
        <v>10596</v>
      </c>
      <c r="CQ94" s="7" t="n">
        <v>10519</v>
      </c>
      <c r="CR94" s="7" t="n">
        <v>10496</v>
      </c>
      <c r="CS94" s="7" t="n">
        <v>10424</v>
      </c>
      <c r="CT94" s="7" t="n">
        <v>10356</v>
      </c>
      <c r="CU94" s="7" t="n">
        <v>10236</v>
      </c>
      <c r="CV94" s="7" t="n">
        <v>10632</v>
      </c>
      <c r="CW94" s="7" t="n">
        <v>10745</v>
      </c>
      <c r="CX94" s="7" t="n">
        <v>10799</v>
      </c>
      <c r="CY94" s="7" t="n">
        <v>10784</v>
      </c>
      <c r="CZ94" s="7" t="n">
        <v>10778</v>
      </c>
      <c r="DA94" s="7" t="n">
        <v>10609</v>
      </c>
      <c r="DB94" s="7" t="n">
        <v>10580</v>
      </c>
      <c r="DC94" s="7" t="n">
        <v>10503</v>
      </c>
      <c r="DD94" s="7" t="n">
        <v>10470</v>
      </c>
      <c r="DE94" s="7" t="n">
        <v>10453</v>
      </c>
      <c r="DF94" s="7" t="n">
        <v>10330</v>
      </c>
      <c r="DG94" s="7" t="n">
        <v>10258</v>
      </c>
      <c r="DH94" s="7" t="n">
        <v>10217</v>
      </c>
      <c r="DI94" s="7" t="n">
        <v>10177</v>
      </c>
      <c r="DJ94" s="7" t="n">
        <v>10104</v>
      </c>
      <c r="DK94" s="7" t="n">
        <v>10084</v>
      </c>
      <c r="DL94" s="4" t="inlineStr">
        <is>
          <t xml:space="preserve"> </t>
        </is>
      </c>
      <c r="DM94" s="7" t="n">
        <v>10011</v>
      </c>
      <c r="DN94" s="7" t="n">
        <v>10021</v>
      </c>
      <c r="DO94" s="7" t="n">
        <v>10048</v>
      </c>
      <c r="DP94" s="7" t="n">
        <v>10101</v>
      </c>
      <c r="DQ94" s="7" t="n">
        <v>10072</v>
      </c>
      <c r="DR94" s="7" t="n">
        <v>10177</v>
      </c>
      <c r="DS94" s="7" t="n">
        <v>10000</v>
      </c>
    </row>
    <row r="95">
      <c r="A95" s="4" t="inlineStr">
        <is>
          <t>EATON VANCE Index: 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  <c r="DS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  <c r="DS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Bloomberg Municipal Bond Index 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  <c r="DS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2462</v>
      </c>
      <c r="C98" s="7" t="n">
        <v>12646</v>
      </c>
      <c r="D98" s="7" t="n">
        <v>12431</v>
      </c>
      <c r="E98" s="7" t="n">
        <v>12615</v>
      </c>
      <c r="F98" s="7" t="n">
        <v>12492</v>
      </c>
      <c r="G98" s="7" t="n">
        <v>12394</v>
      </c>
      <c r="H98" s="7" t="n">
        <v>12282</v>
      </c>
      <c r="I98" s="7" t="n">
        <v>12096</v>
      </c>
      <c r="J98" s="7" t="n">
        <v>12132</v>
      </c>
      <c r="K98" s="7" t="n">
        <v>12284</v>
      </c>
      <c r="L98" s="7" t="n">
        <v>12285</v>
      </c>
      <c r="M98" s="7" t="n">
        <v>12269</v>
      </c>
      <c r="N98" s="7" t="n">
        <v>12332</v>
      </c>
      <c r="O98" s="7" t="n">
        <v>12052</v>
      </c>
      <c r="P98" s="7" t="n">
        <v>11332</v>
      </c>
      <c r="Q98" s="7" t="n">
        <v>11430</v>
      </c>
      <c r="R98" s="7" t="n">
        <v>11775</v>
      </c>
      <c r="S98" s="7" t="n">
        <v>11947</v>
      </c>
      <c r="T98" s="7" t="n">
        <v>11900</v>
      </c>
      <c r="U98" s="7" t="n">
        <v>11782</v>
      </c>
      <c r="V98" s="7" t="n">
        <v>11884</v>
      </c>
      <c r="W98" s="7" t="n">
        <v>11912</v>
      </c>
      <c r="X98" s="7" t="n">
        <v>11653</v>
      </c>
      <c r="Y98" s="7" t="n">
        <v>11923</v>
      </c>
      <c r="Z98" s="7" t="n">
        <v>11590</v>
      </c>
      <c r="AA98" s="7" t="n">
        <v>11557</v>
      </c>
      <c r="AB98" s="7" t="n">
        <v>11040</v>
      </c>
      <c r="AC98" s="7" t="n">
        <v>11133</v>
      </c>
      <c r="AD98" s="7" t="n">
        <v>11577</v>
      </c>
      <c r="AE98" s="7" t="n">
        <v>11837</v>
      </c>
      <c r="AF98" s="7" t="n">
        <v>11532</v>
      </c>
      <c r="AG98" s="7" t="n">
        <v>11724</v>
      </c>
      <c r="AH98" s="7" t="n">
        <v>11552</v>
      </c>
      <c r="AI98" s="7" t="n">
        <v>11881</v>
      </c>
      <c r="AJ98" s="7" t="n">
        <v>12279</v>
      </c>
      <c r="AK98" s="7" t="n">
        <v>12323</v>
      </c>
      <c r="AL98" s="7" t="n">
        <v>12670</v>
      </c>
      <c r="AM98" s="7" t="n">
        <v>12650</v>
      </c>
      <c r="AN98" s="7" t="n">
        <v>12543</v>
      </c>
      <c r="AO98" s="7" t="n">
        <v>12580</v>
      </c>
      <c r="AP98" s="7" t="n">
        <v>12671</v>
      </c>
      <c r="AQ98" s="7" t="n">
        <v>12718</v>
      </c>
      <c r="AR98" s="7" t="n">
        <v>12613</v>
      </c>
      <c r="AS98" s="7" t="n">
        <v>12579</v>
      </c>
      <c r="AT98" s="7" t="n">
        <v>12541</v>
      </c>
      <c r="AU98" s="7" t="n">
        <v>12437</v>
      </c>
      <c r="AV98" s="7" t="n">
        <v>12361</v>
      </c>
      <c r="AW98" s="7" t="n">
        <v>12560</v>
      </c>
      <c r="AX98" s="7" t="n">
        <v>12481</v>
      </c>
      <c r="AY98" s="7" t="n">
        <v>12405</v>
      </c>
      <c r="AZ98" s="7" t="n">
        <v>12221</v>
      </c>
      <c r="BA98" s="7" t="n">
        <v>12258</v>
      </c>
      <c r="BB98" s="7" t="n">
        <v>12255</v>
      </c>
      <c r="BC98" s="7" t="n">
        <v>12313</v>
      </c>
      <c r="BD98" s="7" t="n">
        <v>12109</v>
      </c>
      <c r="BE98" s="7" t="n">
        <v>12010</v>
      </c>
      <c r="BF98" s="7" t="n">
        <v>11640</v>
      </c>
      <c r="BG98" s="7" t="n">
        <v>11788</v>
      </c>
      <c r="BH98" s="7" t="n">
        <v>12231</v>
      </c>
      <c r="BI98" s="7" t="n">
        <v>12076</v>
      </c>
      <c r="BJ98" s="7" t="n">
        <v>11862</v>
      </c>
      <c r="BK98" s="7" t="n">
        <v>11826</v>
      </c>
      <c r="BL98" s="7" t="n">
        <v>11797</v>
      </c>
      <c r="BM98" s="7" t="n">
        <v>11776</v>
      </c>
      <c r="BN98" s="7" t="n">
        <v>11871</v>
      </c>
      <c r="BO98" s="7" t="n">
        <v>11686</v>
      </c>
      <c r="BP98" s="7" t="n">
        <v>11593</v>
      </c>
      <c r="BQ98" s="7" t="n">
        <v>11550</v>
      </c>
      <c r="BR98" s="7" t="n">
        <v>11393</v>
      </c>
      <c r="BS98" s="7" t="n">
        <v>11351</v>
      </c>
      <c r="BT98" s="7" t="n">
        <v>11174</v>
      </c>
      <c r="BU98" s="7" t="n">
        <v>11115</v>
      </c>
      <c r="BV98" s="7" t="n">
        <v>11031</v>
      </c>
      <c r="BW98" s="7" t="n">
        <v>10901</v>
      </c>
      <c r="BX98" s="7" t="n">
        <v>10781</v>
      </c>
      <c r="BY98" s="7" t="n">
        <v>10848</v>
      </c>
      <c r="BZ98" s="7" t="n">
        <v>10919</v>
      </c>
      <c r="CA98" s="7" t="n">
        <v>10891</v>
      </c>
      <c r="CB98" s="7" t="n">
        <v>10864</v>
      </c>
      <c r="CC98" s="7" t="n">
        <v>10855</v>
      </c>
      <c r="CD98" s="7" t="n">
        <v>10732</v>
      </c>
      <c r="CE98" s="7" t="n">
        <v>10771</v>
      </c>
      <c r="CF98" s="7" t="n">
        <v>10731</v>
      </c>
      <c r="CG98" s="7" t="n">
        <v>10763</v>
      </c>
      <c r="CH98" s="7" t="n">
        <v>10892</v>
      </c>
      <c r="CI98" s="7" t="n">
        <v>10779</v>
      </c>
      <c r="CJ98" s="7" t="n">
        <v>10837</v>
      </c>
      <c r="CK98" s="7" t="n">
        <v>10810</v>
      </c>
      <c r="CL98" s="7" t="n">
        <v>10866</v>
      </c>
      <c r="CM98" s="7" t="n">
        <v>10784</v>
      </c>
      <c r="CN98" s="7" t="n">
        <v>10697</v>
      </c>
      <c r="CO98" s="7" t="n">
        <v>10736</v>
      </c>
      <c r="CP98" s="7" t="n">
        <v>10568</v>
      </c>
      <c r="CQ98" s="7" t="n">
        <v>10492</v>
      </c>
      <c r="CR98" s="7" t="n">
        <v>10469</v>
      </c>
      <c r="CS98" s="7" t="n">
        <v>10397</v>
      </c>
      <c r="CT98" s="7" t="n">
        <v>10329</v>
      </c>
      <c r="CU98" s="7" t="n">
        <v>10209</v>
      </c>
      <c r="CV98" s="7" t="n">
        <v>10604</v>
      </c>
      <c r="CW98" s="7" t="n">
        <v>10717</v>
      </c>
      <c r="CX98" s="7" t="n">
        <v>10771</v>
      </c>
      <c r="CY98" s="7" t="n">
        <v>10756</v>
      </c>
      <c r="CZ98" s="7" t="n">
        <v>10750</v>
      </c>
      <c r="DA98" s="7" t="n">
        <v>10581</v>
      </c>
      <c r="DB98" s="7" t="n">
        <v>10553</v>
      </c>
      <c r="DC98" s="7" t="n">
        <v>10476</v>
      </c>
      <c r="DD98" s="7" t="n">
        <v>10443</v>
      </c>
      <c r="DE98" s="7" t="n">
        <v>10426</v>
      </c>
      <c r="DF98" s="7" t="n">
        <v>10303</v>
      </c>
      <c r="DG98" s="7" t="n">
        <v>10231</v>
      </c>
      <c r="DH98" s="7" t="n">
        <v>10191</v>
      </c>
      <c r="DI98" s="7" t="n">
        <v>10150</v>
      </c>
      <c r="DJ98" s="7" t="n">
        <v>10077</v>
      </c>
      <c r="DK98" s="4" t="inlineStr">
        <is>
          <t xml:space="preserve"> </t>
        </is>
      </c>
      <c r="DL98" s="5" t="n">
        <v>10000</v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  <c r="DS98" s="4" t="inlineStr">
        <is>
          <t xml:space="preserve"> </t>
        </is>
      </c>
    </row>
    <row r="99">
      <c r="A99" s="4" t="inlineStr">
        <is>
          <t>EATON VANCE Index: Bloomberg Municipal Bond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  <c r="DS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  <c r="DS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Bloomberg Municipal Bond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  <c r="DS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249421</v>
      </c>
      <c r="C102" s="7" t="n">
        <v>1267880</v>
      </c>
      <c r="D102" s="7" t="n">
        <v>1246350</v>
      </c>
      <c r="E102" s="7" t="n">
        <v>1264793</v>
      </c>
      <c r="F102" s="7" t="n">
        <v>1252414</v>
      </c>
      <c r="G102" s="7" t="n">
        <v>1242614</v>
      </c>
      <c r="H102" s="7" t="n">
        <v>1231391</v>
      </c>
      <c r="I102" s="7" t="n">
        <v>1212801</v>
      </c>
      <c r="J102" s="7" t="n">
        <v>1216369</v>
      </c>
      <c r="K102" s="7" t="n">
        <v>1231622</v>
      </c>
      <c r="L102" s="7" t="n">
        <v>1231661</v>
      </c>
      <c r="M102" s="7" t="n">
        <v>1230081</v>
      </c>
      <c r="N102" s="7" t="n">
        <v>1236396</v>
      </c>
      <c r="O102" s="7" t="n">
        <v>1208312</v>
      </c>
      <c r="P102" s="7" t="n">
        <v>1136186</v>
      </c>
      <c r="Q102" s="7" t="n">
        <v>1145938</v>
      </c>
      <c r="R102" s="7" t="n">
        <v>1180538</v>
      </c>
      <c r="S102" s="7" t="n">
        <v>1197781</v>
      </c>
      <c r="T102" s="7" t="n">
        <v>1193061</v>
      </c>
      <c r="U102" s="7" t="n">
        <v>1181229</v>
      </c>
      <c r="V102" s="7" t="n">
        <v>1191554</v>
      </c>
      <c r="W102" s="7" t="n">
        <v>1194283</v>
      </c>
      <c r="X102" s="7" t="n">
        <v>1168360</v>
      </c>
      <c r="Y102" s="7" t="n">
        <v>1195390</v>
      </c>
      <c r="Z102" s="7" t="n">
        <v>1162011</v>
      </c>
      <c r="AA102" s="7" t="n">
        <v>1158694</v>
      </c>
      <c r="AB102" s="7" t="n">
        <v>1106919</v>
      </c>
      <c r="AC102" s="7" t="n">
        <v>1116202</v>
      </c>
      <c r="AD102" s="7" t="n">
        <v>1160752</v>
      </c>
      <c r="AE102" s="7" t="n">
        <v>1186762</v>
      </c>
      <c r="AF102" s="7" t="n">
        <v>1156213</v>
      </c>
      <c r="AG102" s="7" t="n">
        <v>1175465</v>
      </c>
      <c r="AH102" s="7" t="n">
        <v>1158259</v>
      </c>
      <c r="AI102" s="7" t="n">
        <v>1191207</v>
      </c>
      <c r="AJ102" s="7" t="n">
        <v>1231116</v>
      </c>
      <c r="AK102" s="7" t="n">
        <v>1235543</v>
      </c>
      <c r="AL102" s="7" t="n">
        <v>1270315</v>
      </c>
      <c r="AM102" s="7" t="n">
        <v>1268269</v>
      </c>
      <c r="AN102" s="7" t="n">
        <v>1257563</v>
      </c>
      <c r="AO102" s="7" t="n">
        <v>1261251</v>
      </c>
      <c r="AP102" s="7" t="n">
        <v>1270420</v>
      </c>
      <c r="AQ102" s="7" t="n">
        <v>1275099</v>
      </c>
      <c r="AR102" s="7" t="n">
        <v>1264611</v>
      </c>
      <c r="AS102" s="7" t="n">
        <v>1261148</v>
      </c>
      <c r="AT102" s="7" t="n">
        <v>1257396</v>
      </c>
      <c r="AU102" s="7" t="n">
        <v>1246937</v>
      </c>
      <c r="AV102" s="7" t="n">
        <v>1239294</v>
      </c>
      <c r="AW102" s="7" t="n">
        <v>1259303</v>
      </c>
      <c r="AX102" s="7" t="n">
        <v>1251329</v>
      </c>
      <c r="AY102" s="7" t="n">
        <v>1243752</v>
      </c>
      <c r="AZ102" s="7" t="n">
        <v>1225262</v>
      </c>
      <c r="BA102" s="7" t="n">
        <v>1228954</v>
      </c>
      <c r="BB102" s="7" t="n">
        <v>1228693</v>
      </c>
      <c r="BC102" s="7" t="n">
        <v>1234486</v>
      </c>
      <c r="BD102" s="7" t="n">
        <v>1214038</v>
      </c>
      <c r="BE102" s="7" t="n">
        <v>1204128</v>
      </c>
      <c r="BF102" s="7" t="n">
        <v>1167004</v>
      </c>
      <c r="BG102" s="7" t="n">
        <v>1181836</v>
      </c>
      <c r="BH102" s="7" t="n">
        <v>1226318</v>
      </c>
      <c r="BI102" s="7" t="n">
        <v>1210706</v>
      </c>
      <c r="BJ102" s="7" t="n">
        <v>1189337</v>
      </c>
      <c r="BK102" s="7" t="n">
        <v>1185717</v>
      </c>
      <c r="BL102" s="7" t="n">
        <v>1182759</v>
      </c>
      <c r="BM102" s="7" t="n">
        <v>1180643</v>
      </c>
      <c r="BN102" s="7" t="n">
        <v>1190184</v>
      </c>
      <c r="BO102" s="7" t="n">
        <v>1171702</v>
      </c>
      <c r="BP102" s="7" t="n">
        <v>1162335</v>
      </c>
      <c r="BQ102" s="7" t="n">
        <v>1158058</v>
      </c>
      <c r="BR102" s="7" t="n">
        <v>1142310</v>
      </c>
      <c r="BS102" s="7" t="n">
        <v>1138033</v>
      </c>
      <c r="BT102" s="7" t="n">
        <v>1120323</v>
      </c>
      <c r="BU102" s="7" t="n">
        <v>1114357</v>
      </c>
      <c r="BV102" s="7" t="n">
        <v>1105996</v>
      </c>
      <c r="BW102" s="7" t="n">
        <v>1092911</v>
      </c>
      <c r="BX102" s="7" t="n">
        <v>1080947</v>
      </c>
      <c r="BY102" s="7" t="n">
        <v>1087644</v>
      </c>
      <c r="BZ102" s="7" t="n">
        <v>1094732</v>
      </c>
      <c r="CA102" s="7" t="n">
        <v>1091927</v>
      </c>
      <c r="CB102" s="7" t="n">
        <v>1089284</v>
      </c>
      <c r="CC102" s="7" t="n">
        <v>1088355</v>
      </c>
      <c r="CD102" s="7" t="n">
        <v>1076033</v>
      </c>
      <c r="CE102" s="7" t="n">
        <v>1079887</v>
      </c>
      <c r="CF102" s="7" t="n">
        <v>1075916</v>
      </c>
      <c r="CG102" s="7" t="n">
        <v>1079140</v>
      </c>
      <c r="CH102" s="7" t="n">
        <v>1091996</v>
      </c>
      <c r="CI102" s="7" t="n">
        <v>1080701</v>
      </c>
      <c r="CJ102" s="7" t="n">
        <v>1086519</v>
      </c>
      <c r="CK102" s="7" t="n">
        <v>1083873</v>
      </c>
      <c r="CL102" s="7" t="n">
        <v>1089412</v>
      </c>
      <c r="CM102" s="7" t="n">
        <v>1081184</v>
      </c>
      <c r="CN102" s="7" t="n">
        <v>1072507</v>
      </c>
      <c r="CO102" s="7" t="n">
        <v>1076367</v>
      </c>
      <c r="CP102" s="7" t="n">
        <v>1059551</v>
      </c>
      <c r="CQ102" s="7" t="n">
        <v>1051919</v>
      </c>
      <c r="CR102" s="7" t="n">
        <v>1049640</v>
      </c>
      <c r="CS102" s="7" t="n">
        <v>1042402</v>
      </c>
      <c r="CT102" s="7" t="n">
        <v>1035574</v>
      </c>
      <c r="CU102" s="7" t="n">
        <v>1023558</v>
      </c>
      <c r="CV102" s="7" t="n">
        <v>1063211</v>
      </c>
      <c r="CW102" s="7" t="n">
        <v>1074483</v>
      </c>
      <c r="CX102" s="7" t="n">
        <v>1079873</v>
      </c>
      <c r="CY102" s="7" t="n">
        <v>1078418</v>
      </c>
      <c r="CZ102" s="7" t="n">
        <v>1077760</v>
      </c>
      <c r="DA102" s="7" t="n">
        <v>1060883</v>
      </c>
      <c r="DB102" s="7" t="n">
        <v>1058021</v>
      </c>
      <c r="DC102" s="7" t="n">
        <v>1050298</v>
      </c>
      <c r="DD102" s="7" t="n">
        <v>1046982</v>
      </c>
      <c r="DE102" s="7" t="n">
        <v>1045337</v>
      </c>
      <c r="DF102" s="7" t="n">
        <v>1033012</v>
      </c>
      <c r="DG102" s="7" t="n">
        <v>1025805</v>
      </c>
      <c r="DH102" s="7" t="n">
        <v>1021742</v>
      </c>
      <c r="DI102" s="7" t="n">
        <v>1017696</v>
      </c>
      <c r="DJ102" s="7" t="n">
        <v>1010377</v>
      </c>
      <c r="DK102" s="7" t="n">
        <v>1008397</v>
      </c>
      <c r="DL102" s="4" t="inlineStr">
        <is>
          <t xml:space="preserve"> </t>
        </is>
      </c>
      <c r="DM102" s="7" t="n">
        <v>1001145</v>
      </c>
      <c r="DN102" s="7" t="n">
        <v>1002059</v>
      </c>
      <c r="DO102" s="7" t="n">
        <v>1004835</v>
      </c>
      <c r="DP102" s="7" t="n">
        <v>1010134</v>
      </c>
      <c r="DQ102" s="7" t="n">
        <v>1007226</v>
      </c>
      <c r="DR102" s="7" t="n">
        <v>1017724</v>
      </c>
      <c r="DS102" s="7" t="n">
        <v>1000000</v>
      </c>
    </row>
    <row r="103">
      <c r="A103" s="4" t="inlineStr">
        <is>
          <t>EATON VANCE Index: Russell 3000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  <c r="DS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  <c r="DS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  <c r="DS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32604</v>
      </c>
      <c r="C106" s="7" t="n">
        <v>33632</v>
      </c>
      <c r="D106" s="7" t="n">
        <v>31534</v>
      </c>
      <c r="E106" s="7" t="n">
        <v>31767</v>
      </c>
      <c r="F106" s="7" t="n">
        <v>31123</v>
      </c>
      <c r="G106" s="7" t="n">
        <v>30460</v>
      </c>
      <c r="H106" s="7" t="n">
        <v>29904</v>
      </c>
      <c r="I106" s="7" t="n">
        <v>29006</v>
      </c>
      <c r="J106" s="7" t="n">
        <v>27698</v>
      </c>
      <c r="K106" s="7" t="n">
        <v>28973</v>
      </c>
      <c r="L106" s="7" t="n">
        <v>28067</v>
      </c>
      <c r="M106" s="7" t="n">
        <v>26626</v>
      </c>
      <c r="N106" s="7" t="n">
        <v>26334</v>
      </c>
      <c r="O106" s="7" t="n">
        <v>25008</v>
      </c>
      <c r="P106" s="7" t="n">
        <v>22875</v>
      </c>
      <c r="Q106" s="7" t="n">
        <v>23497</v>
      </c>
      <c r="R106" s="7" t="n">
        <v>24673</v>
      </c>
      <c r="S106" s="7" t="n">
        <v>25158</v>
      </c>
      <c r="T106" s="7" t="n">
        <v>24288</v>
      </c>
      <c r="U106" s="7" t="n">
        <v>22735</v>
      </c>
      <c r="V106" s="7" t="n">
        <v>22647</v>
      </c>
      <c r="W106" s="7" t="n">
        <v>22408</v>
      </c>
      <c r="X106" s="7" t="n">
        <v>21825</v>
      </c>
      <c r="Y106" s="7" t="n">
        <v>22347</v>
      </c>
      <c r="Z106" s="7" t="n">
        <v>20907</v>
      </c>
      <c r="AA106" s="7" t="n">
        <v>22208</v>
      </c>
      <c r="AB106" s="7" t="n">
        <v>21106</v>
      </c>
      <c r="AC106" s="7" t="n">
        <v>19506</v>
      </c>
      <c r="AD106" s="7" t="n">
        <v>21500</v>
      </c>
      <c r="AE106" s="7" t="n">
        <v>22333</v>
      </c>
      <c r="AF106" s="7" t="n">
        <v>20418</v>
      </c>
      <c r="AG106" s="7" t="n">
        <v>22282</v>
      </c>
      <c r="AH106" s="7" t="n">
        <v>22312</v>
      </c>
      <c r="AI106" s="7" t="n">
        <v>24512</v>
      </c>
      <c r="AJ106" s="7" t="n">
        <v>23741</v>
      </c>
      <c r="AK106" s="7" t="n">
        <v>24355</v>
      </c>
      <c r="AL106" s="7" t="n">
        <v>25877</v>
      </c>
      <c r="AM106" s="7" t="n">
        <v>24897</v>
      </c>
      <c r="AN106" s="7" t="n">
        <v>25282</v>
      </c>
      <c r="AO106" s="7" t="n">
        <v>23681</v>
      </c>
      <c r="AP106" s="7" t="n">
        <v>24793</v>
      </c>
      <c r="AQ106" s="7" t="n">
        <v>24105</v>
      </c>
      <c r="AR106" s="7" t="n">
        <v>23705</v>
      </c>
      <c r="AS106" s="7" t="n">
        <v>23134</v>
      </c>
      <c r="AT106" s="7" t="n">
        <v>23029</v>
      </c>
      <c r="AU106" s="7" t="n">
        <v>21900</v>
      </c>
      <c r="AV106" s="7" t="n">
        <v>21142</v>
      </c>
      <c r="AW106" s="7" t="n">
        <v>20501</v>
      </c>
      <c r="AX106" s="7" t="n">
        <v>20593</v>
      </c>
      <c r="AY106" s="7" t="n">
        <v>19707</v>
      </c>
      <c r="AZ106" s="7" t="n">
        <v>17569</v>
      </c>
      <c r="BA106" s="7" t="n">
        <v>17957</v>
      </c>
      <c r="BB106" s="7" t="n">
        <v>18635</v>
      </c>
      <c r="BC106" s="7" t="n">
        <v>17376</v>
      </c>
      <c r="BD106" s="7" t="n">
        <v>16443</v>
      </c>
      <c r="BE106" s="7" t="n">
        <v>16075</v>
      </c>
      <c r="BF106" s="7" t="n">
        <v>15259</v>
      </c>
      <c r="BG106" s="7" t="n">
        <v>13475</v>
      </c>
      <c r="BH106" s="7" t="n">
        <v>15623</v>
      </c>
      <c r="BI106" s="7" t="n">
        <v>17016</v>
      </c>
      <c r="BJ106" s="7" t="n">
        <v>17035</v>
      </c>
      <c r="BK106" s="7" t="n">
        <v>16557</v>
      </c>
      <c r="BL106" s="7" t="n">
        <v>15951</v>
      </c>
      <c r="BM106" s="7" t="n">
        <v>15614</v>
      </c>
      <c r="BN106" s="7" t="n">
        <v>15345</v>
      </c>
      <c r="BO106" s="7" t="n">
        <v>15664</v>
      </c>
      <c r="BP106" s="7" t="n">
        <v>15435</v>
      </c>
      <c r="BQ106" s="7" t="n">
        <v>14422</v>
      </c>
      <c r="BR106" s="7" t="n">
        <v>15420</v>
      </c>
      <c r="BS106" s="7" t="n">
        <v>14828</v>
      </c>
      <c r="BT106" s="7" t="n">
        <v>14614</v>
      </c>
      <c r="BU106" s="7" t="n">
        <v>14118</v>
      </c>
      <c r="BV106" s="7" t="n">
        <v>13002</v>
      </c>
      <c r="BW106" s="7" t="n">
        <v>14336</v>
      </c>
      <c r="BX106" s="7" t="n">
        <v>14055</v>
      </c>
      <c r="BY106" s="7" t="n">
        <v>15172</v>
      </c>
      <c r="BZ106" s="7" t="n">
        <v>15147</v>
      </c>
      <c r="CA106" s="7" t="n">
        <v>14633</v>
      </c>
      <c r="CB106" s="7" t="n">
        <v>14163</v>
      </c>
      <c r="CC106" s="7" t="n">
        <v>14071</v>
      </c>
      <c r="CD106" s="7" t="n">
        <v>13684</v>
      </c>
      <c r="CE106" s="7" t="n">
        <v>13633</v>
      </c>
      <c r="CF106" s="7" t="n">
        <v>13912</v>
      </c>
      <c r="CG106" s="7" t="n">
        <v>14444</v>
      </c>
      <c r="CH106" s="7" t="n">
        <v>13721</v>
      </c>
      <c r="CI106" s="7" t="n">
        <v>13585</v>
      </c>
      <c r="CJ106" s="7" t="n">
        <v>13185</v>
      </c>
      <c r="CK106" s="7" t="n">
        <v>12903</v>
      </c>
      <c r="CL106" s="7" t="n">
        <v>12596</v>
      </c>
      <c r="CM106" s="7" t="n">
        <v>12572</v>
      </c>
      <c r="CN106" s="7" t="n">
        <v>12339</v>
      </c>
      <c r="CO106" s="7" t="n">
        <v>12229</v>
      </c>
      <c r="CP106" s="7" t="n">
        <v>12105</v>
      </c>
      <c r="CQ106" s="7" t="n">
        <v>11978</v>
      </c>
      <c r="CR106" s="7" t="n">
        <v>11970</v>
      </c>
      <c r="CS106" s="7" t="n">
        <v>11541</v>
      </c>
      <c r="CT106" s="7" t="n">
        <v>11327</v>
      </c>
      <c r="CU106" s="7" t="n">
        <v>11111</v>
      </c>
      <c r="CV106" s="7" t="n">
        <v>10635</v>
      </c>
      <c r="CW106" s="7" t="n">
        <v>10870</v>
      </c>
      <c r="CX106" s="7" t="n">
        <v>10853</v>
      </c>
      <c r="CY106" s="7" t="n">
        <v>10825</v>
      </c>
      <c r="CZ106" s="7" t="n">
        <v>10412</v>
      </c>
      <c r="DA106" s="7" t="n">
        <v>10391</v>
      </c>
      <c r="DB106" s="7" t="n">
        <v>10208</v>
      </c>
      <c r="DC106" s="7" t="n">
        <v>10145</v>
      </c>
      <c r="DD106" s="7" t="n">
        <v>9478</v>
      </c>
      <c r="DE106" s="7" t="n">
        <v>9481</v>
      </c>
      <c r="DF106" s="7" t="n">
        <v>10048</v>
      </c>
      <c r="DG106" s="7" t="n">
        <v>10258</v>
      </c>
      <c r="DH106" s="7" t="n">
        <v>10202</v>
      </c>
      <c r="DI106" s="7" t="n">
        <v>9455</v>
      </c>
      <c r="DJ106" s="7" t="n">
        <v>9739</v>
      </c>
      <c r="DK106" s="7" t="n">
        <v>10365</v>
      </c>
      <c r="DL106" s="4" t="inlineStr">
        <is>
          <t xml:space="preserve"> </t>
        </is>
      </c>
      <c r="DM106" s="7" t="n">
        <v>10194</v>
      </c>
      <c r="DN106" s="7" t="n">
        <v>10368</v>
      </c>
      <c r="DO106" s="7" t="n">
        <v>10226</v>
      </c>
      <c r="DP106" s="7" t="n">
        <v>10180</v>
      </c>
      <c r="DQ106" s="7" t="n">
        <v>10285</v>
      </c>
      <c r="DR106" s="7" t="n">
        <v>9722</v>
      </c>
      <c r="DS106" s="7" t="n">
        <v>10000</v>
      </c>
    </row>
    <row r="107">
      <c r="A107" s="4" t="inlineStr">
        <is>
          <t>EATON VANCE Index: Russell 3000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  <c r="DS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  <c r="DS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  <c r="DS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32604</v>
      </c>
      <c r="C110" s="7" t="n">
        <v>33632</v>
      </c>
      <c r="D110" s="7" t="n">
        <v>31534</v>
      </c>
      <c r="E110" s="7" t="n">
        <v>31767</v>
      </c>
      <c r="F110" s="7" t="n">
        <v>31123</v>
      </c>
      <c r="G110" s="7" t="n">
        <v>30460</v>
      </c>
      <c r="H110" s="7" t="n">
        <v>29904</v>
      </c>
      <c r="I110" s="7" t="n">
        <v>29006</v>
      </c>
      <c r="J110" s="7" t="n">
        <v>27698</v>
      </c>
      <c r="K110" s="7" t="n">
        <v>28973</v>
      </c>
      <c r="L110" s="7" t="n">
        <v>28067</v>
      </c>
      <c r="M110" s="7" t="n">
        <v>26626</v>
      </c>
      <c r="N110" s="7" t="n">
        <v>26334</v>
      </c>
      <c r="O110" s="7" t="n">
        <v>25008</v>
      </c>
      <c r="P110" s="7" t="n">
        <v>22875</v>
      </c>
      <c r="Q110" s="7" t="n">
        <v>23497</v>
      </c>
      <c r="R110" s="7" t="n">
        <v>24673</v>
      </c>
      <c r="S110" s="7" t="n">
        <v>25158</v>
      </c>
      <c r="T110" s="7" t="n">
        <v>24288</v>
      </c>
      <c r="U110" s="7" t="n">
        <v>22735</v>
      </c>
      <c r="V110" s="7" t="n">
        <v>22647</v>
      </c>
      <c r="W110" s="7" t="n">
        <v>22408</v>
      </c>
      <c r="X110" s="7" t="n">
        <v>21825</v>
      </c>
      <c r="Y110" s="7" t="n">
        <v>22347</v>
      </c>
      <c r="Z110" s="7" t="n">
        <v>20907</v>
      </c>
      <c r="AA110" s="7" t="n">
        <v>22208</v>
      </c>
      <c r="AB110" s="7" t="n">
        <v>21106</v>
      </c>
      <c r="AC110" s="7" t="n">
        <v>19506</v>
      </c>
      <c r="AD110" s="7" t="n">
        <v>21500</v>
      </c>
      <c r="AE110" s="7" t="n">
        <v>22333</v>
      </c>
      <c r="AF110" s="7" t="n">
        <v>20418</v>
      </c>
      <c r="AG110" s="7" t="n">
        <v>22282</v>
      </c>
      <c r="AH110" s="7" t="n">
        <v>22312</v>
      </c>
      <c r="AI110" s="7" t="n">
        <v>24512</v>
      </c>
      <c r="AJ110" s="7" t="n">
        <v>23741</v>
      </c>
      <c r="AK110" s="7" t="n">
        <v>24355</v>
      </c>
      <c r="AL110" s="7" t="n">
        <v>25877</v>
      </c>
      <c r="AM110" s="7" t="n">
        <v>24897</v>
      </c>
      <c r="AN110" s="7" t="n">
        <v>25282</v>
      </c>
      <c r="AO110" s="7" t="n">
        <v>23681</v>
      </c>
      <c r="AP110" s="7" t="n">
        <v>24793</v>
      </c>
      <c r="AQ110" s="7" t="n">
        <v>24105</v>
      </c>
      <c r="AR110" s="7" t="n">
        <v>23705</v>
      </c>
      <c r="AS110" s="7" t="n">
        <v>23134</v>
      </c>
      <c r="AT110" s="7" t="n">
        <v>23029</v>
      </c>
      <c r="AU110" s="7" t="n">
        <v>21900</v>
      </c>
      <c r="AV110" s="7" t="n">
        <v>21142</v>
      </c>
      <c r="AW110" s="7" t="n">
        <v>20501</v>
      </c>
      <c r="AX110" s="7" t="n">
        <v>20593</v>
      </c>
      <c r="AY110" s="7" t="n">
        <v>19707</v>
      </c>
      <c r="AZ110" s="7" t="n">
        <v>17569</v>
      </c>
      <c r="BA110" s="7" t="n">
        <v>17957</v>
      </c>
      <c r="BB110" s="7" t="n">
        <v>18635</v>
      </c>
      <c r="BC110" s="7" t="n">
        <v>17376</v>
      </c>
      <c r="BD110" s="7" t="n">
        <v>16443</v>
      </c>
      <c r="BE110" s="7" t="n">
        <v>16075</v>
      </c>
      <c r="BF110" s="7" t="n">
        <v>15259</v>
      </c>
      <c r="BG110" s="7" t="n">
        <v>13475</v>
      </c>
      <c r="BH110" s="7" t="n">
        <v>15623</v>
      </c>
      <c r="BI110" s="7" t="n">
        <v>17016</v>
      </c>
      <c r="BJ110" s="7" t="n">
        <v>17035</v>
      </c>
      <c r="BK110" s="7" t="n">
        <v>16557</v>
      </c>
      <c r="BL110" s="7" t="n">
        <v>15951</v>
      </c>
      <c r="BM110" s="7" t="n">
        <v>15614</v>
      </c>
      <c r="BN110" s="7" t="n">
        <v>15345</v>
      </c>
      <c r="BO110" s="7" t="n">
        <v>15664</v>
      </c>
      <c r="BP110" s="7" t="n">
        <v>15435</v>
      </c>
      <c r="BQ110" s="7" t="n">
        <v>14422</v>
      </c>
      <c r="BR110" s="7" t="n">
        <v>15420</v>
      </c>
      <c r="BS110" s="7" t="n">
        <v>14828</v>
      </c>
      <c r="BT110" s="7" t="n">
        <v>14614</v>
      </c>
      <c r="BU110" s="7" t="n">
        <v>14118</v>
      </c>
      <c r="BV110" s="7" t="n">
        <v>13002</v>
      </c>
      <c r="BW110" s="7" t="n">
        <v>14336</v>
      </c>
      <c r="BX110" s="7" t="n">
        <v>14055</v>
      </c>
      <c r="BY110" s="7" t="n">
        <v>15172</v>
      </c>
      <c r="BZ110" s="7" t="n">
        <v>15147</v>
      </c>
      <c r="CA110" s="7" t="n">
        <v>14633</v>
      </c>
      <c r="CB110" s="7" t="n">
        <v>14163</v>
      </c>
      <c r="CC110" s="7" t="n">
        <v>14071</v>
      </c>
      <c r="CD110" s="7" t="n">
        <v>13684</v>
      </c>
      <c r="CE110" s="7" t="n">
        <v>13633</v>
      </c>
      <c r="CF110" s="7" t="n">
        <v>13912</v>
      </c>
      <c r="CG110" s="7" t="n">
        <v>14444</v>
      </c>
      <c r="CH110" s="7" t="n">
        <v>13721</v>
      </c>
      <c r="CI110" s="7" t="n">
        <v>13585</v>
      </c>
      <c r="CJ110" s="7" t="n">
        <v>13185</v>
      </c>
      <c r="CK110" s="7" t="n">
        <v>12903</v>
      </c>
      <c r="CL110" s="7" t="n">
        <v>12596</v>
      </c>
      <c r="CM110" s="7" t="n">
        <v>12572</v>
      </c>
      <c r="CN110" s="7" t="n">
        <v>12339</v>
      </c>
      <c r="CO110" s="7" t="n">
        <v>12229</v>
      </c>
      <c r="CP110" s="7" t="n">
        <v>12105</v>
      </c>
      <c r="CQ110" s="7" t="n">
        <v>11978</v>
      </c>
      <c r="CR110" s="7" t="n">
        <v>11970</v>
      </c>
      <c r="CS110" s="7" t="n">
        <v>11541</v>
      </c>
      <c r="CT110" s="7" t="n">
        <v>11327</v>
      </c>
      <c r="CU110" s="7" t="n">
        <v>11111</v>
      </c>
      <c r="CV110" s="7" t="n">
        <v>10635</v>
      </c>
      <c r="CW110" s="7" t="n">
        <v>10870</v>
      </c>
      <c r="CX110" s="7" t="n">
        <v>10853</v>
      </c>
      <c r="CY110" s="7" t="n">
        <v>10825</v>
      </c>
      <c r="CZ110" s="7" t="n">
        <v>10412</v>
      </c>
      <c r="DA110" s="7" t="n">
        <v>10391</v>
      </c>
      <c r="DB110" s="7" t="n">
        <v>10208</v>
      </c>
      <c r="DC110" s="7" t="n">
        <v>10145</v>
      </c>
      <c r="DD110" s="7" t="n">
        <v>9478</v>
      </c>
      <c r="DE110" s="7" t="n">
        <v>9481</v>
      </c>
      <c r="DF110" s="7" t="n">
        <v>10048</v>
      </c>
      <c r="DG110" s="7" t="n">
        <v>10258</v>
      </c>
      <c r="DH110" s="7" t="n">
        <v>10202</v>
      </c>
      <c r="DI110" s="7" t="n">
        <v>9455</v>
      </c>
      <c r="DJ110" s="7" t="n">
        <v>9739</v>
      </c>
      <c r="DK110" s="7" t="n">
        <v>10365</v>
      </c>
      <c r="DL110" s="4" t="inlineStr">
        <is>
          <t xml:space="preserve"> </t>
        </is>
      </c>
      <c r="DM110" s="7" t="n">
        <v>10194</v>
      </c>
      <c r="DN110" s="7" t="n">
        <v>10368</v>
      </c>
      <c r="DO110" s="7" t="n">
        <v>10226</v>
      </c>
      <c r="DP110" s="7" t="n">
        <v>10180</v>
      </c>
      <c r="DQ110" s="7" t="n">
        <v>10285</v>
      </c>
      <c r="DR110" s="7" t="n">
        <v>9722</v>
      </c>
      <c r="DS110" s="7" t="n">
        <v>10000</v>
      </c>
    </row>
    <row r="111">
      <c r="A111" s="4" t="inlineStr">
        <is>
          <t>EATON VANCE Index: Russell 3000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  <c r="DS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  <c r="DS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  <c r="DS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3260361</v>
      </c>
      <c r="C114" s="7" t="n">
        <v>3363157</v>
      </c>
      <c r="D114" s="7" t="n">
        <v>3153381</v>
      </c>
      <c r="E114" s="7" t="n">
        <v>3176709</v>
      </c>
      <c r="F114" s="7" t="n">
        <v>3112328</v>
      </c>
      <c r="G114" s="7" t="n">
        <v>3046020</v>
      </c>
      <c r="H114" s="7" t="n">
        <v>2990431</v>
      </c>
      <c r="I114" s="7" t="n">
        <v>2900635</v>
      </c>
      <c r="J114" s="7" t="n">
        <v>2769771</v>
      </c>
      <c r="K114" s="7" t="n">
        <v>2897256</v>
      </c>
      <c r="L114" s="7" t="n">
        <v>2806718</v>
      </c>
      <c r="M114" s="7" t="n">
        <v>2662591</v>
      </c>
      <c r="N114" s="7" t="n">
        <v>2633405</v>
      </c>
      <c r="O114" s="7" t="n">
        <v>2500760</v>
      </c>
      <c r="P114" s="7" t="n">
        <v>2287459</v>
      </c>
      <c r="Q114" s="7" t="n">
        <v>2349748</v>
      </c>
      <c r="R114" s="7" t="n">
        <v>2467274</v>
      </c>
      <c r="S114" s="7" t="n">
        <v>2515839</v>
      </c>
      <c r="T114" s="7" t="n">
        <v>2428776</v>
      </c>
      <c r="U114" s="7" t="n">
        <v>2273527</v>
      </c>
      <c r="V114" s="7" t="n">
        <v>2264715</v>
      </c>
      <c r="W114" s="7" t="n">
        <v>2240841</v>
      </c>
      <c r="X114" s="7" t="n">
        <v>2182483</v>
      </c>
      <c r="Y114" s="7" t="n">
        <v>2234714</v>
      </c>
      <c r="Z114" s="7" t="n">
        <v>2090721</v>
      </c>
      <c r="AA114" s="7" t="n">
        <v>2220753</v>
      </c>
      <c r="AB114" s="7" t="n">
        <v>2110589</v>
      </c>
      <c r="AC114" s="7" t="n">
        <v>1950626</v>
      </c>
      <c r="AD114" s="7" t="n">
        <v>2149993</v>
      </c>
      <c r="AE114" s="7" t="n">
        <v>2233339</v>
      </c>
      <c r="AF114" s="7" t="n">
        <v>2041783</v>
      </c>
      <c r="AG114" s="7" t="n">
        <v>2228191</v>
      </c>
      <c r="AH114" s="7" t="n">
        <v>2231182</v>
      </c>
      <c r="AI114" s="7" t="n">
        <v>2451154</v>
      </c>
      <c r="AJ114" s="7" t="n">
        <v>2374146</v>
      </c>
      <c r="AK114" s="7" t="n">
        <v>2435494</v>
      </c>
      <c r="AL114" s="7" t="n">
        <v>2587747</v>
      </c>
      <c r="AM114" s="7" t="n">
        <v>2489706</v>
      </c>
      <c r="AN114" s="7" t="n">
        <v>2528189</v>
      </c>
      <c r="AO114" s="7" t="n">
        <v>2368050</v>
      </c>
      <c r="AP114" s="7" t="n">
        <v>2479291</v>
      </c>
      <c r="AQ114" s="7" t="n">
        <v>2410547</v>
      </c>
      <c r="AR114" s="7" t="n">
        <v>2370461</v>
      </c>
      <c r="AS114" s="7" t="n">
        <v>2313415</v>
      </c>
      <c r="AT114" s="7" t="n">
        <v>2302902</v>
      </c>
      <c r="AU114" s="7" t="n">
        <v>2190009</v>
      </c>
      <c r="AV114" s="7" t="n">
        <v>2114229</v>
      </c>
      <c r="AW114" s="7" t="n">
        <v>2050147</v>
      </c>
      <c r="AX114" s="7" t="n">
        <v>2059307</v>
      </c>
      <c r="AY114" s="7" t="n">
        <v>1970651</v>
      </c>
      <c r="AZ114" s="7" t="n">
        <v>1756917</v>
      </c>
      <c r="BA114" s="7" t="n">
        <v>1795673</v>
      </c>
      <c r="BB114" s="7" t="n">
        <v>1863526</v>
      </c>
      <c r="BC114" s="7" t="n">
        <v>1737643</v>
      </c>
      <c r="BD114" s="7" t="n">
        <v>1644276</v>
      </c>
      <c r="BE114" s="7" t="n">
        <v>1607525</v>
      </c>
      <c r="BF114" s="7" t="n">
        <v>1525921</v>
      </c>
      <c r="BG114" s="7" t="n">
        <v>1347463</v>
      </c>
      <c r="BH114" s="7" t="n">
        <v>1562308</v>
      </c>
      <c r="BI114" s="7" t="n">
        <v>1701625</v>
      </c>
      <c r="BJ114" s="7" t="n">
        <v>1703486</v>
      </c>
      <c r="BK114" s="7" t="n">
        <v>1655680</v>
      </c>
      <c r="BL114" s="7" t="n">
        <v>1595050</v>
      </c>
      <c r="BM114" s="7" t="n">
        <v>1561437</v>
      </c>
      <c r="BN114" s="7" t="n">
        <v>1534505</v>
      </c>
      <c r="BO114" s="7" t="n">
        <v>1566437</v>
      </c>
      <c r="BP114" s="7" t="n">
        <v>1543493</v>
      </c>
      <c r="BQ114" s="7" t="n">
        <v>1442198</v>
      </c>
      <c r="BR114" s="7" t="n">
        <v>1541983</v>
      </c>
      <c r="BS114" s="7" t="n">
        <v>1482773</v>
      </c>
      <c r="BT114" s="7" t="n">
        <v>1461433</v>
      </c>
      <c r="BU114" s="7" t="n">
        <v>1411782</v>
      </c>
      <c r="BV114" s="7" t="n">
        <v>1300182</v>
      </c>
      <c r="BW114" s="7" t="n">
        <v>1433607</v>
      </c>
      <c r="BX114" s="7" t="n">
        <v>1405458</v>
      </c>
      <c r="BY114" s="7" t="n">
        <v>1517171</v>
      </c>
      <c r="BZ114" s="7" t="n">
        <v>1514664</v>
      </c>
      <c r="CA114" s="7" t="n">
        <v>1463277</v>
      </c>
      <c r="CB114" s="7" t="n">
        <v>1416276</v>
      </c>
      <c r="CC114" s="7" t="n">
        <v>1407074</v>
      </c>
      <c r="CD114" s="7" t="n">
        <v>1368443</v>
      </c>
      <c r="CE114" s="7" t="n">
        <v>1363261</v>
      </c>
      <c r="CF114" s="7" t="n">
        <v>1391188</v>
      </c>
      <c r="CG114" s="7" t="n">
        <v>1444429</v>
      </c>
      <c r="CH114" s="7" t="n">
        <v>1372105</v>
      </c>
      <c r="CI114" s="7" t="n">
        <v>1358527</v>
      </c>
      <c r="CJ114" s="7" t="n">
        <v>1318490</v>
      </c>
      <c r="CK114" s="7" t="n">
        <v>1290333</v>
      </c>
      <c r="CL114" s="7" t="n">
        <v>1259613</v>
      </c>
      <c r="CM114" s="7" t="n">
        <v>1257191</v>
      </c>
      <c r="CN114" s="7" t="n">
        <v>1233926</v>
      </c>
      <c r="CO114" s="7" t="n">
        <v>1222890</v>
      </c>
      <c r="CP114" s="7" t="n">
        <v>1210501</v>
      </c>
      <c r="CQ114" s="7" t="n">
        <v>1197805</v>
      </c>
      <c r="CR114" s="7" t="n">
        <v>1196991</v>
      </c>
      <c r="CS114" s="7" t="n">
        <v>1154069</v>
      </c>
      <c r="CT114" s="7" t="n">
        <v>1132748</v>
      </c>
      <c r="CU114" s="7" t="n">
        <v>1111068</v>
      </c>
      <c r="CV114" s="7" t="n">
        <v>1063475</v>
      </c>
      <c r="CW114" s="7" t="n">
        <v>1086993</v>
      </c>
      <c r="CX114" s="7" t="n">
        <v>1085287</v>
      </c>
      <c r="CY114" s="7" t="n">
        <v>1082526</v>
      </c>
      <c r="CZ114" s="7" t="n">
        <v>1041203</v>
      </c>
      <c r="DA114" s="7" t="n">
        <v>1039067</v>
      </c>
      <c r="DB114" s="7" t="n">
        <v>1020804</v>
      </c>
      <c r="DC114" s="7" t="n">
        <v>1014517</v>
      </c>
      <c r="DD114" s="7" t="n">
        <v>947787</v>
      </c>
      <c r="DE114" s="7" t="n">
        <v>948092</v>
      </c>
      <c r="DF114" s="7" t="n">
        <v>1004788</v>
      </c>
      <c r="DG114" s="7" t="n">
        <v>1025843</v>
      </c>
      <c r="DH114" s="7" t="n">
        <v>1020188</v>
      </c>
      <c r="DI114" s="7" t="n">
        <v>945507</v>
      </c>
      <c r="DJ114" s="7" t="n">
        <v>973886</v>
      </c>
      <c r="DK114" s="7" t="n">
        <v>1036456</v>
      </c>
      <c r="DL114" s="4" t="inlineStr">
        <is>
          <t xml:space="preserve"> </t>
        </is>
      </c>
      <c r="DM114" s="7" t="n">
        <v>1019406</v>
      </c>
      <c r="DN114" s="7" t="n">
        <v>1036751</v>
      </c>
      <c r="DO114" s="7" t="n">
        <v>1022607</v>
      </c>
      <c r="DP114" s="7" t="n">
        <v>1018003</v>
      </c>
      <c r="DQ114" s="7" t="n">
        <v>1028458</v>
      </c>
      <c r="DR114" s="7" t="n">
        <v>972168</v>
      </c>
      <c r="DS114" s="7" t="n">
        <v>1000000</v>
      </c>
    </row>
    <row r="115">
      <c r="A115" s="4" t="inlineStr">
        <is>
          <t>EATON VANCE Index: ICE BofA US 3M Trsy Bill TR USD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  <c r="DS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  <c r="DS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ICE BofA 3-Month U.S. Treasury Bill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  <c r="DS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1914</v>
      </c>
      <c r="C118" s="7" t="n">
        <v>11866</v>
      </c>
      <c r="D118" s="7" t="n">
        <v>11821</v>
      </c>
      <c r="E118" s="7" t="n">
        <v>11776</v>
      </c>
      <c r="F118" s="7" t="n">
        <v>11725</v>
      </c>
      <c r="G118" s="7" t="n">
        <v>11670</v>
      </c>
      <c r="H118" s="7" t="n">
        <v>11618</v>
      </c>
      <c r="I118" s="7" t="n">
        <v>11570</v>
      </c>
      <c r="J118" s="7" t="n">
        <v>11515</v>
      </c>
      <c r="K118" s="7" t="n">
        <v>11466</v>
      </c>
      <c r="L118" s="7" t="n">
        <v>11415</v>
      </c>
      <c r="M118" s="7" t="n">
        <v>11368</v>
      </c>
      <c r="N118" s="7" t="n">
        <v>11320</v>
      </c>
      <c r="O118" s="7" t="n">
        <v>11267</v>
      </c>
      <c r="P118" s="7" t="n">
        <v>11217</v>
      </c>
      <c r="Q118" s="7" t="n">
        <v>11167</v>
      </c>
      <c r="R118" s="7" t="n">
        <v>11116</v>
      </c>
      <c r="S118" s="7" t="n">
        <v>11066</v>
      </c>
      <c r="T118" s="7" t="n">
        <v>11022</v>
      </c>
      <c r="U118" s="7" t="n">
        <v>10972</v>
      </c>
      <c r="V118" s="7" t="n">
        <v>10929</v>
      </c>
      <c r="W118" s="7" t="n">
        <v>10895</v>
      </c>
      <c r="X118" s="7" t="n">
        <v>10848</v>
      </c>
      <c r="Y118" s="7" t="n">
        <v>10813</v>
      </c>
      <c r="Z118" s="7" t="n">
        <v>10779</v>
      </c>
      <c r="AA118" s="7" t="n">
        <v>10740</v>
      </c>
      <c r="AB118" s="7" t="n">
        <v>10706</v>
      </c>
      <c r="AC118" s="7" t="n">
        <v>10689</v>
      </c>
      <c r="AD118" s="7" t="n">
        <v>10662</v>
      </c>
      <c r="AE118" s="7" t="n">
        <v>10645</v>
      </c>
      <c r="AF118" s="7" t="n">
        <v>10640</v>
      </c>
      <c r="AG118" s="7" t="n">
        <v>10638</v>
      </c>
      <c r="AH118" s="7" t="n">
        <v>10630</v>
      </c>
      <c r="AI118" s="7" t="n">
        <v>10629</v>
      </c>
      <c r="AJ118" s="7" t="n">
        <v>10625</v>
      </c>
      <c r="AK118" s="7" t="n">
        <v>10624</v>
      </c>
      <c r="AL118" s="7" t="n">
        <v>10625</v>
      </c>
      <c r="AM118" s="7" t="n">
        <v>10624</v>
      </c>
      <c r="AN118" s="7" t="n">
        <v>10623</v>
      </c>
      <c r="AO118" s="7" t="n">
        <v>10623</v>
      </c>
      <c r="AP118" s="7" t="n">
        <v>10623</v>
      </c>
      <c r="AQ118" s="7" t="n">
        <v>10622</v>
      </c>
      <c r="AR118" s="7" t="n">
        <v>10622</v>
      </c>
      <c r="AS118" s="7" t="n">
        <v>10622</v>
      </c>
      <c r="AT118" s="7" t="n">
        <v>10622</v>
      </c>
      <c r="AU118" s="7" t="n">
        <v>10622</v>
      </c>
      <c r="AV118" s="7" t="n">
        <v>10621</v>
      </c>
      <c r="AW118" s="7" t="n">
        <v>10620</v>
      </c>
      <c r="AX118" s="7" t="n">
        <v>10619</v>
      </c>
      <c r="AY118" s="7" t="n">
        <v>10618</v>
      </c>
      <c r="AZ118" s="7" t="n">
        <v>10617</v>
      </c>
      <c r="BA118" s="7" t="n">
        <v>10616</v>
      </c>
      <c r="BB118" s="7" t="n">
        <v>10615</v>
      </c>
      <c r="BC118" s="7" t="n">
        <v>10614</v>
      </c>
      <c r="BD118" s="7" t="n">
        <v>10612</v>
      </c>
      <c r="BE118" s="7" t="n">
        <v>10611</v>
      </c>
      <c r="BF118" s="7" t="n">
        <v>10610</v>
      </c>
      <c r="BG118" s="7" t="n">
        <v>10610</v>
      </c>
      <c r="BH118" s="7" t="n">
        <v>10579</v>
      </c>
      <c r="BI118" s="7" t="n">
        <v>10563</v>
      </c>
      <c r="BJ118" s="7" t="n">
        <v>10549</v>
      </c>
      <c r="BK118" s="7" t="n">
        <v>10534</v>
      </c>
      <c r="BL118" s="7" t="n">
        <v>10521</v>
      </c>
      <c r="BM118" s="7" t="n">
        <v>10501</v>
      </c>
      <c r="BN118" s="7" t="n">
        <v>10482</v>
      </c>
      <c r="BO118" s="7" t="n">
        <v>10461</v>
      </c>
      <c r="BP118" s="7" t="n">
        <v>10442</v>
      </c>
      <c r="BQ118" s="7" t="n">
        <v>10419</v>
      </c>
      <c r="BR118" s="7" t="n">
        <v>10395</v>
      </c>
      <c r="BS118" s="7" t="n">
        <v>10376</v>
      </c>
      <c r="BT118" s="7" t="n">
        <v>10352</v>
      </c>
      <c r="BU118" s="7" t="n">
        <v>10334</v>
      </c>
      <c r="BV118" s="7" t="n">
        <v>10314</v>
      </c>
      <c r="BW118" s="7" t="n">
        <v>10295</v>
      </c>
      <c r="BX118" s="7" t="n">
        <v>10274</v>
      </c>
      <c r="BY118" s="7" t="n">
        <v>10256</v>
      </c>
      <c r="BZ118" s="7" t="n">
        <v>10240</v>
      </c>
      <c r="CA118" s="7" t="n">
        <v>10222</v>
      </c>
      <c r="CB118" s="7" t="n">
        <v>10206</v>
      </c>
      <c r="CC118" s="7" t="n">
        <v>10189</v>
      </c>
      <c r="CD118" s="7" t="n">
        <v>10173</v>
      </c>
      <c r="CE118" s="7" t="n">
        <v>10160</v>
      </c>
      <c r="CF118" s="7" t="n">
        <v>10146</v>
      </c>
      <c r="CG118" s="7" t="n">
        <v>10136</v>
      </c>
      <c r="CH118" s="7" t="n">
        <v>10124</v>
      </c>
      <c r="CI118" s="7" t="n">
        <v>10113</v>
      </c>
      <c r="CJ118" s="7" t="n">
        <v>10104</v>
      </c>
      <c r="CK118" s="7" t="n">
        <v>10095</v>
      </c>
      <c r="CL118" s="7" t="n">
        <v>10087</v>
      </c>
      <c r="CM118" s="7" t="n">
        <v>10077</v>
      </c>
      <c r="CN118" s="7" t="n">
        <v>10069</v>
      </c>
      <c r="CO118" s="7" t="n">
        <v>10060</v>
      </c>
      <c r="CP118" s="7" t="n">
        <v>10055</v>
      </c>
      <c r="CQ118" s="7" t="n">
        <v>10048</v>
      </c>
      <c r="CR118" s="7" t="n">
        <v>10047</v>
      </c>
      <c r="CS118" s="7" t="n">
        <v>10042</v>
      </c>
      <c r="CT118" s="7" t="n">
        <v>10038</v>
      </c>
      <c r="CU118" s="7" t="n">
        <v>10034</v>
      </c>
      <c r="CV118" s="7" t="n">
        <v>10032</v>
      </c>
      <c r="CW118" s="7" t="n">
        <v>10030</v>
      </c>
      <c r="CX118" s="7" t="n">
        <v>10025</v>
      </c>
      <c r="CY118" s="7" t="n">
        <v>10023</v>
      </c>
      <c r="CZ118" s="7" t="n">
        <v>10020</v>
      </c>
      <c r="DA118" s="7" t="n">
        <v>10016</v>
      </c>
      <c r="DB118" s="7" t="n">
        <v>10015</v>
      </c>
      <c r="DC118" s="7" t="n">
        <v>10013</v>
      </c>
      <c r="DD118" s="7" t="n">
        <v>10008</v>
      </c>
      <c r="DE118" s="7" t="n">
        <v>10006</v>
      </c>
      <c r="DF118" s="7" t="n">
        <v>10005</v>
      </c>
      <c r="DG118" s="7" t="n">
        <v>10002</v>
      </c>
      <c r="DH118" s="7" t="n">
        <v>10001</v>
      </c>
      <c r="DI118" s="7" t="n">
        <v>10002</v>
      </c>
      <c r="DJ118" s="7" t="n">
        <v>10002</v>
      </c>
      <c r="DK118" s="7" t="n">
        <v>10000</v>
      </c>
      <c r="DL118" s="4" t="inlineStr">
        <is>
          <t xml:space="preserve"> </t>
        </is>
      </c>
      <c r="DM118" s="7" t="n">
        <v>10001</v>
      </c>
      <c r="DN118" s="7" t="n">
        <v>10001</v>
      </c>
      <c r="DO118" s="7" t="n">
        <v>10001</v>
      </c>
      <c r="DP118" s="7" t="n">
        <v>10000</v>
      </c>
      <c r="DQ118" s="7" t="n">
        <v>10000</v>
      </c>
      <c r="DR118" s="7" t="n">
        <v>10000</v>
      </c>
      <c r="DS118" s="7" t="n">
        <v>10000</v>
      </c>
    </row>
    <row r="119">
      <c r="A119" s="4" t="inlineStr">
        <is>
          <t>EATON VANCE Index: ICE BofA US 3M Trsy Bill TR USD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  <c r="DS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  <c r="DS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ICE BofA 3-Month U.S. Treasury Bill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  <c r="DS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1914</v>
      </c>
      <c r="C122" s="7" t="n">
        <v>11866</v>
      </c>
      <c r="D122" s="7" t="n">
        <v>11821</v>
      </c>
      <c r="E122" s="7" t="n">
        <v>11776</v>
      </c>
      <c r="F122" s="7" t="n">
        <v>11725</v>
      </c>
      <c r="G122" s="7" t="n">
        <v>11670</v>
      </c>
      <c r="H122" s="7" t="n">
        <v>11618</v>
      </c>
      <c r="I122" s="7" t="n">
        <v>11570</v>
      </c>
      <c r="J122" s="7" t="n">
        <v>11515</v>
      </c>
      <c r="K122" s="7" t="n">
        <v>11466</v>
      </c>
      <c r="L122" s="7" t="n">
        <v>11415</v>
      </c>
      <c r="M122" s="7" t="n">
        <v>11368</v>
      </c>
      <c r="N122" s="7" t="n">
        <v>11320</v>
      </c>
      <c r="O122" s="7" t="n">
        <v>11267</v>
      </c>
      <c r="P122" s="7" t="n">
        <v>11217</v>
      </c>
      <c r="Q122" s="7" t="n">
        <v>11167</v>
      </c>
      <c r="R122" s="7" t="n">
        <v>11116</v>
      </c>
      <c r="S122" s="7" t="n">
        <v>11066</v>
      </c>
      <c r="T122" s="7" t="n">
        <v>11022</v>
      </c>
      <c r="U122" s="7" t="n">
        <v>10972</v>
      </c>
      <c r="V122" s="7" t="n">
        <v>10929</v>
      </c>
      <c r="W122" s="7" t="n">
        <v>10895</v>
      </c>
      <c r="X122" s="7" t="n">
        <v>10848</v>
      </c>
      <c r="Y122" s="7" t="n">
        <v>10813</v>
      </c>
      <c r="Z122" s="7" t="n">
        <v>10779</v>
      </c>
      <c r="AA122" s="7" t="n">
        <v>10740</v>
      </c>
      <c r="AB122" s="7" t="n">
        <v>10706</v>
      </c>
      <c r="AC122" s="7" t="n">
        <v>10689</v>
      </c>
      <c r="AD122" s="7" t="n">
        <v>10662</v>
      </c>
      <c r="AE122" s="7" t="n">
        <v>10645</v>
      </c>
      <c r="AF122" s="7" t="n">
        <v>10640</v>
      </c>
      <c r="AG122" s="7" t="n">
        <v>10638</v>
      </c>
      <c r="AH122" s="7" t="n">
        <v>10630</v>
      </c>
      <c r="AI122" s="7" t="n">
        <v>10629</v>
      </c>
      <c r="AJ122" s="7" t="n">
        <v>10625</v>
      </c>
      <c r="AK122" s="7" t="n">
        <v>10624</v>
      </c>
      <c r="AL122" s="7" t="n">
        <v>10625</v>
      </c>
      <c r="AM122" s="7" t="n">
        <v>10624</v>
      </c>
      <c r="AN122" s="7" t="n">
        <v>10623</v>
      </c>
      <c r="AO122" s="7" t="n">
        <v>10623</v>
      </c>
      <c r="AP122" s="7" t="n">
        <v>10623</v>
      </c>
      <c r="AQ122" s="7" t="n">
        <v>10622</v>
      </c>
      <c r="AR122" s="7" t="n">
        <v>10622</v>
      </c>
      <c r="AS122" s="7" t="n">
        <v>10622</v>
      </c>
      <c r="AT122" s="7" t="n">
        <v>10622</v>
      </c>
      <c r="AU122" s="7" t="n">
        <v>10622</v>
      </c>
      <c r="AV122" s="7" t="n">
        <v>10621</v>
      </c>
      <c r="AW122" s="7" t="n">
        <v>10620</v>
      </c>
      <c r="AX122" s="7" t="n">
        <v>10619</v>
      </c>
      <c r="AY122" s="7" t="n">
        <v>10618</v>
      </c>
      <c r="AZ122" s="7" t="n">
        <v>10617</v>
      </c>
      <c r="BA122" s="7" t="n">
        <v>10616</v>
      </c>
      <c r="BB122" s="7" t="n">
        <v>10615</v>
      </c>
      <c r="BC122" s="7" t="n">
        <v>10614</v>
      </c>
      <c r="BD122" s="7" t="n">
        <v>10612</v>
      </c>
      <c r="BE122" s="7" t="n">
        <v>10611</v>
      </c>
      <c r="BF122" s="7" t="n">
        <v>10610</v>
      </c>
      <c r="BG122" s="7" t="n">
        <v>10610</v>
      </c>
      <c r="BH122" s="7" t="n">
        <v>10579</v>
      </c>
      <c r="BI122" s="7" t="n">
        <v>10563</v>
      </c>
      <c r="BJ122" s="7" t="n">
        <v>10549</v>
      </c>
      <c r="BK122" s="7" t="n">
        <v>10534</v>
      </c>
      <c r="BL122" s="7" t="n">
        <v>10521</v>
      </c>
      <c r="BM122" s="7" t="n">
        <v>10501</v>
      </c>
      <c r="BN122" s="7" t="n">
        <v>10482</v>
      </c>
      <c r="BO122" s="7" t="n">
        <v>10461</v>
      </c>
      <c r="BP122" s="7" t="n">
        <v>10442</v>
      </c>
      <c r="BQ122" s="7" t="n">
        <v>10419</v>
      </c>
      <c r="BR122" s="7" t="n">
        <v>10395</v>
      </c>
      <c r="BS122" s="7" t="n">
        <v>10376</v>
      </c>
      <c r="BT122" s="7" t="n">
        <v>10352</v>
      </c>
      <c r="BU122" s="7" t="n">
        <v>10334</v>
      </c>
      <c r="BV122" s="7" t="n">
        <v>10314</v>
      </c>
      <c r="BW122" s="7" t="n">
        <v>10295</v>
      </c>
      <c r="BX122" s="7" t="n">
        <v>10274</v>
      </c>
      <c r="BY122" s="7" t="n">
        <v>10256</v>
      </c>
      <c r="BZ122" s="7" t="n">
        <v>10240</v>
      </c>
      <c r="CA122" s="7" t="n">
        <v>10222</v>
      </c>
      <c r="CB122" s="7" t="n">
        <v>10206</v>
      </c>
      <c r="CC122" s="7" t="n">
        <v>10189</v>
      </c>
      <c r="CD122" s="7" t="n">
        <v>10173</v>
      </c>
      <c r="CE122" s="7" t="n">
        <v>10160</v>
      </c>
      <c r="CF122" s="7" t="n">
        <v>10146</v>
      </c>
      <c r="CG122" s="7" t="n">
        <v>10136</v>
      </c>
      <c r="CH122" s="7" t="n">
        <v>10124</v>
      </c>
      <c r="CI122" s="7" t="n">
        <v>10113</v>
      </c>
      <c r="CJ122" s="7" t="n">
        <v>10104</v>
      </c>
      <c r="CK122" s="7" t="n">
        <v>10095</v>
      </c>
      <c r="CL122" s="7" t="n">
        <v>10087</v>
      </c>
      <c r="CM122" s="7" t="n">
        <v>10077</v>
      </c>
      <c r="CN122" s="7" t="n">
        <v>10069</v>
      </c>
      <c r="CO122" s="7" t="n">
        <v>10060</v>
      </c>
      <c r="CP122" s="7" t="n">
        <v>10055</v>
      </c>
      <c r="CQ122" s="7" t="n">
        <v>10048</v>
      </c>
      <c r="CR122" s="7" t="n">
        <v>10047</v>
      </c>
      <c r="CS122" s="7" t="n">
        <v>10042</v>
      </c>
      <c r="CT122" s="7" t="n">
        <v>10038</v>
      </c>
      <c r="CU122" s="7" t="n">
        <v>10034</v>
      </c>
      <c r="CV122" s="7" t="n">
        <v>10032</v>
      </c>
      <c r="CW122" s="7" t="n">
        <v>10030</v>
      </c>
      <c r="CX122" s="7" t="n">
        <v>10025</v>
      </c>
      <c r="CY122" s="7" t="n">
        <v>10023</v>
      </c>
      <c r="CZ122" s="7" t="n">
        <v>10020</v>
      </c>
      <c r="DA122" s="7" t="n">
        <v>10016</v>
      </c>
      <c r="DB122" s="7" t="n">
        <v>10015</v>
      </c>
      <c r="DC122" s="7" t="n">
        <v>10013</v>
      </c>
      <c r="DD122" s="7" t="n">
        <v>10008</v>
      </c>
      <c r="DE122" s="7" t="n">
        <v>10006</v>
      </c>
      <c r="DF122" s="7" t="n">
        <v>10005</v>
      </c>
      <c r="DG122" s="7" t="n">
        <v>10002</v>
      </c>
      <c r="DH122" s="7" t="n">
        <v>10001</v>
      </c>
      <c r="DI122" s="7" t="n">
        <v>10002</v>
      </c>
      <c r="DJ122" s="7" t="n">
        <v>10002</v>
      </c>
      <c r="DK122" s="7" t="n">
        <v>10000</v>
      </c>
      <c r="DL122" s="4" t="inlineStr">
        <is>
          <t xml:space="preserve"> </t>
        </is>
      </c>
      <c r="DM122" s="7" t="n">
        <v>10001</v>
      </c>
      <c r="DN122" s="7" t="n">
        <v>10001</v>
      </c>
      <c r="DO122" s="7" t="n">
        <v>10001</v>
      </c>
      <c r="DP122" s="7" t="n">
        <v>10000</v>
      </c>
      <c r="DQ122" s="7" t="n">
        <v>10000</v>
      </c>
      <c r="DR122" s="7" t="n">
        <v>10000</v>
      </c>
      <c r="DS122" s="7" t="n">
        <v>10000</v>
      </c>
    </row>
    <row r="123">
      <c r="A123" s="4" t="inlineStr">
        <is>
          <t>EATON VANCE Index: ICE BofA US 3M Trsy Bill TR USD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  <c r="DS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  <c r="DS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ICE BofA 3-Month U.S. Treasury Bill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  <c r="DS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191418</v>
      </c>
      <c r="C126" s="7" t="n">
        <v>1186620</v>
      </c>
      <c r="D126" s="7" t="n">
        <v>1182103</v>
      </c>
      <c r="E126" s="7" t="n">
        <v>1177630</v>
      </c>
      <c r="F126" s="7" t="n">
        <v>1172543</v>
      </c>
      <c r="G126" s="7" t="n">
        <v>1166961</v>
      </c>
      <c r="H126" s="7" t="n">
        <v>1161757</v>
      </c>
      <c r="I126" s="7" t="n">
        <v>1157039</v>
      </c>
      <c r="J126" s="7" t="n">
        <v>1151513</v>
      </c>
      <c r="K126" s="7" t="n">
        <v>1146593</v>
      </c>
      <c r="L126" s="7" t="n">
        <v>1141467</v>
      </c>
      <c r="M126" s="7" t="n">
        <v>1136810</v>
      </c>
      <c r="N126" s="7" t="n">
        <v>1131973</v>
      </c>
      <c r="O126" s="7" t="n">
        <v>1126721</v>
      </c>
      <c r="P126" s="7" t="n">
        <v>1121685</v>
      </c>
      <c r="Q126" s="7" t="n">
        <v>1116697</v>
      </c>
      <c r="R126" s="7" t="n">
        <v>1111603</v>
      </c>
      <c r="S126" s="7" t="n">
        <v>1106607</v>
      </c>
      <c r="T126" s="7" t="n">
        <v>1102218</v>
      </c>
      <c r="U126" s="7" t="n">
        <v>1097196</v>
      </c>
      <c r="V126" s="7" t="n">
        <v>1092916</v>
      </c>
      <c r="W126" s="7" t="n">
        <v>1089487</v>
      </c>
      <c r="X126" s="7" t="n">
        <v>1084821</v>
      </c>
      <c r="Y126" s="7" t="n">
        <v>1081292</v>
      </c>
      <c r="Z126" s="7" t="n">
        <v>1077916</v>
      </c>
      <c r="AA126" s="7" t="n">
        <v>1074029</v>
      </c>
      <c r="AB126" s="7" t="n">
        <v>1070576</v>
      </c>
      <c r="AC126" s="7" t="n">
        <v>1068899</v>
      </c>
      <c r="AD126" s="7" t="n">
        <v>1066245</v>
      </c>
      <c r="AE126" s="7" t="n">
        <v>1064527</v>
      </c>
      <c r="AF126" s="7" t="n">
        <v>1063982</v>
      </c>
      <c r="AG126" s="7" t="n">
        <v>1063750</v>
      </c>
      <c r="AH126" s="7" t="n">
        <v>1063018</v>
      </c>
      <c r="AI126" s="7" t="n">
        <v>1062868</v>
      </c>
      <c r="AJ126" s="7" t="n">
        <v>1062541</v>
      </c>
      <c r="AK126" s="7" t="n">
        <v>1062404</v>
      </c>
      <c r="AL126" s="7" t="n">
        <v>1062452</v>
      </c>
      <c r="AM126" s="7" t="n">
        <v>1062377</v>
      </c>
      <c r="AN126" s="7" t="n">
        <v>1062306</v>
      </c>
      <c r="AO126" s="7" t="n">
        <v>1062349</v>
      </c>
      <c r="AP126" s="7" t="n">
        <v>1062291</v>
      </c>
      <c r="AQ126" s="7" t="n">
        <v>1062249</v>
      </c>
      <c r="AR126" s="7" t="n">
        <v>1062195</v>
      </c>
      <c r="AS126" s="7" t="n">
        <v>1062235</v>
      </c>
      <c r="AT126" s="7" t="n">
        <v>1062213</v>
      </c>
      <c r="AU126" s="7" t="n">
        <v>1062197</v>
      </c>
      <c r="AV126" s="7" t="n">
        <v>1062120</v>
      </c>
      <c r="AW126" s="7" t="n">
        <v>1062030</v>
      </c>
      <c r="AX126" s="7" t="n">
        <v>1061930</v>
      </c>
      <c r="AY126" s="7" t="n">
        <v>1061813</v>
      </c>
      <c r="AZ126" s="7" t="n">
        <v>1061718</v>
      </c>
      <c r="BA126" s="7" t="n">
        <v>1061608</v>
      </c>
      <c r="BB126" s="7" t="n">
        <v>1061482</v>
      </c>
      <c r="BC126" s="7" t="n">
        <v>1061401</v>
      </c>
      <c r="BD126" s="7" t="n">
        <v>1061191</v>
      </c>
      <c r="BE126" s="7" t="n">
        <v>1061054</v>
      </c>
      <c r="BF126" s="7" t="n">
        <v>1061037</v>
      </c>
      <c r="BG126" s="7" t="n">
        <v>1060954</v>
      </c>
      <c r="BH126" s="7" t="n">
        <v>1057864</v>
      </c>
      <c r="BI126" s="7" t="n">
        <v>1056303</v>
      </c>
      <c r="BJ126" s="7" t="n">
        <v>1054893</v>
      </c>
      <c r="BK126" s="7" t="n">
        <v>1053390</v>
      </c>
      <c r="BL126" s="7" t="n">
        <v>1052077</v>
      </c>
      <c r="BM126" s="7" t="n">
        <v>1050058</v>
      </c>
      <c r="BN126" s="7" t="n">
        <v>1048226</v>
      </c>
      <c r="BO126" s="7" t="n">
        <v>1046080</v>
      </c>
      <c r="BP126" s="7" t="n">
        <v>1044187</v>
      </c>
      <c r="BQ126" s="7" t="n">
        <v>1041881</v>
      </c>
      <c r="BR126" s="7" t="n">
        <v>1039509</v>
      </c>
      <c r="BS126" s="7" t="n">
        <v>1037557</v>
      </c>
      <c r="BT126" s="7" t="n">
        <v>1035246</v>
      </c>
      <c r="BU126" s="7" t="n">
        <v>1033406</v>
      </c>
      <c r="BV126" s="7" t="n">
        <v>1031373</v>
      </c>
      <c r="BW126" s="7" t="n">
        <v>1029478</v>
      </c>
      <c r="BX126" s="7" t="n">
        <v>1027370</v>
      </c>
      <c r="BY126" s="7" t="n">
        <v>1025596</v>
      </c>
      <c r="BZ126" s="7" t="n">
        <v>1024023</v>
      </c>
      <c r="CA126" s="7" t="n">
        <v>1022180</v>
      </c>
      <c r="CB126" s="7" t="n">
        <v>1020581</v>
      </c>
      <c r="CC126" s="7" t="n">
        <v>1018867</v>
      </c>
      <c r="CD126" s="7" t="n">
        <v>1017314</v>
      </c>
      <c r="CE126" s="7" t="n">
        <v>1015986</v>
      </c>
      <c r="CF126" s="7" t="n">
        <v>1014564</v>
      </c>
      <c r="CG126" s="7" t="n">
        <v>1013605</v>
      </c>
      <c r="CH126" s="7" t="n">
        <v>1012396</v>
      </c>
      <c r="CI126" s="7" t="n">
        <v>1011272</v>
      </c>
      <c r="CJ126" s="7" t="n">
        <v>1010433</v>
      </c>
      <c r="CK126" s="7" t="n">
        <v>1009531</v>
      </c>
      <c r="CL126" s="7" t="n">
        <v>1008667</v>
      </c>
      <c r="CM126" s="7" t="n">
        <v>1007723</v>
      </c>
      <c r="CN126" s="7" t="n">
        <v>1006866</v>
      </c>
      <c r="CO126" s="7" t="n">
        <v>1006019</v>
      </c>
      <c r="CP126" s="7" t="n">
        <v>1005511</v>
      </c>
      <c r="CQ126" s="7" t="n">
        <v>1004837</v>
      </c>
      <c r="CR126" s="7" t="n">
        <v>1004663</v>
      </c>
      <c r="CS126" s="7" t="n">
        <v>1004247</v>
      </c>
      <c r="CT126" s="7" t="n">
        <v>1003803</v>
      </c>
      <c r="CU126" s="7" t="n">
        <v>1003377</v>
      </c>
      <c r="CV126" s="7" t="n">
        <v>1003202</v>
      </c>
      <c r="CW126" s="7" t="n">
        <v>1002951</v>
      </c>
      <c r="CX126" s="7" t="n">
        <v>1002456</v>
      </c>
      <c r="CY126" s="7" t="n">
        <v>1002278</v>
      </c>
      <c r="CZ126" s="7" t="n">
        <v>1001988</v>
      </c>
      <c r="DA126" s="7" t="n">
        <v>1001611</v>
      </c>
      <c r="DB126" s="7" t="n">
        <v>1001533</v>
      </c>
      <c r="DC126" s="7" t="n">
        <v>1001263</v>
      </c>
      <c r="DD126" s="7" t="n">
        <v>1000805</v>
      </c>
      <c r="DE126" s="7" t="n">
        <v>1000561</v>
      </c>
      <c r="DF126" s="7" t="n">
        <v>1000531</v>
      </c>
      <c r="DG126" s="7" t="n">
        <v>1000202</v>
      </c>
      <c r="DH126" s="7" t="n">
        <v>1000142</v>
      </c>
      <c r="DI126" s="7" t="n">
        <v>1000215</v>
      </c>
      <c r="DJ126" s="7" t="n">
        <v>1000190</v>
      </c>
      <c r="DK126" s="7" t="n">
        <v>1000041</v>
      </c>
      <c r="DL126" s="4" t="inlineStr">
        <is>
          <t xml:space="preserve"> </t>
        </is>
      </c>
      <c r="DM126" s="7" t="n">
        <v>1000087</v>
      </c>
      <c r="DN126" s="7" t="n">
        <v>1000064</v>
      </c>
      <c r="DO126" s="7" t="n">
        <v>1000055</v>
      </c>
      <c r="DP126" s="7" t="n">
        <v>1000033</v>
      </c>
      <c r="DQ126" s="7" t="n">
        <v>1000032</v>
      </c>
      <c r="DR126" s="7" t="n">
        <v>1000032</v>
      </c>
      <c r="DS126" s="7" t="n">
        <v>1000000</v>
      </c>
    </row>
    <row r="127">
      <c r="A127" s="4" t="inlineStr">
        <is>
          <t>EATON VANCE Index: ICE BofA US 3M Trsy Bill TR USD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  <c r="DS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  <c r="DS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ICE BofA 3-Month U.S. Treasury Bill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  <c r="DS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5957088</v>
      </c>
      <c r="C130" s="7" t="n">
        <v>5933098</v>
      </c>
      <c r="D130" s="7" t="n">
        <v>5910515</v>
      </c>
      <c r="E130" s="7" t="n">
        <v>5888149</v>
      </c>
      <c r="F130" s="7" t="n">
        <v>5862716</v>
      </c>
      <c r="G130" s="7" t="n">
        <v>5834804</v>
      </c>
      <c r="H130" s="7" t="n">
        <v>5808784</v>
      </c>
      <c r="I130" s="7" t="n">
        <v>5785193</v>
      </c>
      <c r="J130" s="7" t="n">
        <v>5757563</v>
      </c>
      <c r="K130" s="7" t="n">
        <v>5732965</v>
      </c>
      <c r="L130" s="7" t="n">
        <v>5707336</v>
      </c>
      <c r="M130" s="7" t="n">
        <v>5684050</v>
      </c>
      <c r="N130" s="7" t="n">
        <v>5659864</v>
      </c>
      <c r="O130" s="7" t="n">
        <v>5633605</v>
      </c>
      <c r="P130" s="7" t="n">
        <v>5608426</v>
      </c>
      <c r="Q130" s="7" t="n">
        <v>5583486</v>
      </c>
      <c r="R130" s="7" t="n">
        <v>5558017</v>
      </c>
      <c r="S130" s="7" t="n">
        <v>5533034</v>
      </c>
      <c r="T130" s="7" t="n">
        <v>5511089</v>
      </c>
      <c r="U130" s="7" t="n">
        <v>5485982</v>
      </c>
      <c r="V130" s="7" t="n">
        <v>5464581</v>
      </c>
      <c r="W130" s="7" t="n">
        <v>5447435</v>
      </c>
      <c r="X130" s="7" t="n">
        <v>5424104</v>
      </c>
      <c r="Y130" s="7" t="n">
        <v>5406458</v>
      </c>
      <c r="Z130" s="7" t="n">
        <v>5389580</v>
      </c>
      <c r="AA130" s="7" t="n">
        <v>5370143</v>
      </c>
      <c r="AB130" s="7" t="n">
        <v>5352881</v>
      </c>
      <c r="AC130" s="7" t="n">
        <v>5344493</v>
      </c>
      <c r="AD130" s="7" t="n">
        <v>5331226</v>
      </c>
      <c r="AE130" s="7" t="n">
        <v>5322635</v>
      </c>
      <c r="AF130" s="7" t="n">
        <v>5319909</v>
      </c>
      <c r="AG130" s="7" t="n">
        <v>5318749</v>
      </c>
      <c r="AH130" s="7" t="n">
        <v>5315088</v>
      </c>
      <c r="AI130" s="7" t="n">
        <v>5314341</v>
      </c>
      <c r="AJ130" s="7" t="n">
        <v>5312703</v>
      </c>
      <c r="AK130" s="7" t="n">
        <v>5312021</v>
      </c>
      <c r="AL130" s="7" t="n">
        <v>5312260</v>
      </c>
      <c r="AM130" s="7" t="n">
        <v>5311883</v>
      </c>
      <c r="AN130" s="7" t="n">
        <v>5311528</v>
      </c>
      <c r="AO130" s="7" t="n">
        <v>5311746</v>
      </c>
      <c r="AP130" s="7" t="n">
        <v>5311456</v>
      </c>
      <c r="AQ130" s="7" t="n">
        <v>5311245</v>
      </c>
      <c r="AR130" s="7" t="n">
        <v>5310977</v>
      </c>
      <c r="AS130" s="7" t="n">
        <v>5311173</v>
      </c>
      <c r="AT130" s="7" t="n">
        <v>5311064</v>
      </c>
      <c r="AU130" s="7" t="n">
        <v>5310984</v>
      </c>
      <c r="AV130" s="7" t="n">
        <v>5310600</v>
      </c>
      <c r="AW130" s="7" t="n">
        <v>5310151</v>
      </c>
      <c r="AX130" s="7" t="n">
        <v>5309650</v>
      </c>
      <c r="AY130" s="7" t="n">
        <v>5309063</v>
      </c>
      <c r="AZ130" s="7" t="n">
        <v>5308592</v>
      </c>
      <c r="BA130" s="7" t="n">
        <v>5308041</v>
      </c>
      <c r="BB130" s="7" t="n">
        <v>5307410</v>
      </c>
      <c r="BC130" s="7" t="n">
        <v>5307004</v>
      </c>
      <c r="BD130" s="7" t="n">
        <v>5305953</v>
      </c>
      <c r="BE130" s="7" t="n">
        <v>5305271</v>
      </c>
      <c r="BF130" s="7" t="n">
        <v>5305184</v>
      </c>
      <c r="BG130" s="7" t="n">
        <v>5304771</v>
      </c>
      <c r="BH130" s="7" t="n">
        <v>5289322</v>
      </c>
      <c r="BI130" s="7" t="n">
        <v>5281513</v>
      </c>
      <c r="BJ130" s="7" t="n">
        <v>5274467</v>
      </c>
      <c r="BK130" s="7" t="n">
        <v>5266948</v>
      </c>
      <c r="BL130" s="7" t="n">
        <v>5260387</v>
      </c>
      <c r="BM130" s="7" t="n">
        <v>5250288</v>
      </c>
      <c r="BN130" s="7" t="n">
        <v>5241132</v>
      </c>
      <c r="BO130" s="7" t="n">
        <v>5230402</v>
      </c>
      <c r="BP130" s="7" t="n">
        <v>5220933</v>
      </c>
      <c r="BQ130" s="7" t="n">
        <v>5209406</v>
      </c>
      <c r="BR130" s="7" t="n">
        <v>5197545</v>
      </c>
      <c r="BS130" s="7" t="n">
        <v>5187787</v>
      </c>
      <c r="BT130" s="7" t="n">
        <v>5176230</v>
      </c>
      <c r="BU130" s="7" t="n">
        <v>5167030</v>
      </c>
      <c r="BV130" s="7" t="n">
        <v>5156866</v>
      </c>
      <c r="BW130" s="7" t="n">
        <v>5147390</v>
      </c>
      <c r="BX130" s="7" t="n">
        <v>5136849</v>
      </c>
      <c r="BY130" s="7" t="n">
        <v>5127982</v>
      </c>
      <c r="BZ130" s="7" t="n">
        <v>5120116</v>
      </c>
      <c r="CA130" s="7" t="n">
        <v>5110902</v>
      </c>
      <c r="CB130" s="7" t="n">
        <v>5102905</v>
      </c>
      <c r="CC130" s="7" t="n">
        <v>5094336</v>
      </c>
      <c r="CD130" s="7" t="n">
        <v>5086571</v>
      </c>
      <c r="CE130" s="7" t="n">
        <v>5079930</v>
      </c>
      <c r="CF130" s="7" t="n">
        <v>5072818</v>
      </c>
      <c r="CG130" s="7" t="n">
        <v>5068026</v>
      </c>
      <c r="CH130" s="7" t="n">
        <v>5061979</v>
      </c>
      <c r="CI130" s="7" t="n">
        <v>5056361</v>
      </c>
      <c r="CJ130" s="7" t="n">
        <v>5052163</v>
      </c>
      <c r="CK130" s="7" t="n">
        <v>5047654</v>
      </c>
      <c r="CL130" s="7" t="n">
        <v>5043333</v>
      </c>
      <c r="CM130" s="7" t="n">
        <v>5038613</v>
      </c>
      <c r="CN130" s="7" t="n">
        <v>5034328</v>
      </c>
      <c r="CO130" s="7" t="n">
        <v>5030094</v>
      </c>
      <c r="CP130" s="7" t="n">
        <v>5027557</v>
      </c>
      <c r="CQ130" s="7" t="n">
        <v>5024186</v>
      </c>
      <c r="CR130" s="7" t="n">
        <v>5023316</v>
      </c>
      <c r="CS130" s="7" t="n">
        <v>5021235</v>
      </c>
      <c r="CT130" s="7" t="n">
        <v>5019016</v>
      </c>
      <c r="CU130" s="7" t="n">
        <v>5016885</v>
      </c>
      <c r="CV130" s="7" t="n">
        <v>5016008</v>
      </c>
      <c r="CW130" s="7" t="n">
        <v>5014754</v>
      </c>
      <c r="CX130" s="7" t="n">
        <v>5012281</v>
      </c>
      <c r="CY130" s="7" t="n">
        <v>5011390</v>
      </c>
      <c r="CZ130" s="7" t="n">
        <v>5009940</v>
      </c>
      <c r="DA130" s="7" t="n">
        <v>5008055</v>
      </c>
      <c r="DB130" s="7" t="n">
        <v>5007663</v>
      </c>
      <c r="DC130" s="7" t="n">
        <v>5006315</v>
      </c>
      <c r="DD130" s="7" t="n">
        <v>5004024</v>
      </c>
      <c r="DE130" s="7" t="n">
        <v>5002806</v>
      </c>
      <c r="DF130" s="7" t="n">
        <v>5002653</v>
      </c>
      <c r="DG130" s="7" t="n">
        <v>5001008</v>
      </c>
      <c r="DH130" s="7" t="n">
        <v>5000710</v>
      </c>
      <c r="DI130" s="7" t="n">
        <v>5001073</v>
      </c>
      <c r="DJ130" s="7" t="n">
        <v>5000950</v>
      </c>
      <c r="DK130" s="7" t="n">
        <v>5000203</v>
      </c>
      <c r="DL130" s="4" t="inlineStr">
        <is>
          <t xml:space="preserve"> </t>
        </is>
      </c>
      <c r="DM130" s="7" t="n">
        <v>5000435</v>
      </c>
      <c r="DN130" s="7" t="n">
        <v>5000319</v>
      </c>
      <c r="DO130" s="7" t="n">
        <v>5000276</v>
      </c>
      <c r="DP130" s="7" t="n">
        <v>5000167</v>
      </c>
      <c r="DQ130" s="7" t="n">
        <v>5000160</v>
      </c>
      <c r="DR130" s="7" t="n">
        <v>5000160</v>
      </c>
      <c r="DS130" s="7" t="n">
        <v>5000000</v>
      </c>
    </row>
    <row r="131">
      <c r="A131" s="4" t="inlineStr">
        <is>
          <t>EATON VANCE Index: Russell 2500™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  <c r="DS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  <c r="DS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2500™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  <c r="DS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23347</v>
      </c>
      <c r="C134" s="7" t="n">
        <v>25250</v>
      </c>
      <c r="D134" s="7" t="n">
        <v>22987</v>
      </c>
      <c r="E134" s="7" t="n">
        <v>23203</v>
      </c>
      <c r="F134" s="7" t="n">
        <v>22862</v>
      </c>
      <c r="G134" s="7" t="n">
        <v>22921</v>
      </c>
      <c r="H134" s="7" t="n">
        <v>21336</v>
      </c>
      <c r="I134" s="7" t="n">
        <v>21661</v>
      </c>
      <c r="J134" s="7" t="n">
        <v>20796</v>
      </c>
      <c r="K134" s="7" t="n">
        <v>22289</v>
      </c>
      <c r="L134" s="7" t="n">
        <v>21405</v>
      </c>
      <c r="M134" s="7" t="n">
        <v>20301</v>
      </c>
      <c r="N134" s="7" t="n">
        <v>20846</v>
      </c>
      <c r="O134" s="7" t="n">
        <v>18828</v>
      </c>
      <c r="P134" s="7" t="n">
        <v>17273</v>
      </c>
      <c r="Q134" s="7" t="n">
        <v>18390</v>
      </c>
      <c r="R134" s="7" t="n">
        <v>19478</v>
      </c>
      <c r="S134" s="7" t="n">
        <v>20274</v>
      </c>
      <c r="T134" s="7" t="n">
        <v>19314</v>
      </c>
      <c r="U134" s="7" t="n">
        <v>17798</v>
      </c>
      <c r="V134" s="7" t="n">
        <v>18115</v>
      </c>
      <c r="W134" s="7" t="n">
        <v>18355</v>
      </c>
      <c r="X134" s="7" t="n">
        <v>19070</v>
      </c>
      <c r="Y134" s="7" t="n">
        <v>19528</v>
      </c>
      <c r="Z134" s="7" t="n">
        <v>17753</v>
      </c>
      <c r="AA134" s="7" t="n">
        <v>18876</v>
      </c>
      <c r="AB134" s="7" t="n">
        <v>18111</v>
      </c>
      <c r="AC134" s="7" t="n">
        <v>16526</v>
      </c>
      <c r="AD134" s="7" t="n">
        <v>18265</v>
      </c>
      <c r="AE134" s="7" t="n">
        <v>18764</v>
      </c>
      <c r="AF134" s="7" t="n">
        <v>17005</v>
      </c>
      <c r="AG134" s="7" t="n">
        <v>18801</v>
      </c>
      <c r="AH134" s="7" t="n">
        <v>18738</v>
      </c>
      <c r="AI134" s="7" t="n">
        <v>20483</v>
      </c>
      <c r="AJ134" s="7" t="n">
        <v>20162</v>
      </c>
      <c r="AK134" s="7" t="n">
        <v>19938</v>
      </c>
      <c r="AL134" s="7" t="n">
        <v>21748</v>
      </c>
      <c r="AM134" s="7" t="n">
        <v>21057</v>
      </c>
      <c r="AN134" s="7" t="n">
        <v>21974</v>
      </c>
      <c r="AO134" s="7" t="n">
        <v>20947</v>
      </c>
      <c r="AP134" s="7" t="n">
        <v>21627</v>
      </c>
      <c r="AQ134" s="7" t="n">
        <v>21147</v>
      </c>
      <c r="AR134" s="7" t="n">
        <v>21524</v>
      </c>
      <c r="AS134" s="7" t="n">
        <v>21273</v>
      </c>
      <c r="AT134" s="7" t="n">
        <v>21229</v>
      </c>
      <c r="AU134" s="7" t="n">
        <v>20413</v>
      </c>
      <c r="AV134" s="7" t="n">
        <v>20083</v>
      </c>
      <c r="AW134" s="7" t="n">
        <v>18853</v>
      </c>
      <c r="AX134" s="7" t="n">
        <v>18402</v>
      </c>
      <c r="AY134" s="7" t="n">
        <v>17100</v>
      </c>
      <c r="AZ134" s="7" t="n">
        <v>14705</v>
      </c>
      <c r="BA134" s="7" t="n">
        <v>14443</v>
      </c>
      <c r="BB134" s="7" t="n">
        <v>14827</v>
      </c>
      <c r="BC134" s="7" t="n">
        <v>14184</v>
      </c>
      <c r="BD134" s="7" t="n">
        <v>13641</v>
      </c>
      <c r="BE134" s="7" t="n">
        <v>13258</v>
      </c>
      <c r="BF134" s="7" t="n">
        <v>12346</v>
      </c>
      <c r="BG134" s="7" t="n">
        <v>10778</v>
      </c>
      <c r="BH134" s="7" t="n">
        <v>13765</v>
      </c>
      <c r="BI134" s="7" t="n">
        <v>15025</v>
      </c>
      <c r="BJ134" s="7" t="n">
        <v>15336</v>
      </c>
      <c r="BK134" s="7" t="n">
        <v>15018</v>
      </c>
      <c r="BL134" s="7" t="n">
        <v>14400</v>
      </c>
      <c r="BM134" s="7" t="n">
        <v>14130</v>
      </c>
      <c r="BN134" s="7" t="n">
        <v>13884</v>
      </c>
      <c r="BO134" s="7" t="n">
        <v>14462</v>
      </c>
      <c r="BP134" s="7" t="n">
        <v>14313</v>
      </c>
      <c r="BQ134" s="7" t="n">
        <v>13365</v>
      </c>
      <c r="BR134" s="7" t="n">
        <v>14389</v>
      </c>
      <c r="BS134" s="7" t="n">
        <v>13902</v>
      </c>
      <c r="BT134" s="7" t="n">
        <v>14017</v>
      </c>
      <c r="BU134" s="7" t="n">
        <v>13385</v>
      </c>
      <c r="BV134" s="7" t="n">
        <v>12003</v>
      </c>
      <c r="BW134" s="7" t="n">
        <v>13480</v>
      </c>
      <c r="BX134" s="7" t="n">
        <v>13230</v>
      </c>
      <c r="BY134" s="7" t="n">
        <v>14725</v>
      </c>
      <c r="BZ134" s="7" t="n">
        <v>14952</v>
      </c>
      <c r="CA134" s="7" t="n">
        <v>14337</v>
      </c>
      <c r="CB134" s="7" t="n">
        <v>14065</v>
      </c>
      <c r="CC134" s="7" t="n">
        <v>13964</v>
      </c>
      <c r="CD134" s="7" t="n">
        <v>13337</v>
      </c>
      <c r="CE134" s="7" t="n">
        <v>13305</v>
      </c>
      <c r="CF134" s="7" t="n">
        <v>13179</v>
      </c>
      <c r="CG134" s="7" t="n">
        <v>13744</v>
      </c>
      <c r="CH134" s="7" t="n">
        <v>13337</v>
      </c>
      <c r="CI134" s="7" t="n">
        <v>13292</v>
      </c>
      <c r="CJ134" s="7" t="n">
        <v>12870</v>
      </c>
      <c r="CK134" s="7" t="n">
        <v>12673</v>
      </c>
      <c r="CL134" s="7" t="n">
        <v>12123</v>
      </c>
      <c r="CM134" s="7" t="n">
        <v>12225</v>
      </c>
      <c r="CN134" s="7" t="n">
        <v>12100</v>
      </c>
      <c r="CO134" s="7" t="n">
        <v>11805</v>
      </c>
      <c r="CP134" s="7" t="n">
        <v>11938</v>
      </c>
      <c r="CQ134" s="7" t="n">
        <v>11847</v>
      </c>
      <c r="CR134" s="7" t="n">
        <v>11855</v>
      </c>
      <c r="CS134" s="7" t="n">
        <v>11576</v>
      </c>
      <c r="CT134" s="7" t="n">
        <v>11418</v>
      </c>
      <c r="CU134" s="7" t="n">
        <v>11200</v>
      </c>
      <c r="CV134" s="7" t="n">
        <v>10322</v>
      </c>
      <c r="CW134" s="7" t="n">
        <v>10759</v>
      </c>
      <c r="CX134" s="7" t="n">
        <v>10708</v>
      </c>
      <c r="CY134" s="7" t="n">
        <v>10623</v>
      </c>
      <c r="CZ134" s="7" t="n">
        <v>10096</v>
      </c>
      <c r="DA134" s="7" t="n">
        <v>10100</v>
      </c>
      <c r="DB134" s="7" t="n">
        <v>9892</v>
      </c>
      <c r="DC134" s="7" t="n">
        <v>9748</v>
      </c>
      <c r="DD134" s="7" t="n">
        <v>8998</v>
      </c>
      <c r="DE134" s="7" t="n">
        <v>8936</v>
      </c>
      <c r="DF134" s="7" t="n">
        <v>9710</v>
      </c>
      <c r="DG134" s="7" t="n">
        <v>10122</v>
      </c>
      <c r="DH134" s="7" t="n">
        <v>9927</v>
      </c>
      <c r="DI134" s="7" t="n">
        <v>9402</v>
      </c>
      <c r="DJ134" s="7" t="n">
        <v>9842</v>
      </c>
      <c r="DK134" s="7" t="n">
        <v>10461</v>
      </c>
      <c r="DL134" s="4" t="inlineStr">
        <is>
          <t xml:space="preserve"> </t>
        </is>
      </c>
      <c r="DM134" s="7" t="n">
        <v>10481</v>
      </c>
      <c r="DN134" s="7" t="n">
        <v>10554</v>
      </c>
      <c r="DO134" s="7" t="n">
        <v>10333</v>
      </c>
      <c r="DP134" s="7" t="n">
        <v>10517</v>
      </c>
      <c r="DQ134" s="7" t="n">
        <v>10379</v>
      </c>
      <c r="DR134" s="7" t="n">
        <v>9795</v>
      </c>
      <c r="DS134" s="7" t="n">
        <v>10000</v>
      </c>
    </row>
    <row r="135">
      <c r="A135" s="4" t="inlineStr">
        <is>
          <t>EATON VANCE Index: Russell 2500™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  <c r="DS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  <c r="DS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2500™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  <c r="DS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23347</v>
      </c>
      <c r="C138" s="7" t="n">
        <v>25250</v>
      </c>
      <c r="D138" s="7" t="n">
        <v>22987</v>
      </c>
      <c r="E138" s="7" t="n">
        <v>23203</v>
      </c>
      <c r="F138" s="7" t="n">
        <v>22862</v>
      </c>
      <c r="G138" s="7" t="n">
        <v>22921</v>
      </c>
      <c r="H138" s="7" t="n">
        <v>21336</v>
      </c>
      <c r="I138" s="7" t="n">
        <v>21661</v>
      </c>
      <c r="J138" s="7" t="n">
        <v>20796</v>
      </c>
      <c r="K138" s="7" t="n">
        <v>22289</v>
      </c>
      <c r="L138" s="7" t="n">
        <v>21405</v>
      </c>
      <c r="M138" s="7" t="n">
        <v>20301</v>
      </c>
      <c r="N138" s="7" t="n">
        <v>20846</v>
      </c>
      <c r="O138" s="7" t="n">
        <v>18828</v>
      </c>
      <c r="P138" s="7" t="n">
        <v>17273</v>
      </c>
      <c r="Q138" s="7" t="n">
        <v>18390</v>
      </c>
      <c r="R138" s="7" t="n">
        <v>19478</v>
      </c>
      <c r="S138" s="7" t="n">
        <v>20274</v>
      </c>
      <c r="T138" s="7" t="n">
        <v>19314</v>
      </c>
      <c r="U138" s="7" t="n">
        <v>17798</v>
      </c>
      <c r="V138" s="7" t="n">
        <v>18115</v>
      </c>
      <c r="W138" s="7" t="n">
        <v>18355</v>
      </c>
      <c r="X138" s="7" t="n">
        <v>19070</v>
      </c>
      <c r="Y138" s="7" t="n">
        <v>19528</v>
      </c>
      <c r="Z138" s="7" t="n">
        <v>17753</v>
      </c>
      <c r="AA138" s="7" t="n">
        <v>18876</v>
      </c>
      <c r="AB138" s="7" t="n">
        <v>18111</v>
      </c>
      <c r="AC138" s="7" t="n">
        <v>16526</v>
      </c>
      <c r="AD138" s="7" t="n">
        <v>18265</v>
      </c>
      <c r="AE138" s="7" t="n">
        <v>18764</v>
      </c>
      <c r="AF138" s="7" t="n">
        <v>17005</v>
      </c>
      <c r="AG138" s="7" t="n">
        <v>18801</v>
      </c>
      <c r="AH138" s="7" t="n">
        <v>18738</v>
      </c>
      <c r="AI138" s="7" t="n">
        <v>20483</v>
      </c>
      <c r="AJ138" s="7" t="n">
        <v>20162</v>
      </c>
      <c r="AK138" s="7" t="n">
        <v>19938</v>
      </c>
      <c r="AL138" s="7" t="n">
        <v>21748</v>
      </c>
      <c r="AM138" s="7" t="n">
        <v>21057</v>
      </c>
      <c r="AN138" s="7" t="n">
        <v>21974</v>
      </c>
      <c r="AO138" s="7" t="n">
        <v>20947</v>
      </c>
      <c r="AP138" s="7" t="n">
        <v>21627</v>
      </c>
      <c r="AQ138" s="7" t="n">
        <v>21147</v>
      </c>
      <c r="AR138" s="7" t="n">
        <v>21524</v>
      </c>
      <c r="AS138" s="7" t="n">
        <v>21273</v>
      </c>
      <c r="AT138" s="7" t="n">
        <v>21229</v>
      </c>
      <c r="AU138" s="7" t="n">
        <v>20413</v>
      </c>
      <c r="AV138" s="7" t="n">
        <v>20083</v>
      </c>
      <c r="AW138" s="7" t="n">
        <v>18853</v>
      </c>
      <c r="AX138" s="7" t="n">
        <v>18402</v>
      </c>
      <c r="AY138" s="7" t="n">
        <v>17100</v>
      </c>
      <c r="AZ138" s="7" t="n">
        <v>14705</v>
      </c>
      <c r="BA138" s="7" t="n">
        <v>14443</v>
      </c>
      <c r="BB138" s="7" t="n">
        <v>14827</v>
      </c>
      <c r="BC138" s="7" t="n">
        <v>14184</v>
      </c>
      <c r="BD138" s="7" t="n">
        <v>13641</v>
      </c>
      <c r="BE138" s="7" t="n">
        <v>13258</v>
      </c>
      <c r="BF138" s="7" t="n">
        <v>12346</v>
      </c>
      <c r="BG138" s="7" t="n">
        <v>10778</v>
      </c>
      <c r="BH138" s="7" t="n">
        <v>13765</v>
      </c>
      <c r="BI138" s="7" t="n">
        <v>15025</v>
      </c>
      <c r="BJ138" s="7" t="n">
        <v>15336</v>
      </c>
      <c r="BK138" s="7" t="n">
        <v>15018</v>
      </c>
      <c r="BL138" s="7" t="n">
        <v>14400</v>
      </c>
      <c r="BM138" s="7" t="n">
        <v>14130</v>
      </c>
      <c r="BN138" s="7" t="n">
        <v>13884</v>
      </c>
      <c r="BO138" s="7" t="n">
        <v>14462</v>
      </c>
      <c r="BP138" s="7" t="n">
        <v>14313</v>
      </c>
      <c r="BQ138" s="7" t="n">
        <v>13365</v>
      </c>
      <c r="BR138" s="7" t="n">
        <v>14389</v>
      </c>
      <c r="BS138" s="7" t="n">
        <v>13902</v>
      </c>
      <c r="BT138" s="7" t="n">
        <v>14017</v>
      </c>
      <c r="BU138" s="7" t="n">
        <v>13385</v>
      </c>
      <c r="BV138" s="7" t="n">
        <v>12003</v>
      </c>
      <c r="BW138" s="7" t="n">
        <v>13480</v>
      </c>
      <c r="BX138" s="7" t="n">
        <v>13230</v>
      </c>
      <c r="BY138" s="7" t="n">
        <v>14725</v>
      </c>
      <c r="BZ138" s="7" t="n">
        <v>14952</v>
      </c>
      <c r="CA138" s="7" t="n">
        <v>14337</v>
      </c>
      <c r="CB138" s="7" t="n">
        <v>14065</v>
      </c>
      <c r="CC138" s="7" t="n">
        <v>13964</v>
      </c>
      <c r="CD138" s="7" t="n">
        <v>13337</v>
      </c>
      <c r="CE138" s="7" t="n">
        <v>13305</v>
      </c>
      <c r="CF138" s="7" t="n">
        <v>13179</v>
      </c>
      <c r="CG138" s="7" t="n">
        <v>13744</v>
      </c>
      <c r="CH138" s="7" t="n">
        <v>13337</v>
      </c>
      <c r="CI138" s="7" t="n">
        <v>13292</v>
      </c>
      <c r="CJ138" s="7" t="n">
        <v>12870</v>
      </c>
      <c r="CK138" s="7" t="n">
        <v>12673</v>
      </c>
      <c r="CL138" s="7" t="n">
        <v>12123</v>
      </c>
      <c r="CM138" s="7" t="n">
        <v>12225</v>
      </c>
      <c r="CN138" s="7" t="n">
        <v>12100</v>
      </c>
      <c r="CO138" s="7" t="n">
        <v>11805</v>
      </c>
      <c r="CP138" s="7" t="n">
        <v>11938</v>
      </c>
      <c r="CQ138" s="7" t="n">
        <v>11847</v>
      </c>
      <c r="CR138" s="7" t="n">
        <v>11855</v>
      </c>
      <c r="CS138" s="7" t="n">
        <v>11576</v>
      </c>
      <c r="CT138" s="7" t="n">
        <v>11418</v>
      </c>
      <c r="CU138" s="7" t="n">
        <v>11200</v>
      </c>
      <c r="CV138" s="7" t="n">
        <v>10322</v>
      </c>
      <c r="CW138" s="7" t="n">
        <v>10759</v>
      </c>
      <c r="CX138" s="7" t="n">
        <v>10708</v>
      </c>
      <c r="CY138" s="7" t="n">
        <v>10623</v>
      </c>
      <c r="CZ138" s="7" t="n">
        <v>10096</v>
      </c>
      <c r="DA138" s="7" t="n">
        <v>10100</v>
      </c>
      <c r="DB138" s="7" t="n">
        <v>9892</v>
      </c>
      <c r="DC138" s="7" t="n">
        <v>9748</v>
      </c>
      <c r="DD138" s="7" t="n">
        <v>8998</v>
      </c>
      <c r="DE138" s="7" t="n">
        <v>8936</v>
      </c>
      <c r="DF138" s="7" t="n">
        <v>9710</v>
      </c>
      <c r="DG138" s="7" t="n">
        <v>10122</v>
      </c>
      <c r="DH138" s="7" t="n">
        <v>9927</v>
      </c>
      <c r="DI138" s="7" t="n">
        <v>9402</v>
      </c>
      <c r="DJ138" s="7" t="n">
        <v>9842</v>
      </c>
      <c r="DK138" s="7" t="n">
        <v>10461</v>
      </c>
      <c r="DL138" s="4" t="inlineStr">
        <is>
          <t xml:space="preserve"> </t>
        </is>
      </c>
      <c r="DM138" s="7" t="n">
        <v>10481</v>
      </c>
      <c r="DN138" s="7" t="n">
        <v>10554</v>
      </c>
      <c r="DO138" s="7" t="n">
        <v>10333</v>
      </c>
      <c r="DP138" s="7" t="n">
        <v>10517</v>
      </c>
      <c r="DQ138" s="7" t="n">
        <v>10379</v>
      </c>
      <c r="DR138" s="7" t="n">
        <v>9795</v>
      </c>
      <c r="DS138" s="7" t="n">
        <v>10000</v>
      </c>
    </row>
    <row r="139">
      <c r="A139" s="4" t="inlineStr">
        <is>
          <t>EATON VANCE Index: Russell 2500™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  <c r="DS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  <c r="DS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Russell 2500™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  <c r="DS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2334673</v>
      </c>
      <c r="C142" s="5" t="n">
        <v>2524959</v>
      </c>
      <c r="D142" s="5" t="n">
        <v>2298725</v>
      </c>
      <c r="E142" s="5" t="n">
        <v>2320253</v>
      </c>
      <c r="F142" s="5" t="n">
        <v>2286216</v>
      </c>
      <c r="G142" s="5" t="n">
        <v>2292108</v>
      </c>
      <c r="H142" s="5" t="n">
        <v>2133592</v>
      </c>
      <c r="I142" s="5" t="n">
        <v>2166051</v>
      </c>
      <c r="J142" s="5" t="n">
        <v>2079550</v>
      </c>
      <c r="K142" s="5" t="n">
        <v>2228867</v>
      </c>
      <c r="L142" s="5" t="n">
        <v>2140526</v>
      </c>
      <c r="M142" s="5" t="n">
        <v>2030097</v>
      </c>
      <c r="N142" s="5" t="n">
        <v>2084622</v>
      </c>
      <c r="O142" s="5" t="n">
        <v>1882832</v>
      </c>
      <c r="P142" s="5" t="n">
        <v>1727339</v>
      </c>
      <c r="Q142" s="5" t="n">
        <v>1839037</v>
      </c>
      <c r="R142" s="5" t="n">
        <v>1947819</v>
      </c>
      <c r="S142" s="5" t="n">
        <v>2027420</v>
      </c>
      <c r="T142" s="5" t="n">
        <v>1931398</v>
      </c>
      <c r="U142" s="5" t="n">
        <v>1779784</v>
      </c>
      <c r="V142" s="5" t="n">
        <v>1811548</v>
      </c>
      <c r="W142" s="5" t="n">
        <v>1835494</v>
      </c>
      <c r="X142" s="5" t="n">
        <v>1906978</v>
      </c>
      <c r="Y142" s="5" t="n">
        <v>1952810</v>
      </c>
      <c r="Z142" s="5" t="n">
        <v>1775306</v>
      </c>
      <c r="AA142" s="5" t="n">
        <v>1887569</v>
      </c>
      <c r="AB142" s="5" t="n">
        <v>1811110</v>
      </c>
      <c r="AC142" s="5" t="n">
        <v>1652559</v>
      </c>
      <c r="AD142" s="5" t="n">
        <v>1826539</v>
      </c>
      <c r="AE142" s="5" t="n">
        <v>1876415</v>
      </c>
      <c r="AF142" s="5" t="n">
        <v>1700472</v>
      </c>
      <c r="AG142" s="5" t="n">
        <v>1880099</v>
      </c>
      <c r="AH142" s="5" t="n">
        <v>1873773</v>
      </c>
      <c r="AI142" s="5" t="n">
        <v>2048293</v>
      </c>
      <c r="AJ142" s="5" t="n">
        <v>2016236</v>
      </c>
      <c r="AK142" s="5" t="n">
        <v>1993780</v>
      </c>
      <c r="AL142" s="5" t="n">
        <v>2174800</v>
      </c>
      <c r="AM142" s="5" t="n">
        <v>2105733</v>
      </c>
      <c r="AN142" s="5" t="n">
        <v>2197405</v>
      </c>
      <c r="AO142" s="5" t="n">
        <v>2094697</v>
      </c>
      <c r="AP142" s="5" t="n">
        <v>2162718</v>
      </c>
      <c r="AQ142" s="5" t="n">
        <v>2114716</v>
      </c>
      <c r="AR142" s="5" t="n">
        <v>2152419</v>
      </c>
      <c r="AS142" s="5" t="n">
        <v>2127275</v>
      </c>
      <c r="AT142" s="5" t="n">
        <v>2122878</v>
      </c>
      <c r="AU142" s="5" t="n">
        <v>2041326</v>
      </c>
      <c r="AV142" s="5" t="n">
        <v>2008296</v>
      </c>
      <c r="AW142" s="5" t="n">
        <v>1885303</v>
      </c>
      <c r="AX142" s="5" t="n">
        <v>1840211</v>
      </c>
      <c r="AY142" s="5" t="n">
        <v>1710042</v>
      </c>
      <c r="AZ142" s="5" t="n">
        <v>1470493</v>
      </c>
      <c r="BA142" s="5" t="n">
        <v>1444336</v>
      </c>
      <c r="BB142" s="5" t="n">
        <v>1482670</v>
      </c>
      <c r="BC142" s="5" t="n">
        <v>1418449</v>
      </c>
      <c r="BD142" s="5" t="n">
        <v>1364094</v>
      </c>
      <c r="BE142" s="5" t="n">
        <v>1325804</v>
      </c>
      <c r="BF142" s="5" t="n">
        <v>1234611</v>
      </c>
      <c r="BG142" s="5" t="n">
        <v>1077783</v>
      </c>
      <c r="BH142" s="5" t="n">
        <v>1376474</v>
      </c>
      <c r="BI142" s="5" t="n">
        <v>1502457</v>
      </c>
      <c r="BJ142" s="5" t="n">
        <v>1533595</v>
      </c>
      <c r="BK142" s="5" t="n">
        <v>1501838</v>
      </c>
      <c r="BL142" s="5" t="n">
        <v>1440033</v>
      </c>
      <c r="BM142" s="5" t="n">
        <v>1412983</v>
      </c>
      <c r="BN142" s="5" t="n">
        <v>1388370</v>
      </c>
      <c r="BO142" s="5" t="n">
        <v>1446225</v>
      </c>
      <c r="BP142" s="5" t="n">
        <v>1431337</v>
      </c>
      <c r="BQ142" s="5" t="n">
        <v>1336516</v>
      </c>
      <c r="BR142" s="5" t="n">
        <v>1438889</v>
      </c>
      <c r="BS142" s="5" t="n">
        <v>1390175</v>
      </c>
      <c r="BT142" s="5" t="n">
        <v>1401720</v>
      </c>
      <c r="BU142" s="5" t="n">
        <v>1338505</v>
      </c>
      <c r="BV142" s="5" t="n">
        <v>1200315</v>
      </c>
      <c r="BW142" s="5" t="n">
        <v>1348025</v>
      </c>
      <c r="BX142" s="5" t="n">
        <v>1323037</v>
      </c>
      <c r="BY142" s="5" t="n">
        <v>1472534</v>
      </c>
      <c r="BZ142" s="5" t="n">
        <v>1495188</v>
      </c>
      <c r="CA142" s="5" t="n">
        <v>1433693</v>
      </c>
      <c r="CB142" s="5" t="n">
        <v>1406480</v>
      </c>
      <c r="CC142" s="5" t="n">
        <v>1396390</v>
      </c>
      <c r="CD142" s="5" t="n">
        <v>1333676</v>
      </c>
      <c r="CE142" s="5" t="n">
        <v>1330523</v>
      </c>
      <c r="CF142" s="5" t="n">
        <v>1317873</v>
      </c>
      <c r="CG142" s="5" t="n">
        <v>1374391</v>
      </c>
      <c r="CH142" s="5" t="n">
        <v>1333714</v>
      </c>
      <c r="CI142" s="5" t="n">
        <v>1329241</v>
      </c>
      <c r="CJ142" s="5" t="n">
        <v>1286962</v>
      </c>
      <c r="CK142" s="5" t="n">
        <v>1267319</v>
      </c>
      <c r="CL142" s="5" t="n">
        <v>1212335</v>
      </c>
      <c r="CM142" s="5" t="n">
        <v>1222479</v>
      </c>
      <c r="CN142" s="5" t="n">
        <v>1209950</v>
      </c>
      <c r="CO142" s="5" t="n">
        <v>1180458</v>
      </c>
      <c r="CP142" s="5" t="n">
        <v>1193804</v>
      </c>
      <c r="CQ142" s="5" t="n">
        <v>1184664</v>
      </c>
      <c r="CR142" s="5" t="n">
        <v>1185505</v>
      </c>
      <c r="CS142" s="5" t="n">
        <v>1157618</v>
      </c>
      <c r="CT142" s="5" t="n">
        <v>1141774</v>
      </c>
      <c r="CU142" s="5" t="n">
        <v>1120029</v>
      </c>
      <c r="CV142" s="5" t="n">
        <v>1032217</v>
      </c>
      <c r="CW142" s="5" t="n">
        <v>1075886</v>
      </c>
      <c r="CX142" s="5" t="n">
        <v>1070753</v>
      </c>
      <c r="CY142" s="5" t="n">
        <v>1062281</v>
      </c>
      <c r="CZ142" s="5" t="n">
        <v>1009627</v>
      </c>
      <c r="DA142" s="5" t="n">
        <v>1010032</v>
      </c>
      <c r="DB142" s="5" t="n">
        <v>989177</v>
      </c>
      <c r="DC142" s="5" t="n">
        <v>974800</v>
      </c>
      <c r="DD142" s="5" t="n">
        <v>899841</v>
      </c>
      <c r="DE142" s="5" t="n">
        <v>893564</v>
      </c>
      <c r="DF142" s="5" t="n">
        <v>970987</v>
      </c>
      <c r="DG142" s="5" t="n">
        <v>1012208</v>
      </c>
      <c r="DH142" s="5" t="n">
        <v>992710</v>
      </c>
      <c r="DI142" s="5" t="n">
        <v>940169</v>
      </c>
      <c r="DJ142" s="5" t="n">
        <v>984199</v>
      </c>
      <c r="DK142" s="5" t="n">
        <v>1046141</v>
      </c>
      <c r="DL142" s="4" t="inlineStr">
        <is>
          <t xml:space="preserve"> </t>
        </is>
      </c>
      <c r="DM142" s="5" t="n">
        <v>1048088</v>
      </c>
      <c r="DN142" s="5" t="n">
        <v>1055416</v>
      </c>
      <c r="DO142" s="5" t="n">
        <v>1033267</v>
      </c>
      <c r="DP142" s="5" t="n">
        <v>1051688</v>
      </c>
      <c r="DQ142" s="5" t="n">
        <v>1037911</v>
      </c>
      <c r="DR142" s="5" t="n">
        <v>979512</v>
      </c>
      <c r="DS14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7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9 Months Ended</t>
        </is>
      </c>
      <c r="D1" s="2" t="inlineStr">
        <is>
          <t>60 Months Ended</t>
        </is>
      </c>
      <c r="E1" s="2" t="inlineStr">
        <is>
          <t>114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24025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4.79%)</t>
        </is>
      </c>
      <c r="C6" s="6" t="n">
        <v>0.0437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4" t="inlineStr">
        <is>
          <t>C00024025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.22%)</t>
        </is>
      </c>
      <c r="C10" s="6" t="n">
        <v>0.0717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C00024025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C00024024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R6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146359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A with Maximum Sales Charge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77</v>
      </c>
      <c r="C20" s="4" t="inlineStr">
        <is>
          <t xml:space="preserve"> </t>
        </is>
      </c>
      <c r="D20" s="6" t="n">
        <v>0.0288</v>
      </c>
      <c r="E20" s="4" t="inlineStr">
        <is>
          <t xml:space="preserve"> </t>
        </is>
      </c>
      <c r="F20" s="6" t="n">
        <v>0.0321</v>
      </c>
    </row>
    <row r="21">
      <c r="A21" s="4" t="inlineStr">
        <is>
          <t>C00014636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C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0446</v>
      </c>
      <c r="C24" s="4" t="inlineStr">
        <is>
          <t xml:space="preserve"> </t>
        </is>
      </c>
      <c r="D24" s="6" t="n">
        <v>0.0279</v>
      </c>
      <c r="E24" s="4" t="inlineStr">
        <is>
          <t xml:space="preserve"> </t>
        </is>
      </c>
      <c r="F24" s="6" t="n">
        <v>0.0294</v>
      </c>
    </row>
    <row r="25">
      <c r="A25" s="4" t="inlineStr">
        <is>
          <t>C000146362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I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C000213138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R6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C00001407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A with Maximum Sales Charge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(1.66%)</t>
        </is>
      </c>
      <c r="C34" s="4" t="inlineStr">
        <is>
          <t xml:space="preserve"> </t>
        </is>
      </c>
      <c r="D34" s="4" t="inlineStr">
        <is>
          <t>(0.08%)</t>
        </is>
      </c>
      <c r="E34" s="4" t="inlineStr">
        <is>
          <t xml:space="preserve"> </t>
        </is>
      </c>
      <c r="F34" s="6" t="n">
        <v>0.0144</v>
      </c>
    </row>
    <row r="35">
      <c r="A35" s="4" t="inlineStr">
        <is>
          <t>C000160651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C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>(0.10%)</t>
        </is>
      </c>
      <c r="C38" s="4" t="inlineStr">
        <is>
          <t xml:space="preserve"> </t>
        </is>
      </c>
      <c r="D38" s="4" t="inlineStr">
        <is>
          <t>(0.17%)</t>
        </is>
      </c>
      <c r="E38" s="6" t="n">
        <v>0.0129</v>
      </c>
      <c r="F38" s="4" t="inlineStr">
        <is>
          <t xml:space="preserve"> </t>
        </is>
      </c>
    </row>
    <row r="39">
      <c r="A39" s="4" t="inlineStr">
        <is>
          <t>C00016065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I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C000241884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Class A with Maximum Sales Charge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445</v>
      </c>
      <c r="C45" s="4" t="inlineStr">
        <is>
          <t xml:space="preserve"> </t>
        </is>
      </c>
      <c r="D45" s="6" t="n">
        <v>0.0566</v>
      </c>
      <c r="E45" s="4" t="inlineStr">
        <is>
          <t xml:space="preserve"> </t>
        </is>
      </c>
      <c r="F45" s="6" t="n">
        <v>0.0756</v>
      </c>
    </row>
    <row r="46">
      <c r="A46" s="4" t="inlineStr">
        <is>
          <t>C000241883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Class C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8409999999999999</v>
      </c>
      <c r="C49" s="4" t="inlineStr">
        <is>
          <t xml:space="preserve"> </t>
        </is>
      </c>
      <c r="D49" s="6" t="n">
        <v>0.0601</v>
      </c>
      <c r="E49" s="4" t="inlineStr">
        <is>
          <t xml:space="preserve"> </t>
        </is>
      </c>
      <c r="F49" s="6" t="n">
        <v>0.0733</v>
      </c>
    </row>
    <row r="50">
      <c r="A50" s="4" t="inlineStr">
        <is>
          <t>C000241882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Class I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Without Sales Load [Member] | C000240250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Average Annual Return, Percent</t>
        </is>
      </c>
      <c r="B55" s="6" t="n">
        <v>0.0047</v>
      </c>
      <c r="C55" s="6" t="n">
        <v>0.0795</v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Without Sales Load [Member] | C000240251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>(0.25%)</t>
        </is>
      </c>
      <c r="C58" s="6" t="n">
        <v>0.0717</v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Without Sales Load [Member] | C000240252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0073</v>
      </c>
      <c r="C61" s="6" t="n">
        <v>0.08210000000000001</v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Without Sales Load [Member] | C000240249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0073</v>
      </c>
      <c r="C64" s="6" t="n">
        <v>0.08210000000000001</v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Without Sales Load [Member] | C000146359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0625</v>
      </c>
      <c r="C67" s="4" t="inlineStr">
        <is>
          <t xml:space="preserve"> </t>
        </is>
      </c>
      <c r="D67" s="6" t="n">
        <v>0.0356</v>
      </c>
      <c r="E67" s="4" t="inlineStr">
        <is>
          <t xml:space="preserve"> </t>
        </is>
      </c>
      <c r="F67" s="6" t="n">
        <v>0.0355</v>
      </c>
    </row>
    <row r="68">
      <c r="A68" s="4" t="inlineStr">
        <is>
          <t>Without Sales Load [Member] | C000146360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546</v>
      </c>
      <c r="C70" s="4" t="inlineStr">
        <is>
          <t xml:space="preserve"> </t>
        </is>
      </c>
      <c r="D70" s="6" t="n">
        <v>0.0279</v>
      </c>
      <c r="E70" s="4" t="inlineStr">
        <is>
          <t xml:space="preserve"> </t>
        </is>
      </c>
      <c r="F70" s="6" t="n">
        <v>0.0294</v>
      </c>
    </row>
    <row r="71">
      <c r="A71" s="4" t="inlineStr">
        <is>
          <t>Without Sales Load [Member] | C000146362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Average Annual Return, Percent</t>
        </is>
      </c>
      <c r="B73" s="6" t="n">
        <v>0.0653</v>
      </c>
      <c r="C73" s="4" t="inlineStr">
        <is>
          <t xml:space="preserve"> </t>
        </is>
      </c>
      <c r="D73" s="6" t="n">
        <v>0.0382</v>
      </c>
      <c r="E73" s="4" t="inlineStr">
        <is>
          <t xml:space="preserve"> </t>
        </is>
      </c>
      <c r="F73" s="6" t="n">
        <v>0.0387</v>
      </c>
    </row>
    <row r="74">
      <c r="A74" s="4" t="inlineStr">
        <is>
          <t>Without Sales Load [Member] | C000213138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06610000000000001</v>
      </c>
      <c r="C76" s="4" t="inlineStr">
        <is>
          <t xml:space="preserve"> </t>
        </is>
      </c>
      <c r="D76" s="6" t="n">
        <v>0.0393</v>
      </c>
      <c r="E76" s="4" t="inlineStr">
        <is>
          <t xml:space="preserve"> </t>
        </is>
      </c>
      <c r="F76" s="6" t="n">
        <v>0.0392</v>
      </c>
    </row>
    <row r="77">
      <c r="A77" s="4" t="inlineStr">
        <is>
          <t>Without Sales Load [Member] | C000014074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0165</v>
      </c>
      <c r="C79" s="4" t="inlineStr">
        <is>
          <t xml:space="preserve"> </t>
        </is>
      </c>
      <c r="D79" s="6" t="n">
        <v>0.0058</v>
      </c>
      <c r="E79" s="4" t="inlineStr">
        <is>
          <t xml:space="preserve"> </t>
        </is>
      </c>
      <c r="F79" s="6" t="n">
        <v>0.0178</v>
      </c>
    </row>
    <row r="80">
      <c r="A80" s="4" t="inlineStr">
        <is>
          <t>Without Sales Load [Member] | C000160651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089</v>
      </c>
      <c r="C82" s="4" t="inlineStr">
        <is>
          <t xml:space="preserve"> </t>
        </is>
      </c>
      <c r="D82" s="4" t="inlineStr">
        <is>
          <t>(0.17%)</t>
        </is>
      </c>
      <c r="E82" s="6" t="n">
        <v>0.0129</v>
      </c>
      <c r="F82" s="4" t="inlineStr">
        <is>
          <t xml:space="preserve"> </t>
        </is>
      </c>
    </row>
    <row r="83">
      <c r="A83" s="4" t="inlineStr">
        <is>
          <t>Without Sales Load [Member] | C000160653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Average Annual Return, Percent</t>
        </is>
      </c>
      <c r="B85" s="6" t="n">
        <v>0.0191</v>
      </c>
      <c r="C85" s="4" t="inlineStr">
        <is>
          <t xml:space="preserve"> </t>
        </is>
      </c>
      <c r="D85" s="6" t="n">
        <v>0.008399999999999999</v>
      </c>
      <c r="E85" s="4" t="inlineStr">
        <is>
          <t xml:space="preserve"> </t>
        </is>
      </c>
      <c r="F85" s="6" t="n">
        <v>0.0206</v>
      </c>
    </row>
    <row r="86">
      <c r="A86" s="4" t="inlineStr">
        <is>
          <t>Without Sales Load [Member] | C000241884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1025</v>
      </c>
      <c r="C88" s="4" t="inlineStr">
        <is>
          <t xml:space="preserve"> </t>
        </is>
      </c>
      <c r="D88" s="6" t="n">
        <v>0.06809999999999999</v>
      </c>
      <c r="E88" s="4" t="inlineStr">
        <is>
          <t xml:space="preserve"> </t>
        </is>
      </c>
      <c r="F88" s="6" t="n">
        <v>0.0814</v>
      </c>
    </row>
    <row r="89">
      <c r="A89" s="4" t="inlineStr">
        <is>
          <t>Without Sales Load [Member] | C000241883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941</v>
      </c>
      <c r="C91" s="4" t="inlineStr">
        <is>
          <t xml:space="preserve"> </t>
        </is>
      </c>
      <c r="D91" s="6" t="n">
        <v>0.0601</v>
      </c>
      <c r="E91" s="4" t="inlineStr">
        <is>
          <t xml:space="preserve"> </t>
        </is>
      </c>
      <c r="F91" s="6" t="n">
        <v>0.0733</v>
      </c>
    </row>
    <row r="92">
      <c r="A92" s="4" t="inlineStr">
        <is>
          <t>Without Sales Load [Member] | C000241882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1048</v>
      </c>
      <c r="C94" s="4" t="inlineStr">
        <is>
          <t xml:space="preserve"> </t>
        </is>
      </c>
      <c r="D94" s="6" t="n">
        <v>0.0707</v>
      </c>
      <c r="E94" s="4" t="inlineStr">
        <is>
          <t xml:space="preserve"> </t>
        </is>
      </c>
      <c r="F94" s="6" t="n">
        <v>0.08409999999999999</v>
      </c>
    </row>
    <row r="95">
      <c r="A95" s="4" t="inlineStr">
        <is>
          <t>EATON VANCE Index: MSCI Emerging Markets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MSCI Emerging Markets Index 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75</v>
      </c>
      <c r="C98" s="6" t="n">
        <v>0.1029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EATON VANCE Index: MSCI Emerging Markets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MSCI Emerging Markets Index 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75</v>
      </c>
      <c r="C102" s="6" t="n">
        <v>0.1029</v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4" t="inlineStr">
        <is>
          <t>EATON VANCE Index: MSCI Emerging Markets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MSCI Emerging Markets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75</v>
      </c>
      <c r="C106" s="6" t="n">
        <v>0.1029</v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EATON VANCE Index: MSCI Emerging Markets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MSCI Emerging Markets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75</v>
      </c>
      <c r="C110" s="6" t="n">
        <v>0.1029</v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EATON VANCE Index: Bloomberg U.S. Universal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Bloomberg U.S. Universal Index 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204</v>
      </c>
      <c r="C114" s="4" t="inlineStr">
        <is>
          <t xml:space="preserve"> </t>
        </is>
      </c>
      <c r="D114" s="6" t="n">
        <v>0.0005999999999999999</v>
      </c>
      <c r="E114" s="4" t="inlineStr">
        <is>
          <t xml:space="preserve"> </t>
        </is>
      </c>
      <c r="F114" s="6" t="n">
        <v>0.0173</v>
      </c>
    </row>
    <row r="115">
      <c r="A115" s="4" t="inlineStr">
        <is>
          <t>EATON VANCE Index: Bloomberg U.S. Universal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Bloomberg U.S. Universal Index 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204</v>
      </c>
      <c r="C118" s="4" t="inlineStr">
        <is>
          <t xml:space="preserve"> </t>
        </is>
      </c>
      <c r="D118" s="6" t="n">
        <v>0.0005999999999999999</v>
      </c>
      <c r="E118" s="4" t="inlineStr">
        <is>
          <t xml:space="preserve"> </t>
        </is>
      </c>
      <c r="F118" s="6" t="n">
        <v>0.0173</v>
      </c>
    </row>
    <row r="119">
      <c r="A119" s="4" t="inlineStr">
        <is>
          <t>EATON VANCE Index: Bloomberg U.S. Universal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Bloomberg U.S. Universal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204</v>
      </c>
      <c r="C122" s="4" t="inlineStr">
        <is>
          <t xml:space="preserve"> </t>
        </is>
      </c>
      <c r="D122" s="6" t="n">
        <v>0.0005999999999999999</v>
      </c>
      <c r="E122" s="4" t="inlineStr">
        <is>
          <t xml:space="preserve"> </t>
        </is>
      </c>
      <c r="F122" s="6" t="n">
        <v>0.0173</v>
      </c>
    </row>
    <row r="123">
      <c r="A123" s="4" t="inlineStr">
        <is>
          <t>EATON VANCE Index: Bloomberg U.S. Universal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U.S. Universal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0204</v>
      </c>
      <c r="C126" s="4" t="inlineStr">
        <is>
          <t xml:space="preserve"> </t>
        </is>
      </c>
      <c r="D126" s="6" t="n">
        <v>0.0005999999999999999</v>
      </c>
      <c r="E126" s="4" t="inlineStr">
        <is>
          <t xml:space="preserve"> </t>
        </is>
      </c>
      <c r="F126" s="6" t="n">
        <v>0.0173</v>
      </c>
    </row>
    <row r="127">
      <c r="A127" s="4" t="inlineStr">
        <is>
          <t>EATON VANCE Index: Bloomberg Municipal Bond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Bloomberg Municipal Bond Index 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0105</v>
      </c>
      <c r="C130" s="4" t="inlineStr">
        <is>
          <t xml:space="preserve"> </t>
        </is>
      </c>
      <c r="D130" s="6" t="n">
        <v>0.009900000000000001</v>
      </c>
      <c r="E130" s="4" t="inlineStr">
        <is>
          <t xml:space="preserve"> </t>
        </is>
      </c>
      <c r="F130" s="6" t="n">
        <v>0.0225</v>
      </c>
    </row>
    <row r="131">
      <c r="A131" s="4" t="inlineStr">
        <is>
          <t>EATON VANCE Index: Bloomberg Municipal Bond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Bloomberg Municipal Bond Index 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0105</v>
      </c>
      <c r="C134" s="4" t="inlineStr">
        <is>
          <t xml:space="preserve"> </t>
        </is>
      </c>
      <c r="D134" s="6" t="n">
        <v>0.009900000000000001</v>
      </c>
      <c r="E134" s="6" t="n">
        <v>0.0235</v>
      </c>
      <c r="F134" s="4" t="inlineStr">
        <is>
          <t xml:space="preserve"> </t>
        </is>
      </c>
    </row>
    <row r="135">
      <c r="A135" s="4" t="inlineStr">
        <is>
          <t>EATON VANCE Index: Bloomberg Municipal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Municipal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105</v>
      </c>
      <c r="C138" s="4" t="inlineStr">
        <is>
          <t xml:space="preserve"> </t>
        </is>
      </c>
      <c r="D138" s="6" t="n">
        <v>0.009900000000000001</v>
      </c>
      <c r="E138" s="4" t="inlineStr">
        <is>
          <t xml:space="preserve"> </t>
        </is>
      </c>
      <c r="F138" s="6" t="n">
        <v>0.0225</v>
      </c>
    </row>
    <row r="139">
      <c r="A139" s="4" t="inlineStr">
        <is>
          <t>EATON VANCE Index: Russell 3000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2381</v>
      </c>
      <c r="C142" s="4" t="inlineStr">
        <is>
          <t xml:space="preserve"> </t>
        </is>
      </c>
      <c r="D142" s="6" t="n">
        <v>0.1385</v>
      </c>
      <c r="E142" s="4" t="inlineStr">
        <is>
          <t xml:space="preserve"> </t>
        </is>
      </c>
      <c r="F142" s="6" t="n">
        <v>0.1253</v>
      </c>
    </row>
    <row r="143">
      <c r="A143" s="4" t="inlineStr">
        <is>
          <t>EATON VANCE Index: Russell 3000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2381</v>
      </c>
      <c r="C146" s="4" t="inlineStr">
        <is>
          <t xml:space="preserve"> </t>
        </is>
      </c>
      <c r="D146" s="6" t="n">
        <v>0.1385</v>
      </c>
      <c r="E146" s="4" t="inlineStr">
        <is>
          <t xml:space="preserve"> </t>
        </is>
      </c>
      <c r="F146" s="6" t="n">
        <v>0.1253</v>
      </c>
    </row>
    <row r="147">
      <c r="A147" s="4" t="inlineStr">
        <is>
          <t>EATON VANCE Index: Russell 3000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2381</v>
      </c>
      <c r="C150" s="4" t="inlineStr">
        <is>
          <t xml:space="preserve"> </t>
        </is>
      </c>
      <c r="D150" s="6" t="n">
        <v>0.1385</v>
      </c>
      <c r="E150" s="4" t="inlineStr">
        <is>
          <t xml:space="preserve"> </t>
        </is>
      </c>
      <c r="F150" s="6" t="n">
        <v>0.1253</v>
      </c>
    </row>
    <row r="151">
      <c r="A151" s="4" t="inlineStr">
        <is>
          <t>EATON VANCE Index: ICE BofA US 3M Trsy Bill TR USD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ICE BofA 3-Month U.S. Treasury Bill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525</v>
      </c>
      <c r="C154" s="4" t="inlineStr">
        <is>
          <t xml:space="preserve"> </t>
        </is>
      </c>
      <c r="D154" s="6" t="n">
        <v>0.0246</v>
      </c>
      <c r="E154" s="4" t="inlineStr">
        <is>
          <t xml:space="preserve"> </t>
        </is>
      </c>
      <c r="F154" s="6" t="n">
        <v>0.0177</v>
      </c>
    </row>
    <row r="155">
      <c r="A155" s="4" t="inlineStr">
        <is>
          <t>EATON VANCE Index: ICE BofA US 3M Trsy Bill TR USD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ICE BofA 3-Month U.S. Treasury Bill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525</v>
      </c>
      <c r="C158" s="4" t="inlineStr">
        <is>
          <t xml:space="preserve"> </t>
        </is>
      </c>
      <c r="D158" s="6" t="n">
        <v>0.0246</v>
      </c>
      <c r="E158" s="4" t="inlineStr">
        <is>
          <t xml:space="preserve"> </t>
        </is>
      </c>
      <c r="F158" s="6" t="n">
        <v>0.0177</v>
      </c>
    </row>
    <row r="159">
      <c r="A159" s="4" t="inlineStr">
        <is>
          <t>EATON VANCE Index: ICE BofA US 3M Trsy Bill TR USD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ICE BofA 3-Month U.S. Treasury Bill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525</v>
      </c>
      <c r="C162" s="4" t="inlineStr">
        <is>
          <t xml:space="preserve"> </t>
        </is>
      </c>
      <c r="D162" s="6" t="n">
        <v>0.0246</v>
      </c>
      <c r="E162" s="4" t="inlineStr">
        <is>
          <t xml:space="preserve"> </t>
        </is>
      </c>
      <c r="F162" s="6" t="n">
        <v>0.0177</v>
      </c>
    </row>
    <row r="163">
      <c r="A163" s="4" t="inlineStr">
        <is>
          <t>EATON VANCE Index: ICE BofA US 3M Trsy Bill TR USD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ICE BofA 3-Month U.S. Treasury Bill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525</v>
      </c>
      <c r="C166" s="4" t="inlineStr">
        <is>
          <t xml:space="preserve"> </t>
        </is>
      </c>
      <c r="D166" s="6" t="n">
        <v>0.0246</v>
      </c>
      <c r="E166" s="4" t="inlineStr">
        <is>
          <t xml:space="preserve"> </t>
        </is>
      </c>
      <c r="F166" s="6" t="n">
        <v>0.0177</v>
      </c>
    </row>
    <row r="167">
      <c r="A167" s="4" t="inlineStr">
        <is>
          <t>EATON VANCE Index: Russell 2500™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Russell 2500™ Index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8" t="n">
        <v>0.12</v>
      </c>
      <c r="C170" s="4" t="inlineStr">
        <is>
          <t xml:space="preserve"> </t>
        </is>
      </c>
      <c r="D170" s="6" t="n">
        <v>0.0876</v>
      </c>
      <c r="E170" s="4" t="inlineStr">
        <is>
          <t xml:space="preserve"> </t>
        </is>
      </c>
      <c r="F170" s="6" t="n">
        <v>0.08840000000000001</v>
      </c>
    </row>
    <row r="171">
      <c r="A171" s="4" t="inlineStr">
        <is>
          <t>EATON VANCE Index: Russell 2500™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Russell 2500™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8" t="n">
        <v>0.12</v>
      </c>
      <c r="C174" s="4" t="inlineStr">
        <is>
          <t xml:space="preserve"> </t>
        </is>
      </c>
      <c r="D174" s="6" t="n">
        <v>0.0876</v>
      </c>
      <c r="E174" s="4" t="inlineStr">
        <is>
          <t xml:space="preserve"> </t>
        </is>
      </c>
      <c r="F174" s="6" t="n">
        <v>0.08840000000000001</v>
      </c>
    </row>
    <row r="175">
      <c r="A175" s="4" t="inlineStr">
        <is>
          <t>EATON VANCE Index: Russell 2500™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Russell 2500™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8" t="n">
        <v>0.12</v>
      </c>
      <c r="C178" s="4" t="inlineStr">
        <is>
          <t xml:space="preserve"> </t>
        </is>
      </c>
      <c r="D178" s="6" t="n">
        <v>0.0876</v>
      </c>
      <c r="E178" s="4" t="inlineStr">
        <is>
          <t xml:space="preserve"> </t>
        </is>
      </c>
      <c r="F178" s="6" t="n">
        <v>0.0884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84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40250 | FR_688910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31</v>
      </c>
    </row>
    <row r="5">
      <c r="A5" s="4" t="inlineStr">
        <is>
          <t>C000240250 | FR_58733R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8</v>
      </c>
    </row>
    <row r="8">
      <c r="A8" s="4" t="inlineStr">
        <is>
          <t>C000240250 | FR_BK1N469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6</v>
      </c>
    </row>
    <row r="11">
      <c r="A11" s="4" t="inlineStr">
        <is>
          <t>C000240250 | FR_L44385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6</v>
      </c>
    </row>
    <row r="14">
      <c r="A14" s="4" t="inlineStr">
        <is>
          <t>C000240250 | FR_6442329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2</v>
      </c>
    </row>
    <row r="17">
      <c r="A17" s="4" t="inlineStr">
        <is>
          <t>C000240250 | FR_6726549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9</v>
      </c>
    </row>
    <row r="20">
      <c r="A20" s="4" t="inlineStr">
        <is>
          <t>C000240250 | FR_BSZ2BY9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8</v>
      </c>
    </row>
    <row r="23">
      <c r="A23" s="4" t="inlineStr">
        <is>
          <t>C000240250 | FR_B08K3S9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C000240250 | FR_61393490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3</v>
      </c>
    </row>
    <row r="29">
      <c r="A29" s="4" t="inlineStr">
        <is>
          <t>C000240250 | FR_ACI09FWB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C000240250 | Pola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2</v>
      </c>
    </row>
    <row r="35">
      <c r="A35" s="4" t="inlineStr">
        <is>
          <t>C000240250 | Indones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3</v>
      </c>
    </row>
    <row r="38">
      <c r="A38" s="4" t="inlineStr">
        <is>
          <t>C000240250 | Urugua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6</v>
      </c>
    </row>
    <row r="41">
      <c r="A41" s="4" t="inlineStr">
        <is>
          <t>C000240250 | Mexic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8</v>
      </c>
    </row>
    <row r="44">
      <c r="A44" s="4" t="inlineStr">
        <is>
          <t>C000240250 | United Sta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9</v>
      </c>
    </row>
    <row r="47">
      <c r="A47" s="4" t="inlineStr">
        <is>
          <t>C000240250 | Brazi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8</v>
      </c>
    </row>
    <row r="50">
      <c r="A50" s="4" t="inlineStr">
        <is>
          <t>C000240250 | Taiw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18</v>
      </c>
    </row>
    <row r="53">
      <c r="A53" s="4" t="inlineStr">
        <is>
          <t>C000240250 | Ind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55</v>
      </c>
    </row>
    <row r="56">
      <c r="A56" s="4" t="inlineStr">
        <is>
          <t>C000240251 | FR_688910900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31</v>
      </c>
    </row>
    <row r="59">
      <c r="A59" s="4" t="inlineStr">
        <is>
          <t>C000240251 | FR_58733R10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8</v>
      </c>
    </row>
    <row r="62">
      <c r="A62" s="4" t="inlineStr">
        <is>
          <t>C000240251 | FR_BK1N4690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6</v>
      </c>
    </row>
    <row r="65">
      <c r="A65" s="4" t="inlineStr">
        <is>
          <t>C000240251 | FR_L44385109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6</v>
      </c>
    </row>
    <row r="68">
      <c r="A68" s="4" t="inlineStr">
        <is>
          <t>C000240251 | FR_64423290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2</v>
      </c>
    </row>
    <row r="71">
      <c r="A71" s="4" t="inlineStr">
        <is>
          <t>C000240251 | FR_6726549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9</v>
      </c>
    </row>
    <row r="74">
      <c r="A74" s="4" t="inlineStr">
        <is>
          <t>C000240251 | FR_BSZ2BY9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8</v>
      </c>
    </row>
    <row r="77">
      <c r="A77" s="4" t="inlineStr">
        <is>
          <t>C000240251 | FR_B08K3S90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8</v>
      </c>
    </row>
    <row r="80">
      <c r="A80" s="4" t="inlineStr">
        <is>
          <t>C000240251 | FR_6139349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3</v>
      </c>
    </row>
    <row r="83">
      <c r="A83" s="4" t="inlineStr">
        <is>
          <t>C000240251 | FR_ACI09FWB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3</v>
      </c>
    </row>
    <row r="86">
      <c r="A86" s="4" t="inlineStr">
        <is>
          <t>C000240251 | Po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2</v>
      </c>
    </row>
    <row r="89">
      <c r="A89" s="4" t="inlineStr">
        <is>
          <t>C000240251 | Indones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3</v>
      </c>
    </row>
    <row r="92">
      <c r="A92" s="4" t="inlineStr">
        <is>
          <t>C000240251 | Urugua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6</v>
      </c>
    </row>
    <row r="95">
      <c r="A95" s="4" t="inlineStr">
        <is>
          <t>C000240251 | Mexico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8</v>
      </c>
    </row>
    <row r="98">
      <c r="A98" s="4" t="inlineStr">
        <is>
          <t>C000240251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9</v>
      </c>
    </row>
    <row r="101">
      <c r="A101" s="4" t="inlineStr">
        <is>
          <t>C000240251 | Brazil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08</v>
      </c>
    </row>
    <row r="104">
      <c r="A104" s="4" t="inlineStr">
        <is>
          <t>C000240251 | Taiwa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18</v>
      </c>
    </row>
    <row r="107">
      <c r="A107" s="4" t="inlineStr">
        <is>
          <t>C000240251 | Ind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355</v>
      </c>
    </row>
    <row r="110">
      <c r="A110" s="4" t="inlineStr">
        <is>
          <t>C000240252 | FR_688910900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31</v>
      </c>
    </row>
    <row r="113">
      <c r="A113" s="4" t="inlineStr">
        <is>
          <t>C000240252 | FR_58733R102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8</v>
      </c>
    </row>
    <row r="116">
      <c r="A116" s="4" t="inlineStr">
        <is>
          <t>C000240252 | FR_BK1N46907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6</v>
      </c>
    </row>
    <row r="119">
      <c r="A119" s="4" t="inlineStr">
        <is>
          <t>C000240252 | FR_L44385109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6</v>
      </c>
    </row>
    <row r="122">
      <c r="A122" s="4" t="inlineStr">
        <is>
          <t>C000240252 | FR_64423290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2</v>
      </c>
    </row>
    <row r="125">
      <c r="A125" s="4" t="inlineStr">
        <is>
          <t>C000240252 | FR_67265490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9</v>
      </c>
    </row>
    <row r="128">
      <c r="A128" s="4" t="inlineStr">
        <is>
          <t>C000240252 | FR_BSZ2BY9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8</v>
      </c>
    </row>
    <row r="131">
      <c r="A131" s="4" t="inlineStr">
        <is>
          <t>C000240252 | FR_B08K3S903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8</v>
      </c>
    </row>
    <row r="134">
      <c r="A134" s="4" t="inlineStr">
        <is>
          <t>C000240252 | FR_61393490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3</v>
      </c>
    </row>
    <row r="137">
      <c r="A137" s="4" t="inlineStr">
        <is>
          <t>C000240252 | FR_ACI09FWB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3</v>
      </c>
    </row>
    <row r="140">
      <c r="A140" s="4" t="inlineStr">
        <is>
          <t>C000240252 | Polan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2</v>
      </c>
    </row>
    <row r="143">
      <c r="A143" s="4" t="inlineStr">
        <is>
          <t>C000240252 | Indones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3</v>
      </c>
    </row>
    <row r="146">
      <c r="A146" s="4" t="inlineStr">
        <is>
          <t>C000240252 | Urugua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6</v>
      </c>
    </row>
    <row r="149">
      <c r="A149" s="4" t="inlineStr">
        <is>
          <t>C000240252 | Mexico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8</v>
      </c>
    </row>
    <row r="152">
      <c r="A152" s="4" t="inlineStr">
        <is>
          <t>C000240252 | United Stat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9</v>
      </c>
    </row>
    <row r="155">
      <c r="A155" s="4" t="inlineStr">
        <is>
          <t>C000240252 | Braz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08</v>
      </c>
    </row>
    <row r="158">
      <c r="A158" s="4" t="inlineStr">
        <is>
          <t>C000240252 | Taiw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18</v>
      </c>
    </row>
    <row r="161">
      <c r="A161" s="4" t="inlineStr">
        <is>
          <t>C000240252 | Ind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355</v>
      </c>
    </row>
    <row r="164">
      <c r="A164" s="4" t="inlineStr">
        <is>
          <t>C000240249 | FR_688910900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31</v>
      </c>
    </row>
    <row r="167">
      <c r="A167" s="4" t="inlineStr">
        <is>
          <t>C000240249 | FR_58733R102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8</v>
      </c>
    </row>
    <row r="170">
      <c r="A170" s="4" t="inlineStr">
        <is>
          <t>C000240249 | FR_BK1N46907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6</v>
      </c>
    </row>
    <row r="173">
      <c r="A173" s="4" t="inlineStr">
        <is>
          <t>C000240249 | FR_L44385109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6</v>
      </c>
    </row>
    <row r="176">
      <c r="A176" s="4" t="inlineStr">
        <is>
          <t>C000240249 | FR_644232902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2</v>
      </c>
    </row>
    <row r="179">
      <c r="A179" s="4" t="inlineStr">
        <is>
          <t>C000240249 | FR_672654902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9</v>
      </c>
    </row>
    <row r="182">
      <c r="A182" s="4" t="inlineStr">
        <is>
          <t>C000240249 | FR_BSZ2BY90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8</v>
      </c>
    </row>
    <row r="185">
      <c r="A185" s="4" t="inlineStr">
        <is>
          <t>C000240249 | FR_B08K3S90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8</v>
      </c>
    </row>
    <row r="188">
      <c r="A188" s="4" t="inlineStr">
        <is>
          <t>C000240249 | FR_61393490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3</v>
      </c>
    </row>
    <row r="191">
      <c r="A191" s="4" t="inlineStr">
        <is>
          <t>C000240249 | FR_ACI09FWB3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3</v>
      </c>
    </row>
    <row r="194">
      <c r="A194" s="4" t="inlineStr">
        <is>
          <t>C000240249 | Pola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2</v>
      </c>
    </row>
    <row r="197">
      <c r="A197" s="4" t="inlineStr">
        <is>
          <t>C000240249 | Indonesi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3</v>
      </c>
    </row>
    <row r="200">
      <c r="A200" s="4" t="inlineStr">
        <is>
          <t>C000240249 | Urugua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46</v>
      </c>
    </row>
    <row r="203">
      <c r="A203" s="4" t="inlineStr">
        <is>
          <t>C000240249 | Mexico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58</v>
      </c>
    </row>
    <row r="206">
      <c r="A206" s="4" t="inlineStr">
        <is>
          <t>C000240249 | United Stat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9</v>
      </c>
    </row>
    <row r="209">
      <c r="A209" s="4" t="inlineStr">
        <is>
          <t>C000240249 | Brazil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08</v>
      </c>
    </row>
    <row r="212">
      <c r="A212" s="4" t="inlineStr">
        <is>
          <t>C000240249 | Taiwa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18</v>
      </c>
    </row>
    <row r="215">
      <c r="A215" s="4" t="inlineStr">
        <is>
          <t>C000240249 | Indi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355</v>
      </c>
    </row>
    <row r="218">
      <c r="A218" s="4" t="inlineStr">
        <is>
          <t>C000146359 | Cash &amp; Equival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8999999999999999</v>
      </c>
    </row>
    <row r="221">
      <c r="A221" s="4" t="inlineStr">
        <is>
          <t>C000146359 | Not Rate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2</v>
      </c>
    </row>
    <row r="224">
      <c r="A224" s="4" t="inlineStr">
        <is>
          <t>C000146359 | CC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1</v>
      </c>
    </row>
    <row r="227">
      <c r="A227" s="4" t="inlineStr">
        <is>
          <t>C000146359 | 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3</v>
      </c>
    </row>
    <row r="230">
      <c r="A230" s="4" t="inlineStr">
        <is>
          <t>C000146359 | 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900000000000001</v>
      </c>
    </row>
    <row r="233">
      <c r="A233" s="4" t="inlineStr">
        <is>
          <t>C000146359 | BB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91</v>
      </c>
    </row>
    <row r="236">
      <c r="A236" s="4" t="inlineStr">
        <is>
          <t>C000146359 |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1</v>
      </c>
    </row>
    <row r="239">
      <c r="A239" s="4" t="inlineStr">
        <is>
          <t>C000146359 | A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5</v>
      </c>
    </row>
    <row r="242">
      <c r="A242" s="4" t="inlineStr">
        <is>
          <t>C000146359 | AA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99</v>
      </c>
    </row>
    <row r="245">
      <c r="A245" s="4" t="inlineStr">
        <is>
          <t>C000146359 | AssetMutual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3</v>
      </c>
    </row>
    <row r="248">
      <c r="A248" s="4" t="inlineStr">
        <is>
          <t>C000146359 | AssetSenior Floating-Rate Loa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4</v>
      </c>
    </row>
    <row r="251">
      <c r="A251" s="4" t="inlineStr">
        <is>
          <t>C000146359 | AssetCommercial Mortgage-Backed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2</v>
      </c>
    </row>
    <row r="254">
      <c r="A254" s="4" t="inlineStr">
        <is>
          <t>C000146359 | AssetCollateralized Mortgage Oblig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2</v>
      </c>
    </row>
    <row r="257">
      <c r="A257" s="4" t="inlineStr">
        <is>
          <t>C000146359 | AssetAsset-Backed Secur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97</v>
      </c>
    </row>
    <row r="260">
      <c r="A260" s="4" t="inlineStr">
        <is>
          <t>C000146359 | AssetU.S. Treasury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99</v>
      </c>
    </row>
    <row r="263">
      <c r="A263" s="4" t="inlineStr">
        <is>
          <t>C000146359 | AssetU.S. Government Agency Mortgage-Backed Securit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93</v>
      </c>
    </row>
    <row r="266">
      <c r="A266" s="4" t="inlineStr">
        <is>
          <t>C000146359 | AssetShort-Term Invest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22</v>
      </c>
    </row>
    <row r="269">
      <c r="A269" s="4" t="inlineStr">
        <is>
          <t>C000146359 | AssetCorporate Bo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237</v>
      </c>
    </row>
    <row r="272">
      <c r="A272" s="4" t="inlineStr">
        <is>
          <t>C000146360 | Cash &amp; Equival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999999999999999</v>
      </c>
    </row>
    <row r="275">
      <c r="A275" s="4" t="inlineStr">
        <is>
          <t>C000146360 | Not Rate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2</v>
      </c>
    </row>
    <row r="278">
      <c r="A278" s="4" t="inlineStr">
        <is>
          <t>C000146360 | CCC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000146360 | B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3</v>
      </c>
    </row>
    <row r="284">
      <c r="A284" s="4" t="inlineStr">
        <is>
          <t>C000146360 | BB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900000000000001</v>
      </c>
    </row>
    <row r="287">
      <c r="A287" s="4" t="inlineStr">
        <is>
          <t>C000146360 | BBB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91</v>
      </c>
    </row>
    <row r="290">
      <c r="A290" s="4" t="inlineStr">
        <is>
          <t>C000146360 | 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1</v>
      </c>
    </row>
    <row r="293">
      <c r="A293" s="4" t="inlineStr">
        <is>
          <t>C000146360 | A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5</v>
      </c>
    </row>
    <row r="296">
      <c r="A296" s="4" t="inlineStr">
        <is>
          <t>C000146360 | AA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399</v>
      </c>
    </row>
    <row r="299">
      <c r="A299" s="4" t="inlineStr">
        <is>
          <t>C000146360 | AssetMutual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3</v>
      </c>
    </row>
    <row r="302">
      <c r="A302" s="4" t="inlineStr">
        <is>
          <t>C000146360 | AssetSenior Floating-Rate Loa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4</v>
      </c>
    </row>
    <row r="305">
      <c r="A305" s="4" t="inlineStr">
        <is>
          <t>C000146360 | AssetCommercial Mortgage-Backed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2</v>
      </c>
    </row>
    <row r="308">
      <c r="A308" s="4" t="inlineStr">
        <is>
          <t>C000146360 | AssetCollateralized Mortgage Obligation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52</v>
      </c>
    </row>
    <row r="311">
      <c r="A311" s="4" t="inlineStr">
        <is>
          <t>C000146360 | AssetAsset-Backed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97</v>
      </c>
    </row>
    <row r="314">
      <c r="A314" s="4" t="inlineStr">
        <is>
          <t>C000146360 | AssetU.S. Treasury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99</v>
      </c>
    </row>
    <row r="317">
      <c r="A317" s="4" t="inlineStr">
        <is>
          <t>C000146360 | AssetU.S. Government Agency Mortgage-Backed Secur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93</v>
      </c>
    </row>
    <row r="320">
      <c r="A320" s="4" t="inlineStr">
        <is>
          <t>C000146360 | AssetShort-Term Investment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22</v>
      </c>
    </row>
    <row r="323">
      <c r="A323" s="4" t="inlineStr">
        <is>
          <t>C000146360 | AssetCorporate Bo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37</v>
      </c>
    </row>
    <row r="326">
      <c r="A326" s="4" t="inlineStr">
        <is>
          <t>C000146362 | Cash &amp; Equivalen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999999999999999</v>
      </c>
    </row>
    <row r="329">
      <c r="A329" s="4" t="inlineStr">
        <is>
          <t>C000146362 | Not Rate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12</v>
      </c>
    </row>
    <row r="332">
      <c r="A332" s="4" t="inlineStr">
        <is>
          <t>C000146362 | CCC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1</v>
      </c>
    </row>
    <row r="335">
      <c r="A335" s="4" t="inlineStr">
        <is>
          <t>C000146362 | B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3</v>
      </c>
    </row>
    <row r="338">
      <c r="A338" s="4" t="inlineStr">
        <is>
          <t>C000146362 | BB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900000000000001</v>
      </c>
    </row>
    <row r="341">
      <c r="A341" s="4" t="inlineStr">
        <is>
          <t>C000146362 | BBB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91</v>
      </c>
    </row>
    <row r="344">
      <c r="A344" s="4" t="inlineStr">
        <is>
          <t>C000146362 | 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1</v>
      </c>
    </row>
    <row r="347">
      <c r="A347" s="4" t="inlineStr">
        <is>
          <t>C000146362 | A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5</v>
      </c>
    </row>
    <row r="350">
      <c r="A350" s="4" t="inlineStr">
        <is>
          <t>C000146362 | AA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399</v>
      </c>
    </row>
    <row r="353">
      <c r="A353" s="4" t="inlineStr">
        <is>
          <t>C000146362 | AssetMutual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3</v>
      </c>
    </row>
    <row r="356">
      <c r="A356" s="4" t="inlineStr">
        <is>
          <t>C000146362 | AssetSenior Floating-Rate Loan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4</v>
      </c>
    </row>
    <row r="359">
      <c r="A359" s="4" t="inlineStr">
        <is>
          <t>C000146362 | AssetCommercial Mortgage-Backed Secur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2</v>
      </c>
    </row>
    <row r="362">
      <c r="A362" s="4" t="inlineStr">
        <is>
          <t>C000146362 | AssetCollateralized Mortgage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52</v>
      </c>
    </row>
    <row r="365">
      <c r="A365" s="4" t="inlineStr">
        <is>
          <t>C000146362 | AssetAsset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97</v>
      </c>
    </row>
    <row r="368">
      <c r="A368" s="4" t="inlineStr">
        <is>
          <t>C000146362 | AssetU.S. Treasury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99</v>
      </c>
    </row>
    <row r="371">
      <c r="A371" s="4" t="inlineStr">
        <is>
          <t>C000146362 | AssetU.S. Government Agency Mortgage-Backed Secur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93</v>
      </c>
    </row>
    <row r="374">
      <c r="A374" s="4" t="inlineStr">
        <is>
          <t>C000146362 | AssetShort-Term Invest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222</v>
      </c>
    </row>
    <row r="377">
      <c r="A377" s="4" t="inlineStr">
        <is>
          <t>C000146362 | AssetCorporate Bo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37</v>
      </c>
    </row>
    <row r="380">
      <c r="A380" s="4" t="inlineStr">
        <is>
          <t>C000213138 | Cash &amp; Equivalen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999999999999999</v>
      </c>
    </row>
    <row r="383">
      <c r="A383" s="4" t="inlineStr">
        <is>
          <t>C000213138 | Not Rate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12</v>
      </c>
    </row>
    <row r="386">
      <c r="A386" s="4" t="inlineStr">
        <is>
          <t>C000213138 | CCC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1</v>
      </c>
    </row>
    <row r="389">
      <c r="A389" s="4" t="inlineStr">
        <is>
          <t>C000213138 | B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</v>
      </c>
    </row>
    <row r="392">
      <c r="A392" s="4" t="inlineStr">
        <is>
          <t>C000213138 | BB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900000000000001</v>
      </c>
    </row>
    <row r="395">
      <c r="A395" s="4" t="inlineStr">
        <is>
          <t>C000213138 | BBB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91</v>
      </c>
    </row>
    <row r="398">
      <c r="A398" s="4" t="inlineStr">
        <is>
          <t>C000213138 | 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1</v>
      </c>
    </row>
    <row r="401">
      <c r="A401" s="4" t="inlineStr">
        <is>
          <t>C000213138 | A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5</v>
      </c>
    </row>
    <row r="404">
      <c r="A404" s="4" t="inlineStr">
        <is>
          <t>C000213138 | AA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99</v>
      </c>
    </row>
    <row r="407">
      <c r="A407" s="4" t="inlineStr">
        <is>
          <t>C000213138 | AssetMutual Fu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3</v>
      </c>
    </row>
    <row r="410">
      <c r="A410" s="4" t="inlineStr">
        <is>
          <t>C000213138 | AssetSenior Floating-Rate Loan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4</v>
      </c>
    </row>
    <row r="413">
      <c r="A413" s="4" t="inlineStr">
        <is>
          <t>C000213138 | AssetCommercial Mortgage-Backed Secur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2</v>
      </c>
    </row>
    <row r="416">
      <c r="A416" s="4" t="inlineStr">
        <is>
          <t>C000213138 | AssetCollateralized Mortgage Obligation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52</v>
      </c>
    </row>
    <row r="419">
      <c r="A419" s="4" t="inlineStr">
        <is>
          <t>C000213138 | AssetAsset-Backed Secur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97</v>
      </c>
    </row>
    <row r="422">
      <c r="A422" s="4" t="inlineStr">
        <is>
          <t>C000213138 | AssetU.S. Treasury Obligation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99</v>
      </c>
    </row>
    <row r="425">
      <c r="A425" s="4" t="inlineStr">
        <is>
          <t>C000213138 | AssetU.S. Government Agency Mortgage-Backed Secur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93</v>
      </c>
    </row>
    <row r="428">
      <c r="A428" s="4" t="inlineStr">
        <is>
          <t>C000213138 | AssetShort-Term Invest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222</v>
      </c>
    </row>
    <row r="431">
      <c r="A431" s="4" t="inlineStr">
        <is>
          <t>C000213138 | AssetCorporate Bo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37</v>
      </c>
    </row>
    <row r="434">
      <c r="A434" s="4" t="inlineStr">
        <is>
          <t>C000014074 | Not Rated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014074 | B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4</v>
      </c>
    </row>
    <row r="440">
      <c r="A440" s="4" t="inlineStr">
        <is>
          <t>C000014074 | BB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9</v>
      </c>
    </row>
    <row r="443">
      <c r="A443" s="4" t="inlineStr">
        <is>
          <t>C000014074 | BBB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97</v>
      </c>
    </row>
    <row r="446">
      <c r="A446" s="4" t="inlineStr">
        <is>
          <t>C000014074 | 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01</v>
      </c>
    </row>
    <row r="449">
      <c r="A449" s="4" t="inlineStr">
        <is>
          <t>C000014074 | A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499</v>
      </c>
    </row>
    <row r="452">
      <c r="A452" s="4" t="inlineStr">
        <is>
          <t>C000014074 | AA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62</v>
      </c>
    </row>
    <row r="455">
      <c r="A455" s="4" t="inlineStr">
        <is>
          <t>C000014074 | Industry Other Lin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91</v>
      </c>
    </row>
    <row r="458">
      <c r="A458" s="4" t="inlineStr">
        <is>
          <t>C000014074 | Lease Rev./Cert. of Participatio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39</v>
      </c>
    </row>
    <row r="461">
      <c r="A461" s="4" t="inlineStr">
        <is>
          <t>C000014074 | Electric Utilit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7</v>
      </c>
    </row>
    <row r="464">
      <c r="A464" s="4" t="inlineStr">
        <is>
          <t>C000014074 | Special Tax Revenu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8</v>
      </c>
    </row>
    <row r="467">
      <c r="A467" s="4" t="inlineStr">
        <is>
          <t>C000014074 | Transport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8" t="n">
        <v>0.06</v>
      </c>
    </row>
    <row r="470">
      <c r="A470" s="4" t="inlineStr">
        <is>
          <t>C000014074 | Water and Sew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6</v>
      </c>
    </row>
    <row r="473">
      <c r="A473" s="4" t="inlineStr">
        <is>
          <t>C000014074 | Other Revenu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07000000000000001</v>
      </c>
    </row>
    <row r="476">
      <c r="A476" s="4" t="inlineStr">
        <is>
          <t>C000014074 | Educati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7000000000000001</v>
      </c>
    </row>
    <row r="479">
      <c r="A479" s="4" t="inlineStr">
        <is>
          <t>C000014074 | Hospita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11</v>
      </c>
    </row>
    <row r="482">
      <c r="A482" s="4" t="inlineStr">
        <is>
          <t>C000014074 | General Obligation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78</v>
      </c>
    </row>
    <row r="485">
      <c r="A485" s="4" t="inlineStr">
        <is>
          <t>C000014074 | Housing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226</v>
      </c>
    </row>
    <row r="488">
      <c r="A488" s="4" t="inlineStr">
        <is>
          <t>C000160651 | Not Rated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8</v>
      </c>
    </row>
    <row r="491">
      <c r="A491" s="4" t="inlineStr">
        <is>
          <t>C000160651 | B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4</v>
      </c>
    </row>
    <row r="494">
      <c r="A494" s="4" t="inlineStr">
        <is>
          <t>C000160651 | BB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9</v>
      </c>
    </row>
    <row r="497">
      <c r="A497" s="4" t="inlineStr">
        <is>
          <t>C000160651 | BBB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97</v>
      </c>
    </row>
    <row r="500">
      <c r="A500" s="4" t="inlineStr">
        <is>
          <t>C000160651 | 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201</v>
      </c>
    </row>
    <row r="503">
      <c r="A503" s="4" t="inlineStr">
        <is>
          <t>C000160651 | A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499</v>
      </c>
    </row>
    <row r="506">
      <c r="A506" s="4" t="inlineStr">
        <is>
          <t>C000160651 | AA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62</v>
      </c>
    </row>
    <row r="509">
      <c r="A509" s="4" t="inlineStr">
        <is>
          <t>C000160651 | Industry Other Lin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91</v>
      </c>
    </row>
    <row r="512">
      <c r="A512" s="4" t="inlineStr">
        <is>
          <t>C000160651 | Lease Rev./Cert. of Participatio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39</v>
      </c>
    </row>
    <row r="515">
      <c r="A515" s="4" t="inlineStr">
        <is>
          <t>C000160651 | Electric Util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7</v>
      </c>
    </row>
    <row r="518">
      <c r="A518" s="4" t="inlineStr">
        <is>
          <t>C000160651 | Special Tax Revenu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48</v>
      </c>
    </row>
    <row r="521">
      <c r="A521" s="4" t="inlineStr">
        <is>
          <t>C000160651 | Transport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.06</v>
      </c>
    </row>
    <row r="524">
      <c r="A524" s="4" t="inlineStr">
        <is>
          <t>C000160651 | Water and Sew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06</v>
      </c>
    </row>
    <row r="527">
      <c r="A527" s="4" t="inlineStr">
        <is>
          <t>C000160651 | Other Revenu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07000000000000001</v>
      </c>
    </row>
    <row r="530">
      <c r="A530" s="4" t="inlineStr">
        <is>
          <t>C000160651 | Educ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7000000000000001</v>
      </c>
    </row>
    <row r="533">
      <c r="A533" s="4" t="inlineStr">
        <is>
          <t>C000160651 | Hospit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11</v>
      </c>
    </row>
    <row r="536">
      <c r="A536" s="4" t="inlineStr">
        <is>
          <t>C000160651 | General Obligation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78</v>
      </c>
    </row>
    <row r="539">
      <c r="A539" s="4" t="inlineStr">
        <is>
          <t>C000160651 | Housing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26</v>
      </c>
    </row>
    <row r="542">
      <c r="A542" s="4" t="inlineStr">
        <is>
          <t>C000160653 | Not Rated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</v>
      </c>
    </row>
    <row r="545">
      <c r="A545" s="4" t="inlineStr">
        <is>
          <t>C000160653 | B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4</v>
      </c>
    </row>
    <row r="548">
      <c r="A548" s="4" t="inlineStr">
        <is>
          <t>C000160653 | BB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9</v>
      </c>
    </row>
    <row r="551">
      <c r="A551" s="4" t="inlineStr">
        <is>
          <t>C000160653 | BBB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7</v>
      </c>
    </row>
    <row r="554">
      <c r="A554" s="4" t="inlineStr">
        <is>
          <t>C000160653 | 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201</v>
      </c>
    </row>
    <row r="557">
      <c r="A557" s="4" t="inlineStr">
        <is>
          <t>C000160653 | A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499</v>
      </c>
    </row>
    <row r="560">
      <c r="A560" s="4" t="inlineStr">
        <is>
          <t>C000160653 | AA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62</v>
      </c>
    </row>
    <row r="563">
      <c r="A563" s="4" t="inlineStr">
        <is>
          <t>C000160653 | Industry Other Lin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91</v>
      </c>
    </row>
    <row r="566">
      <c r="A566" s="4" t="inlineStr">
        <is>
          <t>C000160653 | Lease Rev./Cert. of Participation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9</v>
      </c>
    </row>
    <row r="569">
      <c r="A569" s="4" t="inlineStr">
        <is>
          <t>C000160653 | Electric Utiliti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7</v>
      </c>
    </row>
    <row r="572">
      <c r="A572" s="4" t="inlineStr">
        <is>
          <t>C000160653 | Special Tax Revenu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8</v>
      </c>
    </row>
    <row r="575">
      <c r="A575" s="4" t="inlineStr">
        <is>
          <t>C000160653 | Transportatio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6</v>
      </c>
    </row>
    <row r="578">
      <c r="A578" s="4" t="inlineStr">
        <is>
          <t>C000160653 | Water and Sew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6</v>
      </c>
    </row>
    <row r="581">
      <c r="A581" s="4" t="inlineStr">
        <is>
          <t>C000160653 | Other Revenu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07000000000000001</v>
      </c>
    </row>
    <row r="584">
      <c r="A584" s="4" t="inlineStr">
        <is>
          <t>C000160653 | Education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07000000000000001</v>
      </c>
    </row>
    <row r="587">
      <c r="A587" s="4" t="inlineStr">
        <is>
          <t>C000160653 | Hospital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11</v>
      </c>
    </row>
    <row r="590">
      <c r="A590" s="4" t="inlineStr">
        <is>
          <t>C000160653 | General Obligation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78</v>
      </c>
    </row>
    <row r="593">
      <c r="A593" s="4" t="inlineStr">
        <is>
          <t>C000160653 | Housi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226</v>
      </c>
    </row>
    <row r="596">
      <c r="A596" s="4" t="inlineStr">
        <is>
          <t>C000241884 | FR_124805102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3</v>
      </c>
    </row>
    <row r="599">
      <c r="A599" s="4" t="inlineStr">
        <is>
          <t>C000241884 | FR_98311A10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9</v>
      </c>
    </row>
    <row r="602">
      <c r="A602" s="4" t="inlineStr">
        <is>
          <t>C000241884 | FR_200525103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28</v>
      </c>
    </row>
    <row r="605">
      <c r="A605" s="4" t="inlineStr">
        <is>
          <t>C000241884 | FR_038336103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27</v>
      </c>
    </row>
    <row r="608">
      <c r="A608" s="4" t="inlineStr">
        <is>
          <t>C000241884 | FR_258278100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26</v>
      </c>
    </row>
    <row r="611">
      <c r="A611" s="4" t="inlineStr">
        <is>
          <t>C000241884 | FR_892672106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25</v>
      </c>
    </row>
    <row r="614">
      <c r="A614" s="4" t="inlineStr">
        <is>
          <t>C000241884 | FR_21874C102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4</v>
      </c>
    </row>
    <row r="617">
      <c r="A617" s="4" t="inlineStr">
        <is>
          <t>C000241884 | FR_29472R108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23</v>
      </c>
    </row>
    <row r="620">
      <c r="A620" s="4" t="inlineStr">
        <is>
          <t>C000241884 | FR_006739106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22</v>
      </c>
    </row>
    <row r="623">
      <c r="A623" s="4" t="inlineStr">
        <is>
          <t>C000241884 | FR_32020R109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02</v>
      </c>
    </row>
    <row r="626">
      <c r="A626" s="4" t="inlineStr">
        <is>
          <t>C000241884 | SectorCommunication Servic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5</v>
      </c>
    </row>
    <row r="629">
      <c r="A629" s="4" t="inlineStr">
        <is>
          <t>C000241884 | SectorShort-Term Investment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3</v>
      </c>
    </row>
    <row r="632">
      <c r="A632" s="4" t="inlineStr">
        <is>
          <t>C000241884 | SectorUtilit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8</v>
      </c>
    </row>
    <row r="635">
      <c r="A635" s="4" t="inlineStr">
        <is>
          <t>C000241884 | SectorConsumer Stapl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8</v>
      </c>
    </row>
    <row r="638">
      <c r="A638" s="4" t="inlineStr">
        <is>
          <t>C000241884 | SectorMaterial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8</v>
      </c>
    </row>
    <row r="641">
      <c r="A641" s="4" t="inlineStr">
        <is>
          <t>C000241884 | SectorReal Estat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6</v>
      </c>
    </row>
    <row r="644">
      <c r="A644" s="4" t="inlineStr">
        <is>
          <t>C000241884 | SectorHealth Car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91</v>
      </c>
    </row>
    <row r="647">
      <c r="A647" s="4" t="inlineStr">
        <is>
          <t>C000241884 | SectorInformation Technolog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05</v>
      </c>
    </row>
    <row r="650">
      <c r="A650" s="4" t="inlineStr">
        <is>
          <t>C000241884 | SectorConsumer Discretionar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42</v>
      </c>
    </row>
    <row r="653">
      <c r="A653" s="4" t="inlineStr">
        <is>
          <t>C000241884 | SectorFinanc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212</v>
      </c>
    </row>
    <row r="656">
      <c r="A656" s="4" t="inlineStr">
        <is>
          <t>C000241884 | SectorIndust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268</v>
      </c>
    </row>
    <row r="659">
      <c r="A659" s="4" t="inlineStr">
        <is>
          <t>C000241883 | FR_124805102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8" t="n">
        <v>0.03</v>
      </c>
    </row>
    <row r="662">
      <c r="A662" s="4" t="inlineStr">
        <is>
          <t>C000241883 | FR_98311A105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9</v>
      </c>
    </row>
    <row r="665">
      <c r="A665" s="4" t="inlineStr">
        <is>
          <t>C000241883 | FR_200525103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28</v>
      </c>
    </row>
    <row r="668">
      <c r="A668" s="4" t="inlineStr">
        <is>
          <t>C000241883 | FR_038336103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7</v>
      </c>
    </row>
    <row r="671">
      <c r="A671" s="4" t="inlineStr">
        <is>
          <t>C000241883 | FR_258278100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26</v>
      </c>
    </row>
    <row r="674">
      <c r="A674" s="4" t="inlineStr">
        <is>
          <t>C000241883 | FR_892672106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5</v>
      </c>
    </row>
    <row r="677">
      <c r="A677" s="4" t="inlineStr">
        <is>
          <t>C000241883 | FR_21874C102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24</v>
      </c>
    </row>
    <row r="680">
      <c r="A680" s="4" t="inlineStr">
        <is>
          <t>C000241883 | FR_29472R108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3</v>
      </c>
    </row>
    <row r="683">
      <c r="A683" s="4" t="inlineStr">
        <is>
          <t>C000241883 | FR_006739106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2</v>
      </c>
    </row>
    <row r="686">
      <c r="A686" s="4" t="inlineStr">
        <is>
          <t>C000241883 | FR_32020R109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02</v>
      </c>
    </row>
    <row r="689">
      <c r="A689" s="4" t="inlineStr">
        <is>
          <t>C000241883 | SectorCommunication Servic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5</v>
      </c>
    </row>
    <row r="692">
      <c r="A692" s="4" t="inlineStr">
        <is>
          <t>C000241883 | SectorShort-Term Investment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3</v>
      </c>
    </row>
    <row r="695">
      <c r="A695" s="4" t="inlineStr">
        <is>
          <t>C000241883 | SectorUtilit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8</v>
      </c>
    </row>
    <row r="698">
      <c r="A698" s="4" t="inlineStr">
        <is>
          <t>C000241883 | SectorConsumer Staple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8</v>
      </c>
    </row>
    <row r="701">
      <c r="A701" s="4" t="inlineStr">
        <is>
          <t>C000241883 | SectorMate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8</v>
      </c>
    </row>
    <row r="704">
      <c r="A704" s="4" t="inlineStr">
        <is>
          <t>C000241883 | SectorReal Estat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6</v>
      </c>
    </row>
    <row r="707">
      <c r="A707" s="4" t="inlineStr">
        <is>
          <t>C000241883 | SectorHealth Car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91</v>
      </c>
    </row>
    <row r="710">
      <c r="A710" s="4" t="inlineStr">
        <is>
          <t>C000241883 | SectorInformation Technolog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05</v>
      </c>
    </row>
    <row r="713">
      <c r="A713" s="4" t="inlineStr">
        <is>
          <t>C000241883 | SectorConsumer Discretionar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42</v>
      </c>
    </row>
    <row r="716">
      <c r="A716" s="4" t="inlineStr">
        <is>
          <t>C000241883 | Sector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12</v>
      </c>
    </row>
    <row r="719">
      <c r="A719" s="4" t="inlineStr">
        <is>
          <t>C000241883 | SectorIndustr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268</v>
      </c>
    </row>
    <row r="722">
      <c r="A722" s="4" t="inlineStr">
        <is>
          <t>C000241882 | FR_124805102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03</v>
      </c>
    </row>
    <row r="725">
      <c r="A725" s="4" t="inlineStr">
        <is>
          <t>C000241882 | FR_98311A105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29</v>
      </c>
    </row>
    <row r="728">
      <c r="A728" s="4" t="inlineStr">
        <is>
          <t>C000241882 | FR_200525103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28</v>
      </c>
    </row>
    <row r="731">
      <c r="A731" s="4" t="inlineStr">
        <is>
          <t>C000241882 | FR_038336103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27</v>
      </c>
    </row>
    <row r="734">
      <c r="A734" s="4" t="inlineStr">
        <is>
          <t>C000241882 | FR_258278100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6</v>
      </c>
    </row>
    <row r="737">
      <c r="A737" s="4" t="inlineStr">
        <is>
          <t>C000241882 | FR_892672106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25</v>
      </c>
    </row>
    <row r="740">
      <c r="A740" s="4" t="inlineStr">
        <is>
          <t>C000241882 | FR_21874C102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4</v>
      </c>
    </row>
    <row r="743">
      <c r="A743" s="4" t="inlineStr">
        <is>
          <t>C000241882 | FR_29472R108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23</v>
      </c>
    </row>
    <row r="746">
      <c r="A746" s="4" t="inlineStr">
        <is>
          <t>C000241882 | FR_006739106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22</v>
      </c>
    </row>
    <row r="749">
      <c r="A749" s="4" t="inlineStr">
        <is>
          <t>C000241882 | FR_32020R109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02</v>
      </c>
    </row>
    <row r="752">
      <c r="A752" s="4" t="inlineStr">
        <is>
          <t>C000241882 | SectorCommunication Servic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5</v>
      </c>
    </row>
    <row r="755">
      <c r="A755" s="4" t="inlineStr">
        <is>
          <t>C000241882 | SectorShort-Term Investment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3</v>
      </c>
    </row>
    <row r="758">
      <c r="A758" s="4" t="inlineStr">
        <is>
          <t>C000241882 | SectorUtiliti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8</v>
      </c>
    </row>
    <row r="761">
      <c r="A761" s="4" t="inlineStr">
        <is>
          <t>C000241882 | SectorConsumer Stapl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8</v>
      </c>
    </row>
    <row r="764">
      <c r="A764" s="4" t="inlineStr">
        <is>
          <t>C000241882 | SectorMaterial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8</v>
      </c>
    </row>
    <row r="767">
      <c r="A767" s="4" t="inlineStr">
        <is>
          <t>C000241882 | SectorReal Estate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6</v>
      </c>
    </row>
    <row r="770">
      <c r="A770" s="4" t="inlineStr">
        <is>
          <t>C000241882 | SectorHealth Care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91</v>
      </c>
    </row>
    <row r="773">
      <c r="A773" s="4" t="inlineStr">
        <is>
          <t>C000241882 | SectorInformation Technolog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05</v>
      </c>
    </row>
    <row r="776">
      <c r="A776" s="4" t="inlineStr">
        <is>
          <t>C000241882 | SectorConsumer Discretionar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42</v>
      </c>
    </row>
    <row r="779">
      <c r="A779" s="4" t="inlineStr">
        <is>
          <t>C000241882 | Sector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212</v>
      </c>
    </row>
    <row r="782">
      <c r="A782" s="4" t="inlineStr">
        <is>
          <t>C000241882 | SectorIndustrial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2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8:43:45Z</dcterms:created>
  <dcterms:modified xmlns:dcterms="http://purl.org/dc/terms/" xmlns:xsi="http://www.w3.org/2001/XMLSchema-instance" xsi:type="dcterms:W3CDTF">2025-02-27T18:43:45Z</dcterms:modified>
</cp:coreProperties>
</file>